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_ BASIS OF PRESENTATION" sheetId="9" state="visible" r:id="rId9"/>
    <sheet xmlns:r="http://schemas.openxmlformats.org/officeDocument/2006/relationships" name="NOTE 2_ NATURE OF OPERATIONS AN" sheetId="10" state="visible" r:id="rId10"/>
    <sheet xmlns:r="http://schemas.openxmlformats.org/officeDocument/2006/relationships" name="NOTE 3_ RECENT ACCOUNTING PRONO" sheetId="11" state="visible" r:id="rId11"/>
    <sheet xmlns:r="http://schemas.openxmlformats.org/officeDocument/2006/relationships" name="NOTE 4_ EARNINGS PER SHARE" sheetId="12" state="visible" r:id="rId12"/>
    <sheet xmlns:r="http://schemas.openxmlformats.org/officeDocument/2006/relationships" name="NOTE 5_ INVESTMENT SECURITIES" sheetId="13" state="visible" r:id="rId13"/>
    <sheet xmlns:r="http://schemas.openxmlformats.org/officeDocument/2006/relationships" name="NOTE 6_ LOANS AND ALLOWANCE FOR" sheetId="14" state="visible" r:id="rId14"/>
    <sheet xmlns:r="http://schemas.openxmlformats.org/officeDocument/2006/relationships" name="NOTE 7_ ACQUIRED LOANS, LOSS SH" sheetId="15" state="visible" r:id="rId15"/>
    <sheet xmlns:r="http://schemas.openxmlformats.org/officeDocument/2006/relationships" name="Note 8_ Other Real Estate Owned" sheetId="16" state="visible" r:id="rId16"/>
    <sheet xmlns:r="http://schemas.openxmlformats.org/officeDocument/2006/relationships" name="Note 9_ Premises and Equipment" sheetId="17" state="visible" r:id="rId17"/>
    <sheet xmlns:r="http://schemas.openxmlformats.org/officeDocument/2006/relationships" name="Note 10_ Deposits" sheetId="18" state="visible" r:id="rId18"/>
    <sheet xmlns:r="http://schemas.openxmlformats.org/officeDocument/2006/relationships" name="Note 11_ Advances From Federal " sheetId="19" state="visible" r:id="rId19"/>
    <sheet xmlns:r="http://schemas.openxmlformats.org/officeDocument/2006/relationships" name="Note 12_ Securities Sold Under " sheetId="20" state="visible" r:id="rId20"/>
    <sheet xmlns:r="http://schemas.openxmlformats.org/officeDocument/2006/relationships" name="Note 13_ Subordinated Notes" sheetId="21" state="visible" r:id="rId21"/>
    <sheet xmlns:r="http://schemas.openxmlformats.org/officeDocument/2006/relationships" name="Note 14_ Income Taxes" sheetId="22" state="visible" r:id="rId22"/>
    <sheet xmlns:r="http://schemas.openxmlformats.org/officeDocument/2006/relationships" name="Note 15_ Disclosures About Fair" sheetId="23" state="visible" r:id="rId23"/>
    <sheet xmlns:r="http://schemas.openxmlformats.org/officeDocument/2006/relationships" name="Note 16_ Derivatives and Hedgin" sheetId="24" state="visible" r:id="rId24"/>
    <sheet xmlns:r="http://schemas.openxmlformats.org/officeDocument/2006/relationships" name="NOTE 1_ BASIS OF PRESENTATION_ " sheetId="25" state="visible" r:id="rId25"/>
    <sheet xmlns:r="http://schemas.openxmlformats.org/officeDocument/2006/relationships" name="NOTE 2_ NATURE OF OPERATIONS _2" sheetId="26" state="visible" r:id="rId26"/>
    <sheet xmlns:r="http://schemas.openxmlformats.org/officeDocument/2006/relationships" name="NOTE 4_ EARNINGS PER SHARE_ Ear" sheetId="27" state="visible" r:id="rId27"/>
    <sheet xmlns:r="http://schemas.openxmlformats.org/officeDocument/2006/relationships" name="NOTE 5_ INVESTMENT SECURITIES_ " sheetId="28" state="visible" r:id="rId28"/>
    <sheet xmlns:r="http://schemas.openxmlformats.org/officeDocument/2006/relationships" name="NOTE 6_ LOANS AND ALLOWANCE F_2" sheetId="29" state="visible" r:id="rId29"/>
    <sheet xmlns:r="http://schemas.openxmlformats.org/officeDocument/2006/relationships" name="NOTE 7_ ACQUIRED LOANS, LOSS _2" sheetId="30" state="visible" r:id="rId30"/>
    <sheet xmlns:r="http://schemas.openxmlformats.org/officeDocument/2006/relationships" name="NOTE 7_ ACQUIRED LOANS, LOSS _3" sheetId="31" state="visible" r:id="rId31"/>
    <sheet xmlns:r="http://schemas.openxmlformats.org/officeDocument/2006/relationships" name="NOTE 7_ ACQUIRED LOANS, LOSS _4" sheetId="32" state="visible" r:id="rId32"/>
    <sheet xmlns:r="http://schemas.openxmlformats.org/officeDocument/2006/relationships" name="Note 9_ Premises and Equipment_" sheetId="33" state="visible" r:id="rId33"/>
    <sheet xmlns:r="http://schemas.openxmlformats.org/officeDocument/2006/relationships" name="Note 14_ Income Taxes_ Income T" sheetId="34" state="visible" r:id="rId34"/>
    <sheet xmlns:r="http://schemas.openxmlformats.org/officeDocument/2006/relationships" name="Note 15_ Disclosures About Fa_2" sheetId="35" state="visible" r:id="rId35"/>
    <sheet xmlns:r="http://schemas.openxmlformats.org/officeDocument/2006/relationships" name="Note 15_ Disclosures About Fa_3" sheetId="36" state="visible" r:id="rId36"/>
    <sheet xmlns:r="http://schemas.openxmlformats.org/officeDocument/2006/relationships" name="Note 15_ Disclosures About Fa_4" sheetId="37" state="visible" r:id="rId37"/>
    <sheet xmlns:r="http://schemas.openxmlformats.org/officeDocument/2006/relationships" name="Note 15_ Disclosures About Fa_5" sheetId="38" state="visible" r:id="rId38"/>
    <sheet xmlns:r="http://schemas.openxmlformats.org/officeDocument/2006/relationships" name="Note 15_ Disclosures About Fa_6" sheetId="39" state="visible" r:id="rId39"/>
    <sheet xmlns:r="http://schemas.openxmlformats.org/officeDocument/2006/relationships" name="Note 15_ Disclosures About Fa_7" sheetId="40" state="visible" r:id="rId40"/>
    <sheet xmlns:r="http://schemas.openxmlformats.org/officeDocument/2006/relationships" name="Note 15_ Disclosures About Fa_8" sheetId="41" state="visible" r:id="rId41"/>
    <sheet xmlns:r="http://schemas.openxmlformats.org/officeDocument/2006/relationships" name="Note 15_ Disclosures About Fa_9" sheetId="42" state="visible" r:id="rId42"/>
    <sheet xmlns:r="http://schemas.openxmlformats.org/officeDocument/2006/relationships" name="Note 15_ Disclosures About F_10" sheetId="43" state="visible" r:id="rId43"/>
    <sheet xmlns:r="http://schemas.openxmlformats.org/officeDocument/2006/relationships" name="Note 15_ Disclosures About F_11" sheetId="44" state="visible" r:id="rId44"/>
    <sheet xmlns:r="http://schemas.openxmlformats.org/officeDocument/2006/relationships" name="Note 15_ Disclosures About F_12" sheetId="45" state="visible" r:id="rId45"/>
    <sheet xmlns:r="http://schemas.openxmlformats.org/officeDocument/2006/relationships" name="Note 15_ Disclosures About F_13" sheetId="46" state="visible" r:id="rId46"/>
    <sheet xmlns:r="http://schemas.openxmlformats.org/officeDocument/2006/relationships" name="Note 16_ Derivatives and Hedg_2" sheetId="47" state="visible" r:id="rId47"/>
    <sheet xmlns:r="http://schemas.openxmlformats.org/officeDocument/2006/relationships" name="Note 16_ Derivatives and Hedg_3" sheetId="48" state="visible" r:id="rId48"/>
    <sheet xmlns:r="http://schemas.openxmlformats.org/officeDocument/2006/relationships" name="Note 16_ Derivatives and Hedg_4" sheetId="49" state="visible" r:id="rId49"/>
    <sheet xmlns:r="http://schemas.openxmlformats.org/officeDocument/2006/relationships" name="Note 16_ Derivatives and Hedg_5" sheetId="50" state="visible" r:id="rId50"/>
    <sheet xmlns:r="http://schemas.openxmlformats.org/officeDocument/2006/relationships" name="NOTE 4_ EARNINGS PER SHARE_ Sch" sheetId="51" state="visible" r:id="rId51"/>
    <sheet xmlns:r="http://schemas.openxmlformats.org/officeDocument/2006/relationships" name="NOTE 5_ INVESTMENT SECURITIES_2" sheetId="52" state="visible" r:id="rId52"/>
    <sheet xmlns:r="http://schemas.openxmlformats.org/officeDocument/2006/relationships" name="NOTE 5_ INVESTMENT SECURITIES_3" sheetId="53" state="visible" r:id="rId53"/>
    <sheet xmlns:r="http://schemas.openxmlformats.org/officeDocument/2006/relationships" name="NOTE 5_ INVESTMENT SECURITIES_4" sheetId="54" state="visible" r:id="rId54"/>
    <sheet xmlns:r="http://schemas.openxmlformats.org/officeDocument/2006/relationships" name="NOTE 5_ INVESTMENT SECURITIES_5" sheetId="55" state="visible" r:id="rId55"/>
    <sheet xmlns:r="http://schemas.openxmlformats.org/officeDocument/2006/relationships" name="NOTE 6_ LOANS AND ALLOWANCE F_3" sheetId="56" state="visible" r:id="rId56"/>
    <sheet xmlns:r="http://schemas.openxmlformats.org/officeDocument/2006/relationships" name="NOTE 6_ LOANS AND ALLOWANCE F_4" sheetId="57" state="visible" r:id="rId57"/>
    <sheet xmlns:r="http://schemas.openxmlformats.org/officeDocument/2006/relationships" name="NOTE 6_ LOANS AND ALLOWANCE F_5" sheetId="58" state="visible" r:id="rId58"/>
    <sheet xmlns:r="http://schemas.openxmlformats.org/officeDocument/2006/relationships" name="NOTE 6_ LOANS AND ALLOWANCE F_6" sheetId="59" state="visible" r:id="rId59"/>
    <sheet xmlns:r="http://schemas.openxmlformats.org/officeDocument/2006/relationships" name="NOTE 6_ LOANS AND ALLOWANCE F_7" sheetId="60" state="visible" r:id="rId60"/>
    <sheet xmlns:r="http://schemas.openxmlformats.org/officeDocument/2006/relationships" name="NOTE 6_ LOANS AND ALLOWANCE F_8" sheetId="61" state="visible" r:id="rId61"/>
    <sheet xmlns:r="http://schemas.openxmlformats.org/officeDocument/2006/relationships" name="NOTE 6_ LOANS AND ALLOWANCE F_9" sheetId="62" state="visible" r:id="rId62"/>
    <sheet xmlns:r="http://schemas.openxmlformats.org/officeDocument/2006/relationships" name="NOTE 7_ ACQUIRED LOANS, LOSS _5" sheetId="63" state="visible" r:id="rId63"/>
    <sheet xmlns:r="http://schemas.openxmlformats.org/officeDocument/2006/relationships" name="NOTE 7_ ACQUIRED LOANS, LOSS _6" sheetId="64" state="visible" r:id="rId64"/>
    <sheet xmlns:r="http://schemas.openxmlformats.org/officeDocument/2006/relationships" name="NOTE 7_ ACQUIRED LOANS, LOSS _7" sheetId="65" state="visible" r:id="rId65"/>
    <sheet xmlns:r="http://schemas.openxmlformats.org/officeDocument/2006/relationships" name="Note 8_ Other Real Estate Own_2" sheetId="66" state="visible" r:id="rId66"/>
    <sheet xmlns:r="http://schemas.openxmlformats.org/officeDocument/2006/relationships" name="Note 8_ Other Real Estate Own_3" sheetId="67" state="visible" r:id="rId67"/>
    <sheet xmlns:r="http://schemas.openxmlformats.org/officeDocument/2006/relationships" name="Note 9_ Premises and Equipmen_2" sheetId="68" state="visible" r:id="rId68"/>
    <sheet xmlns:r="http://schemas.openxmlformats.org/officeDocument/2006/relationships" name="Note 9_ Premises and Equipmen_3" sheetId="69" state="visible" r:id="rId69"/>
    <sheet xmlns:r="http://schemas.openxmlformats.org/officeDocument/2006/relationships" name="Note 9_ Premises and Equipmen_4" sheetId="70" state="visible" r:id="rId70"/>
    <sheet xmlns:r="http://schemas.openxmlformats.org/officeDocument/2006/relationships" name="Note 10_ Deposits_ Schedule of " sheetId="71" state="visible" r:id="rId71"/>
    <sheet xmlns:r="http://schemas.openxmlformats.org/officeDocument/2006/relationships" name="Note 11_ Advances From Federa_2" sheetId="72" state="visible" r:id="rId72"/>
    <sheet xmlns:r="http://schemas.openxmlformats.org/officeDocument/2006/relationships" name="Note 12_ Securities Sold Unde_2" sheetId="73" state="visible" r:id="rId73"/>
    <sheet xmlns:r="http://schemas.openxmlformats.org/officeDocument/2006/relationships" name="Note 12_ Securities Sold Unde_3" sheetId="74" state="visible" r:id="rId74"/>
    <sheet xmlns:r="http://schemas.openxmlformats.org/officeDocument/2006/relationships" name="Note 13_ Subordinated Notes_ Sc" sheetId="75" state="visible" r:id="rId75"/>
    <sheet xmlns:r="http://schemas.openxmlformats.org/officeDocument/2006/relationships" name="Note 14_ Income Taxes_ Schedule" sheetId="76" state="visible" r:id="rId76"/>
    <sheet xmlns:r="http://schemas.openxmlformats.org/officeDocument/2006/relationships" name="Note 15_ Disclosures About F_14" sheetId="77" state="visible" r:id="rId77"/>
    <sheet xmlns:r="http://schemas.openxmlformats.org/officeDocument/2006/relationships" name="Note 15_ Disclosures About F_15" sheetId="78" state="visible" r:id="rId78"/>
    <sheet xmlns:r="http://schemas.openxmlformats.org/officeDocument/2006/relationships" name="Note 15_ Disclosures About F_16" sheetId="79" state="visible" r:id="rId79"/>
    <sheet xmlns:r="http://schemas.openxmlformats.org/officeDocument/2006/relationships" name="Note 16_ Derivatives and Hedg_6" sheetId="80" state="visible" r:id="rId80"/>
    <sheet xmlns:r="http://schemas.openxmlformats.org/officeDocument/2006/relationships" name="Note 16_ Derivatives and Hedg_7" sheetId="81" state="visible" r:id="rId81"/>
    <sheet xmlns:r="http://schemas.openxmlformats.org/officeDocument/2006/relationships" name="Note 16_ Derivatives and Hedg_8" sheetId="82" state="visible" r:id="rId82"/>
    <sheet xmlns:r="http://schemas.openxmlformats.org/officeDocument/2006/relationships" name="NOTE 4_ EARNINGS PER SHARE_ S_2" sheetId="83" state="visible" r:id="rId83"/>
    <sheet xmlns:r="http://schemas.openxmlformats.org/officeDocument/2006/relationships" name="NOTE 4_ EARNINGS PER SHARE_ E_2" sheetId="84" state="visible" r:id="rId84"/>
    <sheet xmlns:r="http://schemas.openxmlformats.org/officeDocument/2006/relationships" name="NOTE 5_ INVESTMENT SECURITIES_6" sheetId="85" state="visible" r:id="rId85"/>
    <sheet xmlns:r="http://schemas.openxmlformats.org/officeDocument/2006/relationships" name="NOTE 5_ INVESTMENT SECURITIES_7" sheetId="86" state="visible" r:id="rId86"/>
    <sheet xmlns:r="http://schemas.openxmlformats.org/officeDocument/2006/relationships" name="NOTE 5_ INVESTMENT SECURITIES_8" sheetId="87" state="visible" r:id="rId87"/>
    <sheet xmlns:r="http://schemas.openxmlformats.org/officeDocument/2006/relationships" name="NOTE 5_ INVESTMENT SECURITIES_9" sheetId="88" state="visible" r:id="rId88"/>
    <sheet xmlns:r="http://schemas.openxmlformats.org/officeDocument/2006/relationships" name="NOTE 5_ INVESTMENT SECURITIE_10" sheetId="89" state="visible" r:id="rId89"/>
    <sheet xmlns:r="http://schemas.openxmlformats.org/officeDocument/2006/relationships" name="NOTE 5_ INVESTMENT SECURITIE_11" sheetId="90" state="visible" r:id="rId90"/>
    <sheet xmlns:r="http://schemas.openxmlformats.org/officeDocument/2006/relationships" name="NOTE 5_ INVESTMENT SECURITIE_12" sheetId="91" state="visible" r:id="rId91"/>
    <sheet xmlns:r="http://schemas.openxmlformats.org/officeDocument/2006/relationships" name="NOTE 5_ INVESTMENT SECURITIES (" sheetId="92" state="visible" r:id="rId92"/>
    <sheet xmlns:r="http://schemas.openxmlformats.org/officeDocument/2006/relationships" name="NOTE 5_ INVESTMENT SECURITIE_13" sheetId="93" state="visible" r:id="rId93"/>
    <sheet xmlns:r="http://schemas.openxmlformats.org/officeDocument/2006/relationships" name="NOTE 6_ LOANS AND ALLOWANCE _10" sheetId="94" state="visible" r:id="rId94"/>
    <sheet xmlns:r="http://schemas.openxmlformats.org/officeDocument/2006/relationships" name="NOTE 6_ LOANS AND ALLOWANCE _11" sheetId="95" state="visible" r:id="rId95"/>
    <sheet xmlns:r="http://schemas.openxmlformats.org/officeDocument/2006/relationships" name="NOTE 6_ LOANS AND ALLOWANCE _12" sheetId="96" state="visible" r:id="rId96"/>
    <sheet xmlns:r="http://schemas.openxmlformats.org/officeDocument/2006/relationships" name="NOTE 6_ LOANS AND ALLOWANCE _13" sheetId="97" state="visible" r:id="rId97"/>
    <sheet xmlns:r="http://schemas.openxmlformats.org/officeDocument/2006/relationships" name="NOTE 6_ LOANS AND ALLOWANCE _14" sheetId="98" state="visible" r:id="rId98"/>
    <sheet xmlns:r="http://schemas.openxmlformats.org/officeDocument/2006/relationships" name="NOTE 6_ LOANS AND ALLOWANCE _15" sheetId="99" state="visible" r:id="rId99"/>
    <sheet xmlns:r="http://schemas.openxmlformats.org/officeDocument/2006/relationships" name="NOTE 6_ LOANS AND ALLOWANCE _16" sheetId="100" state="visible" r:id="rId100"/>
    <sheet xmlns:r="http://schemas.openxmlformats.org/officeDocument/2006/relationships" name="NOTE 6_ LOANS AND ALLOWANCE _17" sheetId="101" state="visible" r:id="rId101"/>
    <sheet xmlns:r="http://schemas.openxmlformats.org/officeDocument/2006/relationships" name="NOTE 6_ LOANS AND ALLOWANCE _18" sheetId="102" state="visible" r:id="rId102"/>
    <sheet xmlns:r="http://schemas.openxmlformats.org/officeDocument/2006/relationships" name="NOTE 6_ LOANS AND ALLOWANCE _19" sheetId="103" state="visible" r:id="rId103"/>
    <sheet xmlns:r="http://schemas.openxmlformats.org/officeDocument/2006/relationships" name="NOTE 7_ ACQUIRED LOANS, LOSS _8" sheetId="104" state="visible" r:id="rId104"/>
    <sheet xmlns:r="http://schemas.openxmlformats.org/officeDocument/2006/relationships" name="NOTE 7_ ACQUIRED LOANS, LOSS _9" sheetId="105" state="visible" r:id="rId105"/>
    <sheet xmlns:r="http://schemas.openxmlformats.org/officeDocument/2006/relationships" name="NOTE 7_ ACQUIRED LOANS, LOSS_10" sheetId="106" state="visible" r:id="rId106"/>
    <sheet xmlns:r="http://schemas.openxmlformats.org/officeDocument/2006/relationships" name="Note 8_ Other Real Estate Own_4" sheetId="107" state="visible" r:id="rId107"/>
    <sheet xmlns:r="http://schemas.openxmlformats.org/officeDocument/2006/relationships" name="Note 8_ Other Real Estate Own_5" sheetId="108" state="visible" r:id="rId108"/>
    <sheet xmlns:r="http://schemas.openxmlformats.org/officeDocument/2006/relationships" name="Note 8_ Other Real Estate Own_6" sheetId="109" state="visible" r:id="rId109"/>
    <sheet xmlns:r="http://schemas.openxmlformats.org/officeDocument/2006/relationships" name="Note 9_ Premises and Equipmen_5" sheetId="110" state="visible" r:id="rId110"/>
    <sheet xmlns:r="http://schemas.openxmlformats.org/officeDocument/2006/relationships" name="Note 9_ Premises and Equipmen_6" sheetId="111" state="visible" r:id="rId111"/>
    <sheet xmlns:r="http://schemas.openxmlformats.org/officeDocument/2006/relationships" name="Note 9_ Premises and Equipmen_7" sheetId="112" state="visible" r:id="rId112"/>
    <sheet xmlns:r="http://schemas.openxmlformats.org/officeDocument/2006/relationships" name="Note 9_ Premises and Equipmen_8" sheetId="113" state="visible" r:id="rId113"/>
    <sheet xmlns:r="http://schemas.openxmlformats.org/officeDocument/2006/relationships" name="Note 9_ Premises and Equipmen_9" sheetId="114" state="visible" r:id="rId114"/>
    <sheet xmlns:r="http://schemas.openxmlformats.org/officeDocument/2006/relationships" name="Note 9_ Premises and Equipme_10" sheetId="115" state="visible" r:id="rId115"/>
    <sheet xmlns:r="http://schemas.openxmlformats.org/officeDocument/2006/relationships" name="Note 9_ Premises and Equipme_11" sheetId="116" state="visible" r:id="rId116"/>
    <sheet xmlns:r="http://schemas.openxmlformats.org/officeDocument/2006/relationships" name="Note 9_ Premises and Equipme_12" sheetId="117" state="visible" r:id="rId117"/>
    <sheet xmlns:r="http://schemas.openxmlformats.org/officeDocument/2006/relationships" name="Note 10_ Deposits_ Schedule o_2" sheetId="118" state="visible" r:id="rId118"/>
    <sheet xmlns:r="http://schemas.openxmlformats.org/officeDocument/2006/relationships" name="Note 11_ Advances From Federa_3" sheetId="119" state="visible" r:id="rId119"/>
    <sheet xmlns:r="http://schemas.openxmlformats.org/officeDocument/2006/relationships" name="Note 12_ Securities Sold Unde_4" sheetId="120" state="visible" r:id="rId120"/>
    <sheet xmlns:r="http://schemas.openxmlformats.org/officeDocument/2006/relationships" name="Note 12_ Securities Sold Unde_5" sheetId="121" state="visible" r:id="rId121"/>
    <sheet xmlns:r="http://schemas.openxmlformats.org/officeDocument/2006/relationships" name="Note 13_ Subordinated Notes_ Su" sheetId="122" state="visible" r:id="rId122"/>
    <sheet xmlns:r="http://schemas.openxmlformats.org/officeDocument/2006/relationships" name="Note 13_ Subordinated Notes_ _2" sheetId="123" state="visible" r:id="rId123"/>
    <sheet xmlns:r="http://schemas.openxmlformats.org/officeDocument/2006/relationships" name="Note 14_ Income Taxes_ Schedu_2" sheetId="124" state="visible" r:id="rId124"/>
    <sheet xmlns:r="http://schemas.openxmlformats.org/officeDocument/2006/relationships" name="Note 15_ Disclosures About F_17" sheetId="125" state="visible" r:id="rId125"/>
    <sheet xmlns:r="http://schemas.openxmlformats.org/officeDocument/2006/relationships" name="Note 15_ Disclosures About F_18" sheetId="126" state="visible" r:id="rId126"/>
    <sheet xmlns:r="http://schemas.openxmlformats.org/officeDocument/2006/relationships" name="Note 15_ Disclosures About F_19" sheetId="127" state="visible" r:id="rId127"/>
    <sheet xmlns:r="http://schemas.openxmlformats.org/officeDocument/2006/relationships" name="Note 16_ Derivatives and Hedg_9" sheetId="128" state="visible" r:id="rId128"/>
    <sheet xmlns:r="http://schemas.openxmlformats.org/officeDocument/2006/relationships" name="Note 16_ Derivatives and Hed_10" sheetId="129" state="visible" r:id="rId129"/>
    <sheet xmlns:r="http://schemas.openxmlformats.org/officeDocument/2006/relationships" name="Note 16_ Derivatives and Hed_11" sheetId="130" state="visible" r:id="rId130"/>
    <sheet xmlns:r="http://schemas.openxmlformats.org/officeDocument/2006/relationships" name="Note 16_ Derivatives and Hed_12" sheetId="131" state="visible" r:id="rId131"/>
    <sheet xmlns:r="http://schemas.openxmlformats.org/officeDocument/2006/relationships" name="Note 16_ Derivatives and Hed_13" sheetId="132" state="visible" r:id="rId132"/>
  </sheets>
  <definedNames/>
  <calcPr calcId="124519" fullCalcOnLoad="1"/>
</workbook>
</file>

<file path=xl/sharedStrings.xml><?xml version="1.0" encoding="utf-8"?>
<sst xmlns="http://schemas.openxmlformats.org/spreadsheetml/2006/main" uniqueCount="1045">
  <si>
    <t>Document and Entity Information - $ / shares</t>
  </si>
  <si>
    <t>Aug. 05, 2019</t>
  </si>
  <si>
    <t>Jun. 30, 2019</t>
  </si>
  <si>
    <t>Details</t>
  </si>
  <si>
    <t>Registrant CIK</t>
  </si>
  <si>
    <t>0000854560</t>
  </si>
  <si>
    <t>Fiscal Year End</t>
  </si>
  <si>
    <t>--12-31</t>
  </si>
  <si>
    <t>Registrant Name</t>
  </si>
  <si>
    <t>GREAT SOUTHERN BANCORP, INC.</t>
  </si>
  <si>
    <t>SEC Form</t>
  </si>
  <si>
    <t>10-Q</t>
  </si>
  <si>
    <t>Period End date</t>
  </si>
  <si>
    <t>Jun. 30,
		2019</t>
  </si>
  <si>
    <t>Trading Symbol</t>
  </si>
  <si>
    <t>GSBC</t>
  </si>
  <si>
    <t>Trading Exchange</t>
  </si>
  <si>
    <t>NASDAQ</t>
  </si>
  <si>
    <t>Tax Identification Number (TIN)</t>
  </si>
  <si>
    <t>43-1524856</t>
  </si>
  <si>
    <t>Number of common stock shares outstanding</t>
  </si>
  <si>
    <t>Filer Category</t>
  </si>
  <si>
    <t>Accelerated Filer</t>
  </si>
  <si>
    <t>Current with reporting</t>
  </si>
  <si>
    <t>Yes</t>
  </si>
  <si>
    <t>Interactive Data Current</t>
  </si>
  <si>
    <t>Shell Company</t>
  </si>
  <si>
    <t>false</t>
  </si>
  <si>
    <t>Small Business</t>
  </si>
  <si>
    <t>Emerging Growth Company</t>
  </si>
  <si>
    <t>Entity File Number</t>
  </si>
  <si>
    <t>0-18082</t>
  </si>
  <si>
    <t>Entity Incorporation, State or Country Code</t>
  </si>
  <si>
    <t>MD</t>
  </si>
  <si>
    <t>Entity Address, Address Line One</t>
  </si>
  <si>
    <t>1451 E. Battlefield</t>
  </si>
  <si>
    <t>Entity Address, City or Town</t>
  </si>
  <si>
    <t>Springfield</t>
  </si>
  <si>
    <t>Entity Address, State or Province</t>
  </si>
  <si>
    <t>MO</t>
  </si>
  <si>
    <t>Entity Address, Postal Zip Code</t>
  </si>
  <si>
    <t>65804</t>
  </si>
  <si>
    <t>City Area Code</t>
  </si>
  <si>
    <t>417</t>
  </si>
  <si>
    <t>Local Phone Number</t>
  </si>
  <si>
    <t>887-4400</t>
  </si>
  <si>
    <t>Title of 12(b) Security</t>
  </si>
  <si>
    <t>Common Stock</t>
  </si>
  <si>
    <t>Entity Listing, Par Value Per Share</t>
  </si>
  <si>
    <t>Amendment Flag</t>
  </si>
  <si>
    <t>Document Fiscal Year Focus</t>
  </si>
  <si>
    <t>2019</t>
  </si>
  <si>
    <t>Document Fiscal Period Focus</t>
  </si>
  <si>
    <t>Q2</t>
  </si>
  <si>
    <t>Document Quarterly Report</t>
  </si>
  <si>
    <t>true</t>
  </si>
  <si>
    <t>Document Transition Report</t>
  </si>
  <si>
    <t>Consolidated Statements of Financial Condition - USD ($) $ in Thousands</t>
  </si>
  <si>
    <t>Dec. 31, 2018</t>
  </si>
  <si>
    <t>ASSETS</t>
  </si>
  <si>
    <t>Cash</t>
  </si>
  <si>
    <t>Interest-bearing deposits in other financial institutions</t>
  </si>
  <si>
    <t>Cash and cash equivalents</t>
  </si>
  <si>
    <t>Available-for-sale securities</t>
  </si>
  <si>
    <t>Mortgage Loans Held for Sale</t>
  </si>
  <si>
    <t>Loans receivable, net of allowance for loan losses of $39,254 - June 2019; $38,409 - December 2018</t>
  </si>
  <si>
    <t>Interest receivable</t>
  </si>
  <si>
    <t>Prepaid expenses and other assets</t>
  </si>
  <si>
    <t>Other real estate owned and repossessions, net</t>
  </si>
  <si>
    <t>Premises and equipment, net</t>
  </si>
  <si>
    <t>Goodwill and other intangible assets</t>
  </si>
  <si>
    <t>Federal Home Loan Bank stock</t>
  </si>
  <si>
    <t>Current and deferred income taxes</t>
  </si>
  <si>
    <t>Total Assets</t>
  </si>
  <si>
    <t>Liabilities:</t>
  </si>
  <si>
    <t>Deposits</t>
  </si>
  <si>
    <t>Securities sold under reverse repurchase agreements with customers</t>
  </si>
  <si>
    <t>Short-term borrowings and other interest-bearing liabilities</t>
  </si>
  <si>
    <t>Subordinated debentures issued to capital trust</t>
  </si>
  <si>
    <t>Subordinated notes</t>
  </si>
  <si>
    <t>Accrued interest payable</t>
  </si>
  <si>
    <t>Advances from borrowers for taxes and insurance</t>
  </si>
  <si>
    <t>Accrued expenses and other liabilities</t>
  </si>
  <si>
    <t>Total Liabilities</t>
  </si>
  <si>
    <t>Capital Stock</t>
  </si>
  <si>
    <t>Serial preferred stock - $.01 par value; authorized 1,000,000 shares; issued and outstanding June 2019 and December 2018 - -0- shares</t>
  </si>
  <si>
    <t>Common stock, $.01 par value; authorized 20,000,000 shares; issued and outstanding June 2019 14,201,616 shares; December 2018 - 14,151,198 shares</t>
  </si>
  <si>
    <t>Additional paid-in capital</t>
  </si>
  <si>
    <t>Retained earnings</t>
  </si>
  <si>
    <t>Accumulated other comprehensive income</t>
  </si>
  <si>
    <t>Total Stockholders' Equity</t>
  </si>
  <si>
    <t>Total Liabilities and Stockholders' Equity</t>
  </si>
  <si>
    <t>Consolidated Statements of Financial Condition - Parenthetical - USD ($) $ in Thousands</t>
  </si>
  <si>
    <t>Loans and Leases Receivable, Allowanc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Unaudited) - USD ($) $ in Thousands</t>
  </si>
  <si>
    <t>3 Months Ended</t>
  </si>
  <si>
    <t>6 Months Ended</t>
  </si>
  <si>
    <t>Jun. 30, 2018</t>
  </si>
  <si>
    <t>INTEREST INCOME</t>
  </si>
  <si>
    <t>Loans</t>
  </si>
  <si>
    <t>Investment securities and other</t>
  </si>
  <si>
    <t>TOTAL INTEREST INCOME</t>
  </si>
  <si>
    <t>INTEREST EXPENSE</t>
  </si>
  <si>
    <t>Federal Home Loan Bank advances</t>
  </si>
  <si>
    <t>Short-term borrowings and repurchase agreements</t>
  </si>
  <si>
    <t>TOTAL INTEREST EXPENSE</t>
  </si>
  <si>
    <t>NET INTEREST INCOME</t>
  </si>
  <si>
    <t>Provision for Loan Losses</t>
  </si>
  <si>
    <t>Net Interest Income After Provision for Loan Losses</t>
  </si>
  <si>
    <t>NON-INTEREST INCOME</t>
  </si>
  <si>
    <t>Commissions</t>
  </si>
  <si>
    <t>Service charges and ATM fees</t>
  </si>
  <si>
    <t>Net gains on loan sales</t>
  </si>
  <si>
    <t>Late charges and fees on loans</t>
  </si>
  <si>
    <t>Gain on sales of securities</t>
  </si>
  <si>
    <t>Gain (loss) on derivative interest rate products</t>
  </si>
  <si>
    <t>Other income</t>
  </si>
  <si>
    <t>TOTAL NON-INTEREST INCOME</t>
  </si>
  <si>
    <t>NON-INTEREST EXPENSE</t>
  </si>
  <si>
    <t>Salaries and employee benefits</t>
  </si>
  <si>
    <t>Net occupancy and equipment expense</t>
  </si>
  <si>
    <t>Postage</t>
  </si>
  <si>
    <t>Insurance</t>
  </si>
  <si>
    <t>Advertising</t>
  </si>
  <si>
    <t>Office supplies and printing</t>
  </si>
  <si>
    <t>Telephone</t>
  </si>
  <si>
    <t>Legal, audit and other professional fees</t>
  </si>
  <si>
    <t>Expense on Other Real Estate Owned and Repossessions</t>
  </si>
  <si>
    <t>Partnership Tax Credit Investment Amortization</t>
  </si>
  <si>
    <t>Acquired Deposit Intangible Asset Amortization</t>
  </si>
  <si>
    <t>Other operating expenses</t>
  </si>
  <si>
    <t>TOTAL NON-INTEREST EXPENSE</t>
  </si>
  <si>
    <t>INCOME BEFORE INCOME TAXES</t>
  </si>
  <si>
    <t>Provision for Income Taxes</t>
  </si>
  <si>
    <t>NET INCOME AND NET INCOME AVAILABLE TO COMMON STOCKHOLDERS</t>
  </si>
  <si>
    <t>Basic Earnings Per Common Share</t>
  </si>
  <si>
    <t>Diluted Earnings Per Common Share</t>
  </si>
  <si>
    <t>Dividends Declared Per Common Share</t>
  </si>
  <si>
    <t>Consolidated Statements of Comprehensive Income (Unaudited) - USD ($) $ in Thousands</t>
  </si>
  <si>
    <t>Net Income</t>
  </si>
  <si>
    <t>Unrealized Appreciation (Depreciation) on Available for Sale Securities, Net</t>
  </si>
  <si>
    <t>Reclassification adjustment for gains included in net income, net of taxes of $2 and $0, for 2019 and 2018, respectively</t>
  </si>
  <si>
    <t>Change in Fair Value of Cash Flow Hedge, Net</t>
  </si>
  <si>
    <t>Comprehensive Income</t>
  </si>
  <si>
    <t>Consolidated Statements of Comprehensive Income (Unaudited) - Parenthetical - USD ($) $ in Thousands</t>
  </si>
  <si>
    <t>Tax effect of unrealized appreciation (depreciation) on available-for-sale securities, taxes (credit)</t>
  </si>
  <si>
    <t>Tax Effect Reclassification Adjustment for Gains Included in Net Income Taxes Credit, Taxes</t>
  </si>
  <si>
    <t>Tax effect of change in fair value of cash flow hedge, taxes</t>
  </si>
  <si>
    <t>Consolidated Statements of Stockholders' Equity (Unaudited) - USD ($) $ in Thousands</t>
  </si>
  <si>
    <t>Stockholders' Equity, Total</t>
  </si>
  <si>
    <t>Additional Paid-in Capital</t>
  </si>
  <si>
    <t>Retained Earnings</t>
  </si>
  <si>
    <t>Other Comprehensive Income (Loss)</t>
  </si>
  <si>
    <t>Treasury Stock</t>
  </si>
  <si>
    <t>Equity Balance at Dec. 31, 2017</t>
  </si>
  <si>
    <t>Stock issued under Stock Option Plan</t>
  </si>
  <si>
    <t>Common dividends declared,</t>
  </si>
  <si>
    <t>[1]</t>
  </si>
  <si>
    <t>Other comprehensive gain (loss)</t>
  </si>
  <si>
    <t>Reclassification of Treasury Stock per Maryland Law</t>
  </si>
  <si>
    <t>Equity Balance at Jun. 30, 2018</t>
  </si>
  <si>
    <t>Reclassification of stranded tax effects resulting from change in Federal income tax rate</t>
  </si>
  <si>
    <t>Equity Balance at Mar. 31, 2018</t>
  </si>
  <si>
    <t>[2]</t>
  </si>
  <si>
    <t>Equity Balance at Dec. 31, 2018</t>
  </si>
  <si>
    <t>[3]</t>
  </si>
  <si>
    <t>Equity Balance at Jun. 30, 2019</t>
  </si>
  <si>
    <t>Purchase of the Company's common stock</t>
  </si>
  <si>
    <t>Equity Balance at Mar. 31, 2019</t>
  </si>
  <si>
    <t>[4]</t>
  </si>
  <si>
    <t>$0.56 per share</t>
  </si>
  <si>
    <t>$0.28 per share</t>
  </si>
  <si>
    <t>$1.39 per share</t>
  </si>
  <si>
    <t>$0.32 per share</t>
  </si>
  <si>
    <t>Consolidated Statements of Cash Flows (Unaudited) - USD ($) $ in Thousands</t>
  </si>
  <si>
    <t>CASH FLOWS FROM OPERATING ACTIVITIES</t>
  </si>
  <si>
    <t>Net income</t>
  </si>
  <si>
    <t>Proceeds from Sale of Loans Held-for-sale</t>
  </si>
  <si>
    <t>Originations of loans held for sale</t>
  </si>
  <si>
    <t>Items not requiring (providing) cash:</t>
  </si>
  <si>
    <t>Depreciation</t>
  </si>
  <si>
    <t>Amortization</t>
  </si>
  <si>
    <t>Compensation expense for stock option grants</t>
  </si>
  <si>
    <t>Provision for loan losses</t>
  </si>
  <si>
    <t>Net realized gains on sales of available-for-sale securities</t>
  </si>
  <si>
    <t>Net losses on sale of premises and equipment</t>
  </si>
  <si>
    <t>Net losses on sale/write-down of other real estate owned and repossessions</t>
  </si>
  <si>
    <t>Accretion of deferred income, premiums, discounts and other</t>
  </si>
  <si>
    <t>(Gain) loss on derivative interest rate products</t>
  </si>
  <si>
    <t>Deferred income taxes</t>
  </si>
  <si>
    <t>Changes In:</t>
  </si>
  <si>
    <t>Income taxes refundable/payable</t>
  </si>
  <si>
    <t>Net cash provided by operating activities</t>
  </si>
  <si>
    <t>CASH FLOWS FROM INVESTING ACTIVITIES</t>
  </si>
  <si>
    <t>Net change in loans</t>
  </si>
  <si>
    <t>Purchase of loans</t>
  </si>
  <si>
    <t>Purchase of premises and equipment</t>
  </si>
  <si>
    <t>Proceeds from sale of premises and equipment</t>
  </si>
  <si>
    <t>Proceeds from sale of other real estate owned and repossessions</t>
  </si>
  <si>
    <t>Capitalized costs on other real estate owned</t>
  </si>
  <si>
    <t>Proceeds from sales of available-for-sale securities</t>
  </si>
  <si>
    <t>Proceeds from maturities and calls of held-to-maturity securities</t>
  </si>
  <si>
    <t>Proceeds from maturities and calls of available-for-sale securities</t>
  </si>
  <si>
    <t>Principal reductions on mortgage-backed securities</t>
  </si>
  <si>
    <t>Purchase of available-for-sale securities</t>
  </si>
  <si>
    <t>Redemption (purchase) of Federal Home Loan Bank stock</t>
  </si>
  <si>
    <t>Net cash used in investing activities</t>
  </si>
  <si>
    <t>CASH FLOWS FROM FINANCING ACTIVITIES</t>
  </si>
  <si>
    <t>Net increase in certificates of deposit</t>
  </si>
  <si>
    <t>Net increase (decrease) in checking and savings deposits</t>
  </si>
  <si>
    <t>Proceeds from Federal Home Loan Bank advances</t>
  </si>
  <si>
    <t>Repayments of Federal Home Loan Bank advances</t>
  </si>
  <si>
    <t>Net decrease in short-term borrowings</t>
  </si>
  <si>
    <t>Dividends paid</t>
  </si>
  <si>
    <t>Stock options exercised</t>
  </si>
  <si>
    <t>Net cash provided by financing activities</t>
  </si>
  <si>
    <t>INCREASES (DECREASES) IN CASH AND CASH EQUIVALENTS</t>
  </si>
  <si>
    <t>CASH AND CASH EQUIVALENTS, BEGINNING OF PERIOD</t>
  </si>
  <si>
    <t>CASH AND CASH EQUIVALENTS, END OF PERIOD</t>
  </si>
  <si>
    <t>NOTE 1: BASIS OF PRESENTATION</t>
  </si>
  <si>
    <t>Notes</t>
  </si>
  <si>
    <t xml:space="preserve">NOTE 1: BASIS OF PRESENTATION 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changes in stockholders equity and cash flows of the Company as of the dates and for the periods presented. Those adjustments consist only of normal recurring adjustments. Operating results for the three and six months ended June 30, 2019 are not necessarily indicative of the results that may be expected for the full year. The consolidated statement of financial condition of the Company as of December 31, 2018,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t>
  </si>
  <si>
    <t xml:space="preserve">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The Bank also originates commercial loans from lending offices in Dallas, Texas, Tulsa, Okla., Chicago, Ill., Atlanta, Ga., Denver, Colo. and Omaha, Neb. The Company and the Bank are subject to regulation by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t>
  </si>
  <si>
    <t>NOTE 3: RECENT ACCOUNTING PRONOUNCEMENTS</t>
  </si>
  <si>
    <t xml:space="preserve">NOTE 3: RECENT ACCOUNTING PRONOUNCEMENTS In February 2016, the FASB issued ASU No. 2016-02, Leases (Topic 842) Codification Improvements to Topic 842, Leases In June 2016, the FASB issued ASU No. 2016-13, Financial Instruments  Credit Losses (Topic 326) In January 2017, the FASB issued ASU No. 2017-04, Intangibles: Goodwill and Other: Simplifying the Test for Goodwill Impairment (Topic 350) In August 2018, the FASB issued ASU 2018-13 , Fair Value Measurement (Topic 820) - Disclosure Framework-Changes to the Disclosure Requirements for Fair Value Measurement </t>
  </si>
  <si>
    <t>NOTE 4: EARNINGS PER SHARE</t>
  </si>
  <si>
    <t xml:space="preserve">NOTE 4: EARNINGS PER SHARE Three Months Ended June 30, 2019 2018 (In Thousands, Except Per Share Data) Basic: Average common shares outstanding 14,192 14,125 Net income and net income available to common stockholders $ 18,375 $ 13,839 Per common share amount $ 1.29 $ 0.98 Diluted: Average common shares outstanding 14,192 14,125 Net effect of dilutive stock options  based on the treasury stock method using average market price 122 153 Diluted common shares 14,314 14,278 Net income and net income available to common stockholders $ 18,375 $ 13,839 Per common share amount $ 1.28 $ 0.97 Six Months Ended June 30, 2019 2018 (In Thousands, Except Per Share Data) Basic: Average common shares outstanding 14,176 14,113 Net income and net income available to common stockholders $ 35,988 $ 27,305 Per common share amount $ 2.54 $ 1.93 Diluted: Average common shares outstanding 14,176 14,113 Net effect of dilutive stock options  based on the treasury stock method using average market price 122 153 Diluted common shares 14,298 14,266 Net income and net income available to common stockholders $ 35,988 $ 27,305 Per common share amount $ 2.52 $ 1.91 Options outstanding at June 30, 2019 and 2018, to purchase 309,000 and 161,400 shares of common stock, respectively, were not included in the computation of diluted earnings per common share for each of the three and six month periods because the exercise prices of such options were greater than the average market prices of the common stock for the three and six months ended June 30, 2019 and 2018, respectively. </t>
  </si>
  <si>
    <t>NOTE 5: INVESTMENT SECURITIES</t>
  </si>
  <si>
    <t xml:space="preserve">NOTE 5: INVESTMENT SECURITIES The amortized cost and fair values of securities classified as available-for-sale were as follows: June 30, 2019 Gross Gross Tax Amortized Unrealized Unrealized Fair Equivalent Cost Gains Losses Value Yield (In Thousands) AVAILABLE-FOR-SALE SECURITIES: Agency mortgage-backed securities $ 184,302 $ 7,898 $ 623 $ 191,577 3.01% Agency collateralized mortgage obligations 69,761 2,098 52 71,807 3.24 States and political subdivisions 40,622 1,643  42,265 4.88 $ 294,685 $ 11,639 $ 675 $ 305,649 3.32% December 31, 2018 Gross Gross Tax Amortized Unrealized Unrealized Fair Equivalent Cost Gains Losses Value Yield (In Thousands) AVAILABLE-FOR-SALE SECURITIES: Agency mortgage-backed securities $ 154,557 $ 1,272 $ 2,571 $ 153,258 2.83% Agency collateralized mortgage obligations 39,024 250 14 39,260 3.18 States and political subdivisions 50,022 1,428  51,450 4.81 $ 243,603 $ 2,950 $ 2,585 $ 243,968 3.29% The amortized cost and fair value of available-for-sale securities at June 30, 2019, by contractual maturity, are shown below. Expected maturities will differ from contractual maturities because issuers may have the right to call or prepay obligations with or without call or prepayment penalties. Amortized Fair Cost Value (In Thousands) One year or less $  $  After one through five years 869 947 After five through ten years 10,133 10,495 After ten years 29,620 30,823 Securities not due on a single maturity date 254,063 263,384 $ 294,685 $ 305,649 Certain investments in debt securities are reported in the financial statements at an amount less than their historical cost. Total fair value of these investments at June 30, 2019 and December 31, 2018, was approximately $61.6 million and $95.7 million, respectively, which is approximately 20.1% and 39.2% of the Companys available-for-sale investment portfolio, respectively. Based on an evaluation of available evidence, including recent changes in market interest rates, credit rating information and information obtained from regulatory filings, management believes the declines in fair value for these debt securities are temporary. The following table shows the Companys gross unrealized losses and fair value, aggregated by investment category and length of time that individual securities have been in a continuous unrealized loss position at June 30, 2019 and December 31, 2018: June 30, 2019 Less than 12 Months 12 Months or More Total Fair Unrealized Fair Unrealized Fair Unrealized Description of Securities Value Losses Value Losses Value Losses (In Thousands) Agency mortgage-backed securities $ 1,734 $ (1) $ 56,205 $ (622) $ 57,939 $ (623) Agency collateralized mortgage obligations 3,624 (52)   3,624 (52) $ 5,358 $ (53) $ 56,205 $ (622) $ 61,563 $ (675) December 31, 2018 Less than 12 Months 12 Months or More Total Fair Unrealized Fair Unrealized Fair Unrealized Description of Securities Value Losses Value Losses Value Losses (In Thousands) Agency mortgage-backed securities $ 11,255 $ (82) $ 74,186 $ (2,489) $ 85,441 $ (2,571) Agency collateralized mortgage obligations 9,725 (14)   9,725 (14) State and political subdivisions 511    511  $ 21,491 $ (96) $ 74,186 $ (2,489) $ 95,677 $ (2,585) There were no sales of available-for-sale securities during the three months ended June 30, 2019. Gross gains of $226,000 and gross losses of $216,000 resulting from sales of available-for-sale securities were realized during the six months ended June 30, 2019. Other-than-temporary Impairment.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than-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the three and six months ended June 30, 2019 and 2018, respectively, no securities were determined to have impairment that had become other-than-temporary. Credit Losses Recognized on Investments. Amounts Reclassified Out of Accumulated Other Comprehensive Income. Reclassification of Certain Tax Effects from Accumulated Other Comprehensive Income (Topic 220). Amounts Reclassified from Accumulated Other Comprehensive Income Three Months Ended June 30, Affected Line Item in the 2019 2018 Statements of Income (In Thousands) Unrealized gains on available- Net realized gains on sales of for-sale securities $ -- $ -- available-for-sale securities (Total reclassified amount before tax) Income Taxes -- -- Provision for income taxes Total reclassifications out of accumulated other comprehensive income $ -- $ -- Amounts Reclassified from Accumulated Other Comprehensive Income Six Months Ended June 30, Affected Line Item in the 2019 2018 Statements of Income (In Thousands) Unrealized gains on available- Net realized gains on sales of for-sale securities $ 10 $ -- available-for-sale securities (Total reclassified amount before tax) Income Taxes (2) -- Provision for income taxes Total reclassifications out of accumulated other comprehensive income $ 8 $ -- </t>
  </si>
  <si>
    <t>NOTE 6: LOANS AND ALLOWANCE FOR LOAN LOSSES</t>
  </si>
  <si>
    <t xml:space="preserve">NOTE 6: LOANS AND ALLOWANCE FOR LOAN LOSSES Classes of loans at June 30, 2019 and December 31, 2018 were as follows: June 30, December 31, 2019 2018 (In Thousands) One- to four-family residential construction $ 30,255 $ 26,177 Subdivision construction 12,973 13,844 Land development 46,032 44,492 Commercial construction 1,391,158 1,417,166 Owner occupied one- to four-family residential 322,207 276,866 Non-owner occupied one- to four-family residential 122,858 122,438 Commercial real estate 1,446,166 1,371,435 Other residential 796,341 784,894 Commercial business 312,965 322,118 Industrial revenue bonds 13,643 13,940 Consumer auto 201,061 253,528 Consumer other 52,077 57,350 Home equity lines of credit 120,102 121,352 Loans acquired and accounted for under ASC 310-30, net of discounts 151,694 167,651 5,019,532 4,993,251 Undisbursed portion of loans in process (861,054) (958,441) Allowance for loan losses (39,254) (38,409) Deferred loan fees and gains, net (6,769) (7,400) $ 4,112,455 $ 3,989,001 Weighted average interest rate 5.25% 5.16% Classes of loans by aging were as follows: June 30, 2019 Total Loans Total &gt; 90 Days 30-59 Days 60-89 Days Over Total Loans Past Due and Past Due Past Due 90 Days Past Due Current Receivable Still Accruing (In Thousands) One- to four-family residential construction $  $  $  $  $ 30,255 $ 30,255 $  Subdivision construction 44   44 12,929 12,973  Land development  72 3,556 3,628 42,404 46,032  Commercial construction     1,391,158 1,391,158  Owner occupied one- to four-family residential 726 189 999 1,914 320,293 322,207  Non-owner occupied one- o to four-family residential 170 293 533 996 121,862 122,858  Commercial real estate 1,121 954 3,675 5,750 1,440,416 1,446,166  Other residential 422   422 795,919 796,341  Commercial business 194 36 1,359 1,589 311,376 312,965  Industrial revenue bonds     13,643 13,643  Consumer auto 1,601 436 661 2,698 198,363 201,061  Consumer other 288 38 252 578 51,499 52,077  Home equity lines of credit 284 59 353 696 119,406 120,102  Loans acquired and accounted for under ASC 310-30, net of discounts 983 340 6,612 7,935 143,759 151,694  5,833 2,417 18,000 26,250 4,993,282 5,019,532  Less loans acquired and accounted for under ASC 310-30, net 983 340 6,612 7,935 143,759 151,694  Total $ 4,850 $ 2,077 $ 11,388 $ 18,315 $ 4,849,523 $ 4,867,838 $  December 31, 2018 Total Loans Total &gt; 90 Days Past 30-59 Days 60-89 Days Over 90 Total Past Loans Due and Past Due Past Due Days Due Current Receivable Still Accruing (In Thousands) One- to four-family residential construction $  $  $  $  $ 26,177 $ 26,177 $  Subdivision construction     13,844 13,844  Land development 13  49 62 44,430 44,492  Commercial construction     1,417,166 1,417,166  Owner occupied one- to four-family residential 1,431 806 1,206 3,443 273,423 276,866  Non-owner occupied one- to four-family residential 1,142 144 1,458 2,744 119,694 122,438  Commercial real estate 3,940 53 334 4,327 1,367,108 1,371,435  Other residential     784,894 784,894  Commercial business 72 54 1,437 1,563 320,555 322,118  Industrial revenue bonds 3   3 13,937 13,940  Consumer auto 2,596 722 1,490 4,808 248,720 253,528  Consumer other 691 181 240 1,112 56,238 57,350  Home equity lines of credit 229  86 315 121,037 121,352  Loans acquired and accounted for under ASC 310-30, net of discounts 2,195 1,416 6,827 10,438 157,213 167,651  12,312 3,376 13,127 28,815 4,964,436 4,993,251  Less loans acquired and accounted for under ASC 310-30, net 2,195 1,416 6,827 10,438 157,213 167,651  Total $ 10,117 $ 1,960 $ 6,300 $ 18,377 $ 4,807,223 $ 4,825,600 $  Nonaccruing loans (excluding FDIC-assisted acquired loans, net of discount) are summarized as follows: June 30, December 31, 2019 2018 (In Thousands) One- to four-family residential construction $  $  Subdivision construction   Land development 3,556 49 Commercial construction   Owner occupied one- to four-family residential 999 1,206 Non-owner occupied one- to four-family residential 533 1,458 Commercial real estate 3,675 334 Other residential   Commercial business 1,359 1,437 Industrial revenue bonds   Consumer auto 661 1,490 Consumer other 252 240 Home equity lines of credit 353 86 Total $ 11,388 $ 6,300 The following table presents the activity in the allowance for loan losses by portfolio segment for the three and six months ended June 30, 2019. Also presented are the balance in the allowance for loan losses and the recorded investment in loans based on portfolio segment and impairment method as of June 30, 2019: One- to Four- Family Residential and Other Commercial Commercial Commercial Construction Residential Real Estate Construction Business Consumer Total (In Thousands) Allowance for loan losses Balance, April 1, 2019 $ 3,036 $ 5,436 $ 20,981 $ 2,515 $ 1,484 $ 5,199 $ 38,651 Provision (benefit) charged to expense 805 (1,683) 1,382 1,145 62 (111) 1,600 Losses charged off (62)  (7) (189) (25) (1,699) (1,982) Recoveries 24  11 8 157 785 985 Balance, June 30, 2019 $ 3,803 $ 3,753 $ 22,367 $ 3,479 $ 1,678 $ 4,174 $ 39,254 Balance, January 1, 2019 $ 3,122 $ 4,713 $ 19,803 $ 3,105 $ 1,568 $ 6,098 $ 38,409 Provision (benefit) charged to expense 1,163 (960) 2,545 574 (90) 318 3,550 Losses charged off (517)  (7) (220) (99) (3,905) (4,748) Recoveries 35  26 20 299 1,663 2,043 Balance, June 30, 2019 $ 3,803 $ 3,753 $ 22,367 $ 3,479 $ 1,678 $ 4,174 $ 39,254 Ending balance: Individually evaluated for impairment $ 237 $  $ 555 $  $ 470 $ 155 $ 1,417 Collectively evaluated for impairment $ 3,490 $ 3,720 $ 21,645 $ 3,290 $ 1,195 $ 3,992 $ 37,332 Loans acquired and accounted for under ASC 310-30 $ 76 $ 33 $ 167 $ 189 $ 13 $ 27 $ 505 Loans acquired and accounted for under ASC 310-30 $ 76 $ 33 $ 167 $ 189 $ 13 $ 27 $ 505 Loans Individually evaluated for impairment $ 3,182 $  $ 7,809 $ 3,556 $ 1,451 $ 1,821 $ 17,819 Collectively evaluated for impairment $ 485,111 $ 796,341 $ 1,438,357 $ 1,433,634 $ 325,157 $ 371,419 $ 4,850,019 Loans acquired and accounted for under ASC 310-30 $ 84,909 $ 12,448 $ 31,083 $ 4,739 $ 3,674 $ 14,841 $ 151,694 The following table presents the activity in the allowance for loan losses by portfolio segment for the three and six months ended June 30, 2018: One- to Four- Family Residential and Other Commercial Commercial Commercial Construction Residential Real Estate Construction Business Consumer Total (In Thousands) Allowance for loan losses Balance April 1, 2018 $ 2,602 $ 3,212 $ 18,062 $ 2,188 $ 3,695 $ 6,551 $ 36,310 Provision (benefit) charged to expense 63 364 1,297 109 (454) 571 1,950 Losses charged off (27) (75)  (46) (472) (2,112) (2,732) Recoveries 89 344 115 144 222 1,114 2,028 Balance June 30, 2018 $ 2,727 $ 3,845 $ 19,474 $ 2,395 $ 2,991 $ 6,124 $ 37,556 Balance January 1, 2018 $ 2,108 $ 2,839 $ 18,639 $ 1,767 $ 3,581 $ 7,558 $ 36,492 Provision (benefit) charged to expense 487 969 811 471 28 1,134 3,900 Losses charged off (41) (331) (102) (83) (881) (4,934) (6,372) Recoveries 173 368 126 240 263 2,366 3,536 Balance June 30, 2018 $ 2,727 $ 3,845 $ 19,474 $ 2,395 $ 2,991 $ 6,124 $ 37,556 The following table presents the balance in the allowance for loan losses and the recorded investment in loans based on portfolio segment and impairment method as of December 31, 2018: One- to Four- Family Residential and Other Commercial Commercial Commercial Construction Residential Real Estate Construction Business Consumer Total (In Thousands) Allowance for loan losses Individually evaluated for impairment $ 694 $  $ 613 $  $ 309 $ 425 $ 2,041 Collectively evaluated for impairment $ 2,392 $ 4,681 $ 18,958 $ 3,029 $ 1,247 $ 5,640 $ 35,947 Loans acquired and accounted for under ASC 310-30 $ 36 $ 32 $ 232 $ 76 $ 12 $ 33 $ 421 Loans Individually evaluated for impairment $ 6,116 $  $ 3,501 $ 14 $ 1,844 $ 2,464 $ 13,939 Collectively evaluated for impairment $ 433,209 $ 784,894 $ 1,367,934 $ 1,461,644 $ 334,214 $ 429,766 $ 4,811,661 Loans acquired and accounted for under ASC 310-30 $ 93,841 $ 12,790 $ 33,620 $ 4,093 $ 4,347 $ 18,960 $ 167,651 The portfolio segments used in the preceding three tables correspond to the loan classes used in all other tables in Note 6 as follows: · · · · · ·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include loans modified in troubled debt restructurings where concessions have been granted to borrowers experiencing financial difficulties. Impaired loans (excluding FDIC-assisted loans, net of discount), are summarized as follows: June 30, 2019 Unpaid Recorded Principal Specific Balance Balance Allowance (In Thousands) One- to four-family residential construction $  $  $  Subdivision construction 261 261 100 Land development 3,556 3,588  Commercial construction    Owner occupied one- to four- family residential 2,157 2,434 114 Non-owner occupied one- to four- family residential 764 944 22 Commercial real estate 7,809 7,834 555 Other residential    Commercial business 1,451 1,918 470 Industrial revenue bonds    Consumer auto 1,040 1,230 133 Consumer other 417 651 20 Home equity lines of credit 364 380 3 Total $ 17,819 $ 19,240 $ 1,417 Three Months Ended Six Months Ended June 30, 2019 June 30, 2019 Average Average Investment Interest Investment Interest in Impaired Income in Impaired Income Loans Recognized Loans Recognized (In Thousands) One- to four-family residential construction $  $  $  $  Subdivision construction 280 3 293 5 Land development 1,189 99 601 99 Commercial construction     Owner occupied one- to four-family residential 2,839 20 3,097 57 Non-owner occupied one- to four-family residential 815 6 1,296 18 Commercial real estate 6,349 86 5,612 136 Other residential     Commercial business 1,626 26 1,700 58 Industrial revenue bonds     Consumer auto 1,088 18 1,240 43 Consumer other 401 11 432 22 Home equity lines of credit 290 10 254 17 Total $ 14,877 $ 279 $ 14,525 $ 455 At or for the Year Ended December 31, 2018 Average Unpaid Investment Interest Recorded Principal Specific in Impaired Income Balance Balance Allowance Loans Recognized (In Thousands) One- to four-family residential construction $  $  $  $  $  Subdivision construction 318 318 105 321 17 Land development 14 18  14 1 Commercial construction      Owner occupied one- to four- family residential 3,576 3,926 285 3,406 197 Non-owner occupied one- to four- family residential 2,222 2,519 304 2,870 158 Commercial real estate 3,501 3,665 613 6,216 337 Other residential    1,026 20 Commercial business 1,844 2,207 309 2,932 362 Industrial revenue bonds      Consumer auto 1,874 2,114 336 2,069 167 Consumer other 479 684 72 738 59 Home equity lines of credit 111 128 17 412 28 Total $ 13,939 $ 15,579 $ 2,041 $ 20,004 $ 1,346 June 30, 2018 Unpaid Recorded Principal Specific Balance Balance Allowance (In Thousands) One- to four-family residential construction $  $  $  Subdivision construction 335 357 110 Land development 15 18  Commercial construction    Owner occupied one- to four- family residential 3,261 3,579 284 Non-owner occupied one- to four- family residential 3,144 3,465 343 Commercial real estate 8,313 8,468 220 Other residential 1,015 1,015  Commercial business 3,350 4,754 1,422 Industrial revenue bonds    Consumer auto 2,033 2,228 369 Consumer other 784 1,007 118 Home equity lines of credit 513 553 154 Total $ 22,763 $ 25,444 $ 3,020 Three Months Ended Six Months Ended June 30, 2018 June 30, 2018 Average Average Investment Interest Investment Interest in Impaired Income in Impaired Income Loans Recognized Loans Recognized (In Thousands) One- to four-family residential construction $  $  $  $  Subdivision construction 338 2 354 8 Land development 15  15  Commercial construction     Owner occupied one- to four-family residential 3,272 44 3,283 89 Non-owner occupied one- to four-family residential 3,225 38 3,331 92 Commercial real estate 7,391 145 7,328 223 Other residential 1,017 10 1,714 20 Commercial business 3,559 258 3,625 289 Industrial revenue bonds     Consumer auto 2,034 40 2,247 81 Consumer other 879 18 874 37 Home equity lines of credit 528 9 548 28 Total $ 22,258 $ 564 $ 23,319 $ 867 At June 30, 2019, $6.2 million of impaired loans had specific valuation allowances totaling $1.4 million. At December 31, 2018, $8.4 million of impaired loans had specific valuation allowances totaling $2.0 million.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 or collateral adequacy approach. The following tables present newly restructured loans during the three and six months ended June 30, 2019 and 2018, respectively, by type of modification: Three Months Ended June 30, 2019 Total Interest Only Term Combination Modification (In Thousands) Consumer $  $ 52 $  $ 52 Three Months Ended June 30, 2018 Total Interest Only Term Combination Modification (In Thousands) Consumer $  $ 287 $  $ 287 Six Months Ended June 30, 2019 Total Interest Only Term Combination Modification (In Thousands) Consumer $  $ 79 $  $ 79 Six Months Ended June 30, 2018 Total Interest Only Term Combination Modification (In Thousands) Mortgage loans on real estate: One- to four-family residential $ 1,348 $  $  $ 1,348 Consumer  439  439 $ 1,348 $ 439 $  $ 1,787 At June 30, 2019, the Company had $2.0 million of loans that were modified in troubled debt restructurings and impaired, as follows: $261,000 of construction and land development loans, $787,000 of one- to four-family and other residential mortgage loans, $428,000 of commercial real estate loans, $178,000 of commercial business loans and $391,000 of consumer loans. Of the total troubled debt restructurings at June 30, 2019, $1.5 million were accruing interest and $619,000 were classified as substandard using the Companys internal grading system, which is described below. The Company had no troubled debt restructurings which were modified in the previous 12 months and subsequently defaulted during the six months ended June 30, 2019. When loans modified as troubled debt restructurings have subsequent payment defaults, the defaults are factored into the determination of the allowance for loan losses to ensure specific valuation allowances reflect amounts considered uncollectible. At December 31, 2018, the Company had $6.9 million of loans that were modified in troubled debt restructurings and impaired, as follows: $283,000 of construction and land development loans, $3.9 million of one- to four-family and other residential mortgage loans, $1.3 million of commercial real estate loans, $548,000 of commercial business loans and $803,000 of consumer loans. Of the total troubled debt restructurings at December 31, 2018, $4.7 million were accruing interest and $2.5 million were classified as substandard using the Companys internal grading system. The Company had no troubled debt restructurings which were modified in the previous 12 months and subsequently defaulted during the year ended December 31, 2018. During the three and six months ended June 30, 2019, $14,000 and $63,000 of loans, respectively, all of which consisted of consumer loans, designated as troubled debt restructurings met the criteria for placement back on accrual status. The criteria is generally a minimum of six months of consistent and timely payment performance under original or modified terms. During the three and six months ended June 30, 2018, loans designated as troubled debt restructurings totaling $16,000 and $39,000, respectively, all of which consisted of one- to four-family loans, met the criteria for placement back on accrual status. 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close attention but do not expose the Bank to a degree of risk that warrants substandard classification.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Loans not meeting any of the criteria previously described are considered satisfactory. The FDIC-assisted acquired loans are evaluated using this internal grading system. These loans are accounted for in pools. Minimal adverse classification in these acquired loan pools was identified as of June 30, 2019 and December 31, 2018, respectively. See Note 7 for further discussion of the acquired loan pools and the termination of the loss sharing agreements. The Company evaluates the loan risk internal grading system definitions and allowance for loan loss methodology on an ongoing basis. The general component of the allowance for loan losses is affected by several factors, including, but not limited to, average historical losses, average life of the loans, the current composition of the loan portfolio, current and expected economic conditions, collateral values and internal risk ratings. Management considers all these factors in determining the adequacy of the Companys allowance for loan losses. In early 2018, we expanded our loan risk rating system to allow for further segregation of satisfactory credits. No significant changes were made to the allowance for loan loss methodology during the past year. The loan grading system is presented by loan class below: June 30, 2019 Special Satisfactory Watch Mention Substandard Doubtful Total (In Thousands) One- to four-family residential construction $ 30,255 $  $  $  $  $ 30,255 Subdivision construction 12,973     12,973 Land development 42,446 30  3,556  46,032 Commercial construction 1,391,158     1,391,158 Owner occupied one- to four- family residential 320,368   1,839  322,207 Non-owner occupied one- to four- family residential 121,952 373  533  122,858 Commercial real estate 1,407,401 31,280  7,485  1,446,166 Other residential 796,341     796,341 Commercial business 306,808 4,762  1,395  312,965 Industrial revenue bonds 13,643     13,643 Consumer auto 200,146 77  838  201,061 Consumer other 51,580 103  394  52,077 Home equity lines of credit 119,650 99  353  120,102 Loans acquired and accounted for under ASC 310-30, net of discounts 151,173   521  151,694 Total $ 4,965,894 $ 36,724 $  $ 16,914 $  $ 5,019,532 December 31, 2018 Special Satisfactory Watch Mention Substandard Doubtful Total (In Thousands) One- to four-family residential construction $ 25,803 $ 374 $  $  $  $ 26,177 Subdivision construction 12,077 1,718  49  13,844 Land development 39,892 4,600    44,492 Commercial construction 1,417,166     1,417,166 Owner occupied one- to-four- family residential 274,661 43  2,162  276,866 Non-owner occupied one- to- four-family residential 119,951 941  1,546  122,438 Commercial real estate 1,357,987 11,061  2,387  1,371,435 Other residential 784,393 501    784,894 Commercial business 315,518 5,163  1,437  322,118 Industrial revenue bonds 13,940     13,940 Consumer auto 251,824 116  1,588  253,528 Consumer other 56,859 157  334  57,350 Home equity lines of credit 121,134 118  100  121,352 Loans acquired and accounted for under ASC 310-30, net of discounts 167,632   19  167,651 Total $ 4,958,837 $ 24,792 $  $ 9,622 $  $ 4,993,251 </t>
  </si>
  <si>
    <t>NOTE 7: ACQUIRED LOANS, LOSS SHARING AGREEMENTS AND FDIC INDEMNIFICATION ASSETS</t>
  </si>
  <si>
    <t xml:space="preserve">NOTE 7: FDIC-ACQUIRED LOAN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This agreement originally was to extend for ten years for 1-4 family real estate loans and for five years for other loans. The five year period ended September 30, 2014 and the ten-year period was terminated early, effective April 26, 2016, by mutual agreement of Great Southern Bank and the FDIC.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This agreement originally was to extend for ten years for 1-4 family real estate loans and for five years for other loans but was terminated early, effective April 26, 2016, by mutual agreement of Great Southern Bank and the FDIC.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This agreement originally was to extend for ten years for 1-4 family real estate loans and for five years for other loans but was terminated early, effective June 9, 2017, by mutual agreement of Great Southern Bank and the FDIC. Based upon the acquisition date fair values of the net assets acquired, no goodwill was recorded.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Loss Sharing Agreements . The following table presents the balances of the acquired loans related to the various FDIC-assisted transactions at June 30, 2019 and December 31, 2018. Sun Security TeamBank Vantus Bank Bank InterBank Valley Bank (In Thousands) June 30, 2019 Gross loans receivable $ 9,347 $ 12,096 $ 19,266 $ 73,696 $ 50,488 Balance of accretable discount due to change in expected losses (190) (32) (269) (2,691) (1,832) Net carrying value to loans receivable (9,123) (11,834) (18,555) (64,863) (46,769) Expected loss remaining $ 34 $ 230 $ 442 $ 6,142 $ 1,887 December 31, 2018 Gross loans receivable $ 10,602 $ 14,097 $ 21,171 $ 85,205 $ 53,470 Balance of accretable discount due to change in expected losses (399) (58) (342) (1,695) (169) Net carrying value to loans receivable (10,106) (13,809) (20,171) (74,436) (49,124) Expected loss remaining $ 97 $ 230 $ 658 $ 9,074 $ 4,177 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months ended June 30, 2019 and 2018, improvements in expected cash flows (reclassification of discounts from non-accretable to accretable) related to the acquired loan portfolios resulted in adjustments of $3.7 million and $725,000, respectively, to the accretable yield to be spread over the estimated remaining lives of the loans on a level-yield basis. During the six months ended June 30, 2019 and 2018, improvements in expected cash flows (reclassification of discounts from non-accretable to accretable) related to the acquired loan portfolios resulted in adjustments of $5.3 million and $2.5 million, respectively, to the accretable yield to be spread over the estimated remaining lives of the loans on a level-yield basis. Because the balance of these adjustments to accretable yield will be recognized generally over the remaining lives of the loan pools, they will impact future periods as well. As of June 30, 2019, the remaining accretable yield adjustment that will affect interest income is $5.1 million. Of the remaining adjustments affecting interest income, we expect to recognize $2.0 million of interest income during the remainder of 2019. Additional adjustments to accretable yield may be recorded in future periods from the FDIC-assisted transactions, as the Company continues to estimate expected cash flows from the acquired loan pools. The impact to income of adjustments on the Companys financial results is shown below: Three Months Ended Three Months Ended June 30, 2019 June 30, 2018 (In Thousands, Except Per Share Data and Basis Points Data) Impact on net interest income/ net interest margin (in basis points) $ 1,399 12 bps $ 1,070 10 bps Net impact to pre-tax income $ 1,399 $ 1,070 Net impact net of taxes $ 1,080 $ 831 Impact to diluted earnings per share $ 0.08 $ 0.06 Six Months Ended Six Months Ended June 30, 2019 June 30, 2018 (In Thousands, Except Per Share Data and Basis Points Data) Impact on net interest income/ net interest margin (in basis points) $ 2,911 13 bps $ 2,227 11 bps Net impact to pre-tax income $ 2,911 $ 2,227 Net impact net of taxes $ 2,247 $ 1,729 Impact to diluted earnings per share $ 0.16 $ 0.12 Changes in the accretable yield for acquired loan pools were as follows for the three and six months ended June 30, 2019 and 2018: Sun Security TeamBank Vantus Bank Bank InterBank Valley Bank (In Thousands) Balance, April 1, 2019 $ 1,399 $ 1,302 $ 2,444 $ 7,948 $ 4,329 Accretion (180) (261) (340) (1,951) (1,132) Change in expected accretable yield (1) 131 186 (245) 2,468 2,347 Balance, June 30, 2019 $ 1,350 $ 1,227 $ 1,859 $ 8,465 $ 5,544 Balance, April 1, 2018 $ 1,827 $ 1,755 $ 2,069 $ 6,904 $ 3,416 Accretion (215) (338) (424) (1,827) (1,066) Change in expected accretable yield (1) 130 235 410 833 624 Balance, June 30, 2018 $ 1,742 $ 1,652 $ 2,055 $ 5,910 $ 2,974 (1) Represents increases (de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June 30, 2019, totaling $68,000, $186,000, $(336,000), $468,000 and $839,000, respectively, and for the three months ended June 30, 2018, totaling $115,000, $235,000, $236,000, $518,000 and $404,000, respectively. Sun Security TeamBank Vantus Bank Bank InterBank Valley Bank (In Thousands) Balance, January 1, 2019 $ 1,356 $ 1,432 $ 2,242 $ 4,994 $ 3,063 Accretion (615) (478) (781) (3,979) (1,985) Change in expected accretable yield (1) 609 273 398 7,450 4,466 Balance, June 30, 2019 $ 1,350 $ 1,227 $ 1,859 $ 8,465 $ 5,544 Balance, January 1, 2018 $ 2,071 $ 1,850 $ 2,901 $ 5,074 $ 2,695 Accretion (442) (617) (854) (3,650) (2,197) Change in expected accretable yield (1) 113 419 8 4,486 2,476 Balance, June 30, 2018 $ 1,742 $ 1,652 $ 2,055 $ 5,910 $ 2,974 (1) 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six months ended June 30, 2019, totaling $546,000, $273,000, $247,000, $4.6 million and $2.2 million, respectively, and for the six months ended June 30, 2018, totaling $98,000, $419,000, $(167,000), $2.9 million and $1.7 million, respectively. </t>
  </si>
  <si>
    <t>Note 8: Other Real Estate Owned</t>
  </si>
  <si>
    <t xml:space="preserve">NOTE 8: OTHER REAL ESTATE OWNED AND REPOSSESSIONS Major classifications of other real estate owned were as follows: June 30, December 31, 2019 2018 (In Thousands) Foreclosed assets held for sale and repossessions One- to four-family construction $  $  Subdivision construction 918 1,092 Land development 2,584 3,191 Commercial construction   One- to four-family residential  269 Other residential   Commercial real estate   Commercial business   Consumer 999 928 4,501 5,480 Foreclosed assets acquired through FDIC-assisted transactions, net of discounts 1,301 1,401 Foreclosed assets held for sale and repossessions, net 5,802 6,881 Other real estate owned not acquired through foreclosure 1,305 1,559 Other real estate owned and repossessions $ 7,107 $ 8,440 At June 30, 2019, other real estate owned not acquired through foreclosure included eight properties, seven of which were branch locations that were closed and are held for sale, and one of which is land acquired for a potential branch location. At December 31, 2018, other real estate owned not acquired through foreclosure included nine properties, eight of which were branch locations that were closed and are held for sale, and one of which is land acquired for a potential branch location. At June 30, 2019, residential mortgage loans totaling $511,000 were in the process of foreclosure, $501,000 of which were acquired loans. Of the $501,000 of acquired loans, $243,000 were previously covered by loss sharing agreements and $258,000 were acquired in the Valley Bank transaction. At December 31, 2018, residential mortgage loans totaling $1.3 million were in the process of foreclosure, $1.0 million of which were acquired loans. Of the $1.0 million of acquired loans, $873,000 were previously covered by loss sharing agreements and $171,000 were acquired in the Valley Bank transaction. Expenses applicable to other real estate owned and repossessions included the following: Three Months Ended June 30, 2019 2018 (In Thousands) Net gains on sales of other real estate owned and repossessions $ (244) $ (977) Valuation write-downs 197 2,757 Operating expenses, net of rental income 466 957 $ 419 $ 2,737 Six Months Ended June 30, 2019 2018 (In Thousands) Net gains on sales of other real estate owned and repossessions $ (410) $ (1,449) Valuation write-downs 444 3,373 Operating expenses, net of rental income 1,005 1,954 $ 1,039 $ 3,878 </t>
  </si>
  <si>
    <t>Note 9: Premises and Equipment</t>
  </si>
  <si>
    <t xml:space="preserve">NOTE 9: PREMISES AND EQUIPMENT Major classifications of premises and equipment, stated at cost, were as follows: June 30, December 31, 2019 2018 (In Thousands) Land $ 40,576 $ 40,508 Buildings and improvements 95,698 95,039 Furniture, fixtures and equipment 57,682 54,327 Operating leases right of use asset 9,106  203,062 189,874 Less accumulated depreciation 59,589 57,450 $ 143,473 $ 132,424 Leases. Leases (Topic 842)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Because these leases are classified as operating leases, the adoption of the new standard did not have a material effect on lease expense on the Companys consolidated statements of income. ASU 2016-0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U 2016-02 also requires certain other accounting elections. The Company elected the short-term lease recognition exemption for all leases that qualify, meaning those with terms under twelve months. Right of use assets or lease liabilities are not to be recognized for short-term leases. The Company also elected the practical expedient to not separate lease and non-lease components for all leases. The Companys short-term leases related to offsite ATMs have both fixed and variable lease payment components, based on the number of transactions at the various ATMs. The variable portion of these lease payments is not material and the total lease expense related to ATMs for the three and six months ended June 30, 2019, was $76,000 and $149,000, respectively. The calculated amounts of the right of use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 of use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the FHLBank borrowing rate for the term corresponding to the expected term of the lease. The expected lease terms range from 3.3 years to 19.9 years with a weighted-average lease term of 11.1 years. The weighted-average discount rate was 3.40%. At or For the At or For the Three Months Ended Six Months Ended June 30, 2019 June 30, 2019 (In Thousands) Statement of Financial Condition Operating leases right of use asset $9,106 $9,106 Operating leases liability $9,153 $9,153 Statement of Income Operating lease costs classified as occupancy and equipment expense $371 $747 (includes short-term lease costs and amortization of right of use asset) Supplemental Cash Flow Information Cash paid for amounts included in the measurement of lease liabilities: Operating cash flows from operating leases $351 $701 Right of use assets obtained in exchange for lease obligations: Operating leases $9,538 For the three months ended June 30, 2019 and 2018, lease expense was $371,000 and $323,000, respectively. For the six months ended June 30, 2019 and 2018, lease expense was $747,000 and $654,000, respectively. At June 30, 2019, future expected lease payments for leases with terms exceeding one year were as follows (in thousands): 2019 $ 597 2020 1,132 2021 1,148 2022 1,131 2023 1,082 2024 956 Thereafter 5,026 Future lease payments expected 11,072 Less interest portion of lease payments (1,919) Lease liability $ 9,153 The Company does not sublease any of its leased facilities; however, it does lease to other third parties portions of facilities that it owns. In terms of being the lessor in these circumstances, all of these lease agreements are classified as operating leases. In the three and six months ended June 30, 2019, income recognized from these lessor agreements was $285,000 and $561,000, respectively, and was included in occupancy and equipment expense. </t>
  </si>
  <si>
    <t>Note 10: Deposits</t>
  </si>
  <si>
    <t xml:space="preserve">NOTE 10: DEPOSITS June 30, December 31, 2019 2018 (In Thousands) Time Deposits: 0.00% - 0.99% $ 128,479 $ 150,656 1.00% - 1.99% 269,123 511,873 2.00% - 2.99% 1,257,086 857,973 3.00% - 3.99% 75,147 69,793 4.00% - 4.99% 1,065 1,116 Total time deposits (2.25% - 1.98%) 1,730,900 1,591,411 Non-interest-bearing demand deposits 667,732 661,061 Interest-bearing demand and savings deposits (0.51% - 0.46%) 1,489,904 1,472,535 Total Deposits $ 3,888,536 $ 3,725,007 </t>
  </si>
  <si>
    <t>Note 11: Advances From Federal Home Loan Bank</t>
  </si>
  <si>
    <t xml:space="preserve">NOTE 11: ADVANCES FROM FEDERAL HOME LOAN BANK At June 30, 2019 and December 31, 2018, there were no outstanding term advances from the Federal Home Loan Bank of Des Moines (FHLBank advances). There were overnight borrowings from the Federal Home Loan Bank of Des Moines, which are included below in Note 12. </t>
  </si>
  <si>
    <t>Note 12: Securities Sold Under Reverse Repurchase Agreements and Short-term Borrowings</t>
  </si>
  <si>
    <t xml:space="preserve">NOTE 12: SECURITIES SOLD UNDER REVERSE REPURCHASE AGREEMENTS AND SHORT-TERM BORROWINGS June 30, 2019 December 31, 2018 (In Thousands) Notes payable  Community Development Equity Funds $ 1,316 $ 1,625 Other interest-bearing liabilities 30,820 13,100 Overnight borrowings from the Federal Home Loan Bank 136,500 178,000 Securities sold under reverse repurchase agreements 98,632 105,253 $ 267,268 $ 297,978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term of one month or less. At both June 30, 2019 and December 31, 2018, other interest-bearing liabilities consisted of cash collateral held by the Company to satisfy minimum collateral posting thresholds with its derivative dealer counterparties representing the termination value of derivatives, which at such time were in a net asset position. Under the collateral agreements between the parties, either party may choose to provide cash or securities to satisfy its collateral requirements. The following table represents the Companys securities sold under reverse repurchase agreements, by collateral type and remaining contractual maturity. June 30, 2019 December 31, 2018 Overnight and Overnight and Continuous Continuous (In Thousands) Mortgage-backed securities  GNMA, FNMA, FHLMC $ 98,632 $ 105,253 </t>
  </si>
  <si>
    <t>Note 13: Subordinated Notes</t>
  </si>
  <si>
    <t xml:space="preserve">NOTE 13: SUBORDINATED NOTES On August 8, 2016, the Company completed the public offering and sale of $75.0 million of its subordinated notes. The notes are due August 15, 2026, and have a fixed interest rate of 5.25% until August 15, 2021, at which time the rate becomes floating at a rate equal to three-month LIBOR plus 4.087%. The Company may call the notes at par beginning on August 15, 2021, and on any scheduled interest payment date thereafter. The notes were sold at par, resulting in net proceeds, after underwriting discounts and commissions, legal, accounting and other professional fees, of approximately $73.5 million. Total debt issuance costs of approximately $1.5 million were deferred and are being amortized over the expected life of the notes, which is five years. Amortization of the debt issuance costs during the three months ended June 30, 2019 and 2018, totaled $108,000 and $38,000, respectively, and is included in interest expense on subordinated notes in the consolidated statements of income, resulting in an imputed interest rate of 5.91%. Amortization of the debt issuance costs during the six months ended June 30, 2019 and 2018, totaled $217,000 and $78,000, respectively, and is included in interest expense on subordinated notes in the consolidated statements of income, resulting in an imputed interest rate of 5.91%. At June 30, 2019 and December 31, 2018, subordinated notes are summarized as follows: June 30, 2019 December 31, 2018 (In Thousands) Subordinated notes $ 75,000 $ 75,000 Less: unamortized debt issuance costs 941 1,158 $ 74,059 $ 73,842 </t>
  </si>
  <si>
    <t>Note 14: Income Taxes</t>
  </si>
  <si>
    <t xml:space="preserve">NOTE 14: INCOME TAXES Reconciliations of the Companys effective tax rates to the statutory corporate tax rates were as follows: Three Months Ended June 30, 2019 2018 Tax at statutory rate 21.0% 21.0% Nontaxable interest and dividends (0.5) (0.8) Tax credits (4.2) (3.6) State taxes 1.2 1.2 Other (0.7) (0.1) 16.8% 17.7% Six Months Ended June 30, 2019 2018 Tax at statutory rate 21.0% 21.0% Nontaxable interest and dividends (0.5) (0.9) Tax credits (4.4) (4.0) State taxes 1.3 1.2 Other 0.3 (0.3) 17.7% 17.0% The Tax Act was signed into law on December 22, 2017, making several changes to U. S. corporate income tax laws, including reducing the corporate Federal income tax rate from 35% to 21% effective for tax years beginning on or after January 1, 2018. U. S. GAAP requires that the impact of the provisions of the Tax Act be accounted for in the period of enactment. The Company recognized the income tax effects of the Tax Act in its 2017 financial statements. The Tax Act is complex and required significant detailed analysis. During the preparation of the Companys 2017 income tax returns in 2018, no additional adjustments related to enactment of the Tax Act were identified. The Company and its consolidated subsidiaries have not been audited recently by the Internal Revenue Service (IRS) and, as such, tax years through December 31, 2005, have been closed without audit. The Company, through one of its subsidiaries, is a partner in two partnerships which have been under Internal Revenue Service examination for 2006 and 2007. As a result, the Companys 2006 and subsequent tax years remain open for examination. The examinations of these partnerships advanced during 2016, 2017, and 2018. One of the partnerships has advanced to Tax Court and has entered a Motion for Entry of Decision with an agreed upon settlement. The other partnership examination was recently completed by the IRS with no change impacting the Companys tax positions. The Company does not currently expect significant adjustments to its financial statements from the partnership matter at the Tax Court. The Company is currently under State of Missouri income and franchise tax examinations for its 2014 through 2015 tax years. The Company does not currently expect significant adjustments to its financial statements from this state examination. </t>
  </si>
  <si>
    <t>Note 15: Disclosures About Fair Value of Financial Instruments</t>
  </si>
  <si>
    <t xml:space="preserve">NOTE 15: DISCLOSURES ABOUT FAIR VALUE OF FINANCIAL INSTRUMENTS ASC Topic 820, Fair Value Measurements · · ·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8 to June 30, 2019,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June 30, 2019 and December 31, 2018: Fair value measurements using Quoted prices in active markets Other Significant for identical observable unobservable assets inputs inputs Fair value (Level 1) (Level 2) (Level 3) (In Thousands) June 30, 2019 Agency mortgage-backed securities $ 191,577 $  $ 191,577 $  Agency collateralized mortgage obligations 71,807  71,807  States and political subdivisions 42,265  42,265  Interest rate derivative asset 31,855  31,855  Interest rate derivative liability (1,281)  (1,281)  December 31, 2018 Agency mortgage-backed securities $ 153,258 $  $ 153,258 $  Agency collateralized mortgage obligations 39,260  39,260  States and political subdivisions 51,450  51,450  Interest rate derivative asset 12,800  12,800  Interest rate derivative liability (716)  (716)  The following is a description of inputs and valuation methodologies used for assets recorded at fair value on a recurring basis and recognized in the accompanying statements of financial condition at June 30, 2019 and December 31, 2018, as well as the general classification of such assets pursuant to the valuation hierarchy. There have been no significant changes in the valuation techniques during the six-month period ended June 30, 2019. For assets classified within Level 3 of the fair value hierarchy, the process used to develop the reported fair value is described below. Available-for-Sale Securities. Interest Rate Derivatives. Nonrecurring Measurements The following tables present the fair value measurements of assets measured at fair value on a nonrecurring basis and the level within the fair value hierarchy in which the fair value measurements fall at June 30, 2019 and December 31, 2018: Fair Value Measurements Using Quoted prices in active markets Other Significant for identical observable unobservable assets inputs inputs Fair value (Level 1) (Level 2) (Level 3) (In Thousands) June 30, 2019 Impaired loans $ 733 $  $  $ 733 Foreclosed assets held for sale $ 851 $  $  $ 851 December 31, 2018 Impaired loans $ 2,805 $  $  $ 2,805 Foreclosed assets held for sale $ 1,776 $  $  $ 1,776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six months ended June 30, 2019 or the year ended December 31, 2018, are shown in the table above (net of reserves). Foreclosed Assets Held for Sale.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Loans and Interest Receivable. Deposits and Accrued Interest Payable. Short-Term Borrowings. Subordinated Debentures Issued to Capital Trusts. Subordinated Notes. Commitments to Originate Loans, Letters of Credit and Lines of Credit. The following table presents estimated fair values of the Companys financial instruments not recorded at fair value on the statements of financial condition.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June 30, 2019 December 31, 2018 Carrying Fair Hierarchy Carrying Fair Hierarchy Amount Value Level Amount Value Level (In Thousands) Financial assets Cash and cash equivalents $ 181,372 $ 181,372 1 $ 202,742 $ 202,742 1 Mortgage loans held for sale 11,106 11,106 2 1,650 1,650 2 Loans, net of allowance for loan losses 4,112,455 4,101,133 3 3,989,001 3,955,786 3 Accrued interest receivable 14,351 14,351 3 13,448 13,448 3 Investment in FHLBank stock 11,093 11,093 3 12,438 12,438 3 Financial liabilities Deposits 3,888,536 3,890,877 3 3,725,007 3,717,899 3 Short-term borrowings 267,268 267,268 3 297,978 297,978 3 Subordinated debentures 25,774 25,774 3 25,774 25,774 3 Subordinated notes 74,059 76,125 2 73,842 75,188 2 Accrued interest payable 4,209 4,209 3 3,570 3,570 3 Unrecognized financial instruments (net of contractual value) Commitments to originate loans   3   3 Letters of credit 126 126 3 146 146 3 Lines of credit   3   3 </t>
  </si>
  <si>
    <t>Note 16: Derivatives and Hedging Activities</t>
  </si>
  <si>
    <t xml:space="preserve">NOTE 16: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as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Five of the seven acquired loans with interest rate swaps have paid off. The aggregate notional amount of the two remaining Valley swaps was $736,000 at June 30, 2019. At June 30, 2019, excluding the Valley Bank swaps, the Company had 18 interest rate swaps totaling $69.6 million in notional amount with commercial customers, and 18 interest rate swaps with the same aggregate notional amount with third parties related to its program. In addition, the Company has three participation loans purchased totaling $30.7 million, in which the lead institution has an interest rate swap with its customer and the economics of the counterparty swap are passed along to the Company through the loan participation. At December 31, 2018, excluding the Valley Bank swaps, the Company had 18 interest rate swaps totaling $78.5 million in notional amount with commercial customers, and 18 interest rate swaps with the same aggregate notional amount with third parties related to its program. During the three months ended June 30, 2019 and 2018, the Company recognized net gains (losses) of $(44,000) and $11,000, respectively, in noninterest income related to changes in the fair value of these swaps. During the six months ended June 30, 2019 and 2018, the Company recognized net gains (losses) of $(68,000) and $48,000, respectively, in noninterest income related to changes in the fair value of these swaps. Cash Flow Hedges Interest Rate Swap. The table below presents the fair value of the Companys derivative financial instruments as well as their classification on the Consolidated Statements of Financial Condition: Location in Fair Value Consolidated Statements June 30, December 31, of Financial Condition 2019 2018 (In Thousands) Derivatives designated as hedging instruments Interest rate swap Prepaid expenses and other assets $ 30,665 $ 12,106 Total derivatives designated as hedging instruments $ 30,665 $ 12,106 Derivatives not designated as hedging instruments Asset Derivatives Interest rate products Prepaid expenses and other assets $ 1,190 $ 694 Total derivatives not designated as hedging instruments $ 1,190 $ 694 Liability Derivatives Interest rate products Accrued expenses and other liabilities $ 1,281 $ 716 Total derivatives not designated as hedging instruments $ 1,281 $ 716 The following table presents the effect of cash flow hedge accounting on the statements of comprehensive income: Amount of Gain (Loss) Recognized in AOCI Three Months Ended June 30, Cash Flow Hedges 2019 2018 (In Thousands) Interest rate swap, net of income taxes $ 8,528 $  Amount of Gain (Loss) Recognized in AOCI Six Months Ended June 30, Cash Flow Hedges 2019 2018 (In Thousands) Interest rate swap, net of income taxes $ 14,328 $  The following table presents the effect of cash flow hedge accounting on the statements of operations: Cash Flow Hedges Three Months Ended June 30, 2019 2018 Interest Income Interest Expense Interest Income Interest Expense (In Thousands) Interest rate swap $ 568 $  $  $  Cash Flow Hedges Six Months Ended June 30, 2019 2018 Interest Income Interest Expense Interest Income Interest Expense (In Thousands) Interest rate swap $ 1,081 $  $  $  Agreements with Derivative Counterparties The Company has agreements with its derivative counterparties. If the Company defaults on any of its indebtedness, including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 such as the issuance of a formal directive, or if the Companys credit rating is downgraded below a specified level. As of June 30, 2019,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1.1 million. In addition, as of June 30, 2019, the termination value of derivatives with our derivative dealer counterparty (related to the balance sheet hedge commenced in October 2018) in a net asset position, which included accrued interest but excluded any adjustment for nonperformance risk, related to these agreements was $30.7 million. The Company has minimum collateral posting thresholds with its derivative dealer counterparties. At June 30, 2019, the Companys activity with one of its derivative counterparties met the level at which the minimum collateral posting thresholds take effect (collateral to be received by the Company) and the derivative counterparties had posted collateral of $30.8 million to the Company to satisfy the balance sheet hedge. Additionally, the Companys activity with one of its derivative counterparties met the level at which the minimum collateral posting thresholds take effect (collateral to be given by the Company) and the Company had posted collateral of $686,000 to the derivative counterparties to satisfy the loan level agreements. As of December 31, 2018, the termination value of derivatives with our derivative dealer counterparties (related to loan level swaps with commercial lending customers) in a net asset position, which included accrued interest but excluded any adjustment for nonperformance risk, related to these agreements was $396,000. In addition, as of December 31, 2018, the termination value of derivatives with our derivative dealer counterparty (related to the balance sheet hedge commenced in October 2018) in a net asset position, which included accrued interest but excluded any adjustment for nonperformance risk, related to these agreements was $12.3 million. The Company has minimum collateral posting thresholds with its derivative dealer counterparties. At December 31, 2018, the Companys activity with certain of its derivative counterparties met the level at which the minimum collateral posting thresholds take effect (collateral to be received by the Company) and the derivative counterparties had posted collateral of $704,000 to the Company to satisfy the loan level agreements and collateral of $12.8 million to the Company to satisfy the balance sheet hedge. </t>
  </si>
  <si>
    <t>NOTE 1: BASIS OF PRESENTATION: Organization, Consolidation, Basis of Presentation, Business Description and Accounting Policies (Policies)</t>
  </si>
  <si>
    <t>Policies</t>
  </si>
  <si>
    <t>Organization, Consolidation, Basis of Presentation, Business Description and Accounting Policies</t>
  </si>
  <si>
    <t xml:space="preserve">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changes in stockholders equity and cash flows of the Company as of the dates and for the periods presented. Those adjustments consist only of normal recurring adjustments. Operating results for the three and six months ended June 30, 2019 are not necessarily indicative of the results that may be expected for the full year. The consolidated statement of financial condition of the Company as of December 31, 2018,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 Segment Reporting, Policy (Policies)</t>
  </si>
  <si>
    <t>Segment Reporting, Policy</t>
  </si>
  <si>
    <t>The Companys banking operation is its only reportable segment. The banking operation is principally engaged in the business of originating residential and commercial real estate loans, construction loans, commercial business loans and consumer loans and funding these loans by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si>
  <si>
    <t>NOTE 4: EARNINGS PER SHARE: Earnings Per Share, Policy (Policies)</t>
  </si>
  <si>
    <t>Earnings Per Share, Policy</t>
  </si>
  <si>
    <t xml:space="preserve">Options outstanding at June 30, 2019 and 2018, to purchase 309,000 and 161,400 shares of common stock, respectively, were not included in the computation of diluted earnings per common share for each of the three and six month periods because the exercise prices of such options were greater than the average market prices of the common stock for the three and six months ended June 30, 2019 and 2018, respectively. </t>
  </si>
  <si>
    <t>NOTE 5: INVESTMENT SECURITIES: Investment, Policy (Policies)</t>
  </si>
  <si>
    <t>Investment, Policy</t>
  </si>
  <si>
    <t>Certain investments in debt securities are reported in the financial statements at an amount less than their historical cost. Total fair value of these investments at June 30, 2019 and December 31, 2018, was approximately $61.6 million and $95.7 million, respectively, which is approximately 20.1% and 39.2% of the Companys available-for-sale investment portfolio, respectively. Based on an evaluation of available evidence, including recent changes in market interest rates, credit rating information and information obtained from regulatory filings, management believes the declines in fair value for these debt securities are temporary.</t>
  </si>
  <si>
    <t>NOTE 6: LOANS AND ALLOWANCE FOR LOAN LOSSES: Loan Portfolio Credit Quality Internal Grading System Policy (Policies)</t>
  </si>
  <si>
    <t>Loan Portfolio Credit Quality Internal Grading System Policy</t>
  </si>
  <si>
    <t xml:space="preserve">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close attention but do not expose the Bank to a degree of risk that warrants substandard classification.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Loans not meeting any of the criteria previously described are considered satisfactory. The FDIC-assisted acquired loans are evaluated using this internal grading system. These loans are accounted for in pools. Minimal adverse classification in these acquired loan pools was identified as of June 30, 2019 and December 31, 2018, respectively. See Note 7 for further discussion of the acquired loan pools and the termination of the loss sharing agreements. The Company evaluates the loan risk internal grading system definitions and allowance for loan loss methodology on an ongoing basis. The general component of the allowance for loan losses is affected by several factors, including, but not limited to, average historical losses, average life of the loans, the current composition of the loan portfolio, current and expected economic conditions, collateral values and internal risk ratings. Management considers all these factors in determining the adequacy of the Companys allowance for loan losses. In early 2018, we expanded our loan risk rating system to allow for further segregation of satisfactory credits. No significant changes were made to the allowance for loan loss methodology during the past year. </t>
  </si>
  <si>
    <t>NOTE 7: ACQUIRED LOANS, LOSS SHARING AGREEMENTS AND FDIC INDEMNIFICATION ASSETS: Business Combinations Policy (Policies)</t>
  </si>
  <si>
    <t>TeamBank</t>
  </si>
  <si>
    <t>Business Combinations Policy</t>
  </si>
  <si>
    <t>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Based upon the acquisition date fair values of the net assets acquired, no goodwill was recorded.</t>
  </si>
  <si>
    <t>Vantus Bank</t>
  </si>
  <si>
    <t>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This agreement originally was to extend for ten years for 1-4 family real estate loans and for five years for other loans. The five year period ended September 30, 2014 and the ten-year period was terminated early, effective April 26, 2016, by mutual agreement of Great Southern Bank and the FDIC. Based upon the acquisition date fair values of the net assets acquired, no goodwill was recorded.</t>
  </si>
  <si>
    <t>Sun Security Bank</t>
  </si>
  <si>
    <t>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This agreement originally was to extend for ten years for 1-4 family real estate loans and for five years for other loans but was terminated early, effective April 26, 2016, by mutual agreement of Great Southern Bank and the FDIC. Based upon the acquisition date fair values of the net assets acquired, no goodwill was recorded.</t>
  </si>
  <si>
    <t>InterBank</t>
  </si>
  <si>
    <t xml:space="preserve">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This agreement originally was to extend for ten years for 1-4 family real estate loans and for five years for other loans but was terminated early, effective June 9, 2017, by mutual agreement of Great Southern Bank and the FDIC. Based upon the acquisition date fair values of the net assets acquired, no goodwill was recorded. </t>
  </si>
  <si>
    <t>Valley Bank</t>
  </si>
  <si>
    <t>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t>
  </si>
  <si>
    <t>NOTE 7: ACQUIRED LOANS, LOSS SHARING AGREEMENTS AND FDIC INDEMNIFICATION ASSETS: Loss Sharing Agreement Policy (Policies)</t>
  </si>
  <si>
    <t>Loss Sharing Agreement Policy</t>
  </si>
  <si>
    <t>Loss Sharing Agreements .</t>
  </si>
  <si>
    <t>NOTE 7: ACQUIRED LOANS, LOSS SHARING AGREEMENTS AND FDIC INDEMNIFICATION ASSETS: Business Acquisition Fair Value and Expected Cash Flows Policy (Policies)</t>
  </si>
  <si>
    <t>Business Acquisition Fair Value and Expected Cash Flows Policy</t>
  </si>
  <si>
    <t xml:space="preserve">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months ended June 30, 2019 and 2018, improvements in expected cash flows (reclassification of discounts from non-accretable to accretable) related to the acquired loan portfolios resulted in adjustments of $3.7 million and $725,000, respectively, to the accretable yield to be spread over the estimated remaining lives of the loans on a level-yield basis. During the six months ended June 30, 2019 and 2018, improvements in expected cash flows (reclassification of discounts from non-accretable to accretable) related to the acquired loan portfolios resulted in adjustments of $5.3 million and $2.5 million, respectively, to the accretable yield to be spread over the estimated remaining lives of the loans on a level-yield basis. Because the balance of these adjustments to accretable yield will be recognized generally over the remaining lives of the loan pools, they will impact future periods as well. As of June 30, 2019, the remaining accretable yield adjustment that will affect interest income is $5.1 million. Of the remaining adjustments affecting interest income, we expect to recognize $2.0 million of interest income during the remainder of 2019. Additional adjustments to accretable yield may be recorded in future periods from the FDIC-assisted transactions, as the Company continues to estimate expected cash flows from the acquired loan pools. </t>
  </si>
  <si>
    <t>Note 9: Premises and Equipment: Lessee, Operating Lease, Disclosure (Policies)</t>
  </si>
  <si>
    <t>Lessee, Operating Lease, Disclosure</t>
  </si>
  <si>
    <t>Leases. Leases (Topic 842) All of our leases are classified as operating leases (as they were prior to January 1, 2019), and therefore were previously not recognized on the Companys consolidated statements of financial condition. With the adoption of ASU 2016-02, these operating leases are now included as a right of use asset in the premises and equipment line item on the Companys consolidated statements of financial condition. The corresponding lease liability is included in the accrued expenses and other liabilities line item on the Companys consolidated statements of financial condition. Because these leases are classified as operating leases, the adoption of the new standard did not have a material effect on lease expense on the Companys consolidated statements of income. ASU 2016-02 provides a number of optional practical expedients in transition. The Company has elected the package of practical expedients, which permits the Company not to reassess under the new standard the prior conclusions about lease identification, lease classification and initial direct costs. The Company also elected the use of the hindsight, a practical expedient which permits the use of information available after lease inception to determine the lease term via the knowledge of renewal options exercised not available as of the leases inception. The practical expedient pertaining to land easements is not applicable to the Company. ASU 2016-02 also requires certain other accounting elections. The Company elected the short-term lease recognition exemption for all leases that qualify, meaning those with terms under twelve months. Right of use assets or lease liabilities are not to be recognized for short-term leases. The Company also elected the practical expedient to not separate lease and non-lease components for all leases. The Companys short-term leases related to offsite ATMs have both fixed and variable lease payment components, based on the number of transactions at the various ATMs. The variable portion of these lease payments is not material and the total lease expense related to ATMs for the three and six months ended June 30, 2019, was $76,000 and $149,000, respectively. The calculated amounts of the right of use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 of use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the FHLBank borrowing rate for the term corresponding to the expected term of the lease. The expected lease terms range from 3.3 years to 19.9 years with a weighted-average lease term of 11.1 years. The weighted-average discount rate was 3.40%.</t>
  </si>
  <si>
    <t>Note 14: Income Taxes: Income Tax, Policy (Policies)</t>
  </si>
  <si>
    <t>Income Tax, Policy</t>
  </si>
  <si>
    <t>The Tax Act was signed into law on December 22, 2017, making several changes to U. S. corporate income tax laws, including reducing the corporate Federal income tax rate from 35% to 21% effective for tax years beginning on or after January 1, 2018. U. S. GAAP requires that the impact of the provisions of the Tax Act be accounted for in the period of enactment. The Company recognized the income tax effects of the Tax Act in its 2017 financial statements. The Tax Act is complex and required significant detailed analysis. During the preparation of the Companys 2017 income tax returns in 2018, no additional adjustments related to enactment of the Tax Act were identified. The Company and its consolidated subsidiaries have not been audited recently by the Internal Revenue Service (IRS) and, as such, tax years through December 31, 2005, have been closed without audit. The Company, through one of its subsidiaries, is a partner in two partnerships which have been under Internal Revenue Service examination for 2006 and 2007. As a result, the Companys 2006 and subsequent tax years remain open for examination. The examinations of these partnerships advanced during 2016, 2017, and 2018. One of the partnerships has advanced to Tax Court and has entered a Motion for Entry of Decision with an agreed upon settlement. The other partnership examination was recently completed by the IRS with no change impacting the Companys tax positions. The Company does not currently expect significant adjustments to its financial statements from the partnership matter at the Tax Court. The Company is currently under State of Missouri income and franchise tax examinations for its 2014 through 2015 tax years. The Company does not currently expect significant adjustments to its financial statements from this state examination.</t>
  </si>
  <si>
    <t>Note 15: Disclosures About Fair Value of Financial Instruments: Fair Value Measurement, Policy (Policies)</t>
  </si>
  <si>
    <t>Fair Value Measurement, Policy</t>
  </si>
  <si>
    <t xml:space="preserve">ASC Topic 820, Fair Value Measurements · · ·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8 to June 30, 2019,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June 30, 2019 and December 31, 2018: Fair value measurements using Quoted prices in active markets Other Significant for identical observable unobservable assets inputs inputs Fair value (Level 1) (Level 2) (Level 3) (In Thousands) June 30, 2019 Agency mortgage-backed securities $ 191,577 $  $ 191,577 $  Agency collateralized mortgage obligations 71,807  71,807  States and political subdivisions 42,265  42,265  Interest rate derivative asset 31,855  31,855  Interest rate derivative liability (1,281)  (1,281)  December 31, 2018 Agency mortgage-backed securities $ 153,258 $  $ 153,258 $  Agency collateralized mortgage obligations 39,260  39,260  States and political subdivisions 51,450  51,450  Interest rate derivative asset 12,800  12,800  Interest rate derivative liability (716)  (716)  The following is a description of inputs and valuation methodologies used for assets recorded at fair value on a recurring basis and recognized in the accompanying statements of financial condition at June 30, 2019 and December 31, 2018, as well as the general classification of such assets pursuant to the valuation hierarchy. There have been no significant changes in the valuation techniques during the six-month period ended June 30, 2019. For assets classified within Level 3 of the fair value hierarchy, the process used to develop the reported fair value is described below. Available-for-Sale Securities. Interest Rate Derivatives. Nonrecurring Measurements The following tables present the fair value measurements of assets measured at fair value on a nonrecurring basis and the level within the fair value hierarchy in which the fair value measurements fall at June 30, 2019 and December 31, 2018: Fair Value Measurements Using Quoted prices in active markets Other Significant for identical observable unobservable assets inputs inputs Fair value (Level 1) (Level 2) (Level 3) (In Thousands) June 30, 2019 Impaired loans $ 733 $  $  $ 733 Foreclosed assets held for sale $ 851 $  $  $ 851 December 31, 2018 Impaired loans $ 2,805 $  $  $ 2,805 Foreclosed assets held for sale $ 1,776 $  $  $ 1,776 </t>
  </si>
  <si>
    <t>Note 15: Disclosures About Fair Value of Financial Instruments: Fair Value Loans Held for Sale Policy (Policies)</t>
  </si>
  <si>
    <t>Fair Value Loans Held for Sale Policy</t>
  </si>
  <si>
    <t>Loans Held for Sale.</t>
  </si>
  <si>
    <t>Note 15: Disclosures About Fair Value of Financial Instruments: Fair Value Impaired Loans Policy (Policies)</t>
  </si>
  <si>
    <t>Fair Value Impaired Loans Policy</t>
  </si>
  <si>
    <t xml:space="preserve">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six months ended June 30, 2019 or the year ended December 31, 2018, are shown in the table above (net of reserves). </t>
  </si>
  <si>
    <t>Note 15: Disclosures About Fair Value of Financial Instruments: Fair Value Foreclosed Assets Held for Sale Policy (Policies)</t>
  </si>
  <si>
    <t>Fair Value Foreclosed Assets Held for Sale Policy</t>
  </si>
  <si>
    <t xml:space="preserve">Foreclosed Assets Held for Sale. </t>
  </si>
  <si>
    <t>Note 15: Disclosures About Fair Value of Financial Instruments: Fair Value Financial Instruments Policy (Policies)</t>
  </si>
  <si>
    <t>Fair Value Financial Instruments Policy</t>
  </si>
  <si>
    <t>Fair Value of Financial Instruments The following methods were used to estimate the fair value of all other financial instruments recognized in the accompanying statements of financial condition at amounts other than fair value.</t>
  </si>
  <si>
    <t>Note 15: Disclosures About Fair Value of Financial Instruments: Fair Value Cash and Cash Equivalents and Federal home Loan Bank Stock Policy (Policies)</t>
  </si>
  <si>
    <t>Fair Value Cash and Cash Equivalents and Federal home Loan Bank Stock Policy</t>
  </si>
  <si>
    <t>Cash and Cash Equivalents and Federal Home Loan Bank Stock.</t>
  </si>
  <si>
    <t>Note 15: Disclosures About Fair Value of Financial Instruments: Fair Value Loans and Interest Receivable Policy (Policies)</t>
  </si>
  <si>
    <t>Fair Value Loans and Interest Receivable Policy</t>
  </si>
  <si>
    <t xml:space="preserve">Loans and Interest Receivable. </t>
  </si>
  <si>
    <t>Note 15: Disclosures About Fair Value of Financial Instruments: Fair Value Deposits and Accrued Interest Payable Policy (Policies)</t>
  </si>
  <si>
    <t>Fair Value Deposits and Accrued Interest Payable Policy</t>
  </si>
  <si>
    <t xml:space="preserve">Deposits and Accrued Interest Payable. </t>
  </si>
  <si>
    <t>Note 15: Disclosures About Fair Value of Financial Instruments: Fair Value Short Term Borrowings Policy (Policies)</t>
  </si>
  <si>
    <t>Fair Value Short Term Borrowings Policy</t>
  </si>
  <si>
    <t xml:space="preserve">Short-Term Borrowings. </t>
  </si>
  <si>
    <t>Note 15: Disclosures About Fair Value of Financial Instruments: Fair Value Subordinated Debentures Policy (Policies)</t>
  </si>
  <si>
    <t>Fair Value Subordinated Debentures Policy</t>
  </si>
  <si>
    <t xml:space="preserve">Subordinated Debentures Issued to Capital Trusts. </t>
  </si>
  <si>
    <t>Note 15: Disclosures About Fair Value of Financial Instruments: Subordinated Notes Policy (Policies)</t>
  </si>
  <si>
    <t>Subordinated Notes Policy</t>
  </si>
  <si>
    <t xml:space="preserve">Subordinated Notes. </t>
  </si>
  <si>
    <t>Note 15: Disclosures About Fair Value of Financial Instruments: Fair Value Commitments to Originate Loans, Letters of Credit and Lines of Credit Policy (Policies)</t>
  </si>
  <si>
    <t>Fair Value Commitments to Originate Loans, Letters of Credit and Lines of Credit Policy</t>
  </si>
  <si>
    <t xml:space="preserve">Commitments to Originate Loans, Letters of Credit and Lines of Credit. </t>
  </si>
  <si>
    <t>Note 16: Derivatives and Hedging Activities: Risk Management Objective of Using Derivatives (Policies)</t>
  </si>
  <si>
    <t>Risk Management Objective of Using Derivatives</t>
  </si>
  <si>
    <t>The Company is exposed to certain risks arising from both its business operations and economic conditions.&amp;#160; The Company principally manages its exposures to a wide variety of business and operational risks through management of its core business activities.&amp;#160; The Company manages economic risks, including interest rate, liquidity and credit risk, primarily by managing the amount, sources and duration of its assets and liabilities.&amp;#160; In the normal course of business, the Company may use derivative financial instruments (primarily interest rate swaps) from time to time to assist in its interest rate risk management.&amp;#160; The Company has interest rate derivatives that result from a service provided to certain qualifying loan customers that are not used to manage interest rate risk in the Company&amp;#146;s assets or liabilities and are not designated in a qualifying hedging relationship.&amp;#160; The Company manages a matched book with respect to its derivative instruments in order to minimize its net risk exposure resulting from such transactions.&amp;#160; In addition, the Company has interest rate derivatives that are designated in a qualified hedging relationship.</t>
  </si>
  <si>
    <t>Note 16: Derivatives and Hedging Activities: Nondesignated Hedges (Policies)</t>
  </si>
  <si>
    <t>Nondesignated Hedges</t>
  </si>
  <si>
    <t xml:space="preserve">The Company has interest rate swaps that are not designated as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Five of the seven acquired loans with interest rate swaps have paid off. The aggregate notional amount of the two remaining Valley swaps was $736,000 at June 30, 2019. At June 30, 2019, excluding the Valley Bank swaps, the Company had 18 interest rate swaps totaling $69.6 million in notional amount with commercial customers, and 18 interest rate swaps with the same aggregate notional amount with third parties related to its program. In addition, the Company has three participation loans purchased totaling $30.7 million, in which the lead institution has an interest rate swap with its customer and the economics of the counterparty swap are passed along to the Company through the loan participation. At December 31, 2018, excluding the Valley Bank swaps, the Company had 18 interest rate swaps totaling $78.5 million in notional amount with commercial customers, and 18 interest rate swaps with the same aggregate notional amount with third parties related to its program. During the three months ended June 30, 2019 and 2018, the Company recognized net gains (losses) of $(44,000) and $11,000, respectively, in noninterest income related to changes in the fair value of these swaps. During the six months ended June 30, 2019 and 2018, the Company recognized net gains (losses) of $(68,000) and $48,000, respectively, in noninterest income related to changes in the fair value of these swaps. </t>
  </si>
  <si>
    <t>Note 16: Derivatives and Hedging Activities: Cash Flow Hedges (Policies)</t>
  </si>
  <si>
    <t>Cash Flow Hedges</t>
  </si>
  <si>
    <t>Interest Rate Swap.</t>
  </si>
  <si>
    <t>Note 16: Derivatives and Hedging Activities: Agreements with Derivative Counterparties (Policies)</t>
  </si>
  <si>
    <t>Agreements with Derivative Counterparties</t>
  </si>
  <si>
    <t>The Company has agreements with its derivative counterparties. If the Company defaults on any of its indebtedness, including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 such as the issuance of a formal directive, or if the Companys credit rating is downgraded below a specified level. As of June 30, 2019, the termination value of derivatives with our derivative dealer counterparties (related to loan level swaps with commercial lending customers) in a net liability position, which included accrued interest but excluded any adjustment for nonperformance risk, related to these agreements was $1.1 million. In addition, as of June 30, 2019, the termination value of derivatives with our derivative dealer counterparty (related to the balance sheet hedge commenced in October 2018) in a net asset position, which included accrued interest but excluded any adjustment for nonperformance risk, related to these agreements was $30.7 million. The Company has minimum collateral posting thresholds with its derivative dealer counterparties. At June 30, 2019, the Companys activity with one of its derivative counterparties met the level at which the minimum collateral posting thresholds take effect (collateral to be received by the Company) and the derivative counterparties had posted collateral of $30.8 million to the Company to satisfy the balance sheet hedge. Additionally, the Companys activity with one of its derivative counterparties met the level at which the minimum collateral posting thresholds take effect (collateral to be given by the Company) and the Company had posted collateral of $686,000 to the derivative counterparties to satisfy the loan level agreements. As of December 31, 2018, the termination value of derivatives with our derivative dealer counterparties (related to loan level swaps with commercial lending customers) in a net asset position, which included accrued interest but excluded any adjustment for nonperformance risk, related to these agreements was $396,000. In addition, as of December 31, 2018, the termination value of derivatives with our derivative dealer counterparty (related to the balance sheet hedge commenced in October 2018) in a net asset position, which included accrued interest but excluded any adjustment for nonperformance risk, related to these agreements was $12.3 million. The Company has minimum collateral posting thresholds with its derivative dealer counterparties. At December 31, 2018, the Companys activity with certain of its derivative counterparties met the level at which the minimum collateral posting thresholds take effect (collateral to be received by the Company) and the derivative counterparties had posted collateral of $704,000 to the Company to satisfy the loan level agreements and collateral of $12.8 million to the Company to satisfy the balance sheet hedge.</t>
  </si>
  <si>
    <t>NOTE 4: EARNINGS PER SHARE: Schedule of Earnings Per Share, Basic and Diluted (Tables)</t>
  </si>
  <si>
    <t>Tables/Schedules</t>
  </si>
  <si>
    <t>Schedule of Earnings Per Share, Basic and Diluted</t>
  </si>
  <si>
    <t xml:space="preserve"> Three Months Ended June 30, 2019 2018 (In Thousands, Except Per Share Data) Basic: Average common shares outstanding 14,192 14,125 Net income and net income available to common stockholders $ 18,375 $ 13,839 Per common share amount $ 1.29 $ 0.98 Diluted: Average common shares outstanding 14,192 14,125 Net effect of dilutive stock options  based on the treasury stock method using average market price 122 153 Diluted common shares 14,314 14,278 Net income and net income available to common stockholders $ 18,375 $ 13,839 Per common share amount $ 1.28 $ 0.97 Six Months Ended June 30, 2019 2018 (In Thousands, Except Per Share Data) Basic: Average common shares outstanding 14,176 14,113 Net income and net income available to common stockholders $ 35,988 $ 27,305 Per common share amount $ 2.54 $ 1.93 Diluted: Average common shares outstanding 14,176 14,113 Net effect of dilutive stock options  based on the treasury stock method using average market price 122 153 Diluted common shares 14,298 14,266 Net income and net income available to common stockholders $ 35,988 $ 27,305 Per common share amount $ 2.52 $ 1.91 </t>
  </si>
  <si>
    <t>NOTE 5: INVESTMENT SECURITIES: Investment Securities (Tables)</t>
  </si>
  <si>
    <t>Investment Securities</t>
  </si>
  <si>
    <t xml:space="preserve">The amortized cost and fair values of securities classified as available-for-sale were as follows: June 30, 2019 Gross Gross Tax Amortized Unrealized Unrealized Fair Equivalent Cost Gains Losses Value Yield (In Thousands) AVAILABLE-FOR-SALE SECURITIES: Agency mortgage-backed securities $ 184,302 $ 7,898 $ 623 $ 191,577 3.01% Agency collateralized mortgage obligations 69,761 2,098 52 71,807 3.24 States and political subdivisions 40,622 1,643  42,265 4.88 $ 294,685 $ 11,639 $ 675 $ 305,649 3.32% December 31, 2018 Gross Gross Tax Amortized Unrealized Unrealized Fair Equivalent Cost Gains Losses Value Yield (In Thousands) AVAILABLE-FOR-SALE SECURITIES: Agency mortgage-backed securities $ 154,557 $ 1,272 $ 2,571 $ 153,258 2.83% Agency collateralized mortgage obligations 39,024 250 14 39,260 3.18 States and political subdivisions 50,022 1,428  51,450 4.81 $ 243,603 $ 2,950 $ 2,585 $ 243,968 3.29% </t>
  </si>
  <si>
    <t>NOTE 5: INVESTMENT SECURITIES: Investments Classified by Contractual Maturity Date (Tables)</t>
  </si>
  <si>
    <t>Investments Classified by Contractual Maturity Date</t>
  </si>
  <si>
    <t xml:space="preserve">The amortized cost and fair value of available-for-sale securities at June 30, 2019, by contractual maturity, are shown below. Expected maturities will differ from contractual maturities because issuers may have the right to call or prepay obligations with or without call or prepayment penalties. Amortized Fair Cost Value (In Thousands) One year or less $  $  After one through five years 869 947 After five through ten years 10,133 10,495 After ten years 29,620 30,823 Securities not due on a single maturity date 254,063 263,384 $ 294,685 $ 305,649 </t>
  </si>
  <si>
    <t>NOTE 5: INVESTMENT SECURITIES: Unrealized Gain (Loss) on Investments (Tables)</t>
  </si>
  <si>
    <t>Unrealized Gain (Loss) on Investments</t>
  </si>
  <si>
    <t xml:space="preserve">The following table shows the Companys gross unrealized losses and fair value, aggregated by investment category and length of time that individual securities have been in a continuous unrealized loss position at June 30, 2019 and December 31, 2018: June 30, 2019 Less than 12 Months 12 Months or More Total Fair Unrealized Fair Unrealized Fair Unrealized Description of Securities Value Losses Value Losses Value Losses (In Thousands) Agency mortgage-backed securities $ 1,734 $ (1) $ 56,205 $ (622) $ 57,939 $ (623) Agency collateralized mortgage obligations 3,624 (52)   3,624 (52) $ 5,358 $ (53) $ 56,205 $ (622) $ 61,563 $ (675) December 31, 2018 Less than 12 Months 12 Months or More Total Fair Unrealized Fair Unrealized Fair Unrealized Description of Securities Value Losses Value Losses Value Losses (In Thousands) Agency mortgage-backed securities $ 11,255 $ (82) $ 74,186 $ (2,489) $ 85,441 $ (2,571) Agency collateralized mortgage obligations 9,725 (14)   9,725 (14) State and political subdivisions 511    511  $ 21,491 $ (96) $ 74,186 $ (2,489) $ 95,677 $ (2,585) </t>
  </si>
  <si>
    <t>NOTE 5: INVESTMENT SECURITIES: Reclassification out of Accumulated Other Comprehensive Income (Tables)</t>
  </si>
  <si>
    <t>Reclassification out of Accumulated Other Comprehensive Income</t>
  </si>
  <si>
    <t xml:space="preserve"> Amounts Reclassified from Accumulated Other Comprehensive Income Three Months Ended June 30, Affected Line Item in the 2019 2018 Statements of Income (In Thousands) Unrealized gains on available- Net realized gains on sales of for-sale securities $ -- $ -- available-for-sale securities (Total reclassified amount before tax) Income Taxes -- -- Provision for income taxes Total reclassifications out of accumulated other comprehensive income $ -- $ -- Amounts Reclassified from Accumulated Other Comprehensive Income Six Months Ended June 30, Affected Line Item in the 2019 2018 Statements of Income (In Thousands) Unrealized gains on available- Net realized gains on sales of for-sale securities $ 10 $ -- available-for-sale securities (Total reclassified amount before tax) Income Taxes (2) -- Provision for income taxes Total reclassifications out of accumulated other comprehensive income $ 8 $ -- </t>
  </si>
  <si>
    <t>NOTE 6: LOANS AND ALLOWANCE FOR LOAN LOSSES: Schedule of Accounts, Notes, Loans and Financing Receivable (Tables)</t>
  </si>
  <si>
    <t>Schedule of Accounts, Notes, Loans and Financing Receivable</t>
  </si>
  <si>
    <t xml:space="preserve"> June 30, December 31, 2019 2018 (In Thousands) One- to four-family residential construction $ 30,255 $ 26,177 Subdivision construction 12,973 13,844 Land development 46,032 44,492 Commercial construction 1,391,158 1,417,166 Owner occupied one- to four-family residential 322,207 276,866 Non-owner occupied one- to four-family residential 122,858 122,438 Commercial real estate 1,446,166 1,371,435 Other residential 796,341 784,894 Commercial business 312,965 322,118 Industrial revenue bonds 13,643 13,940 Consumer auto 201,061 253,528 Consumer other 52,077 57,350 Home equity lines of credit 120,102 121,352 Loans acquired and accounted for under ASC 310-30, net of discounts 151,694 167,651 5,019,532 4,993,251 Undisbursed portion of loans in process (861,054) (958,441) Allowance for loan losses (39,254) (38,409) Deferred loan fees and gains, net (6,769) (7,400) $ 4,112,455 $ 3,989,001 Weighted average interest rate 5.25% 5.16% </t>
  </si>
  <si>
    <t>NOTE 6: LOANS AND ALLOWANCE FOR LOAN LOSSES: Schedule of Loans Classified by Aging Analysis (Tables)</t>
  </si>
  <si>
    <t>Schedule of Loans Classified by Aging Analysis</t>
  </si>
  <si>
    <t xml:space="preserve"> June 30, 2019 Total Loans Total &gt; 90 Days 30-59 Days 60-89 Days Over Total Loans Past Due and Past Due Past Due 90 Days Past Due Current Receivable Still Accruing (In Thousands) One- to four-family residential construction $  $  $  $  $ 30,255 $ 30,255 $  Subdivision construction 44   44 12,929 12,973  Land development  72 3,556 3,628 42,404 46,032  Commercial construction     1,391,158 1,391,158  Owner occupied one- to four-family residential 726 189 999 1,914 320,293 322,207  Non-owner occupied one- o to four-family residential 170 293 533 996 121,862 122,858  Commercial real estate 1,121 954 3,675 5,750 1,440,416 1,446,166  Other residential 422   422 795,919 796,341  Commercial business 194 36 1,359 1,589 311,376 312,965  Industrial revenue bonds     13,643 13,643  Consumer auto 1,601 436 661 2,698 198,363 201,061  Consumer other 288 38 252 578 51,499 52,077  Home equity lines of credit 284 59 353 696 119,406 120,102  Loans acquired and accounted for under ASC 310-30, net of discounts 983 340 6,612 7,935 143,759 151,694  5,833 2,417 18,000 26,250 4,993,282 5,019,532  Less loans acquired and accounted for under ASC 310-30, net 983 340 6,612 7,935 143,759 151,694  Total $ 4,850 $ 2,077 $ 11,388 $ 18,315 $ 4,849,523 $ 4,867,838 $  December 31, 2018 Total Loans Total &gt; 90 Days Past 30-59 Days 60-89 Days Over 90 Total Past Loans Due and Past Due Past Due Days Due Current Receivable Still Accruing (In Thousands) One- to four-family residential construction $  $  $  $  $ 26,177 $ 26,177 $  Subdivision construction     13,844 13,844  Land development 13  49 62 44,430 44,492  Commercial construction     1,417,166 1,417,166  Owner occupied one- to four-family residential 1,431 806 1,206 3,443 273,423 276,866  Non-owner occupied one- to four-family residential 1,142 144 1,458 2,744 119,694 122,438  Commercial real estate 3,940 53 334 4,327 1,367,108 1,371,435  Other residential     784,894 784,894  Commercial business 72 54 1,437 1,563 320,555 322,118  Industrial revenue bonds 3   3 13,937 13,940  Consumer auto 2,596 722 1,490 4,808 248,720 253,528  Consumer other 691 181 240 1,112 56,238 57,350  Home equity lines of credit 229  86 315 121,037 121,352  Loans acquired and accounted for under ASC 310-30, net of discounts 2,195 1,416 6,827 10,438 157,213 167,651  12,312 3,376 13,127 28,815 4,964,436 4,993,251  Less loans acquired and accounted for under ASC 310-30, net 2,195 1,416 6,827 10,438 157,213 167,651  Total $ 10,117 $ 1,960 $ 6,300 $ 18,377 $ 4,807,223 $ 4,825,600 $  </t>
  </si>
  <si>
    <t>NOTE 6: LOANS AND ALLOWANCE FOR LOAN LOSSES: Financing Receivable, Nonaccrual (Tables)</t>
  </si>
  <si>
    <t>Financing Receivable, Nonaccrual</t>
  </si>
  <si>
    <t xml:space="preserve">Nonaccruing loans (excluding FDIC-assisted acquired loans, net of discount) are summarized as follows: June 30, December 31, 2019 2018 (In Thousands) One- to four-family residential construction $  $  Subdivision construction   Land development 3,556 49 Commercial construction   Owner occupied one- to four-family residential 999 1,206 Non-owner occupied one- to four-family residential 533 1,458 Commercial real estate 3,675 334 Other residential   Commercial business 1,359 1,437 Industrial revenue bonds   Consumer auto 661 1,490 Consumer other 252 240 Home equity lines of credit 353 86 Total $ 11,388 $ 6,300 </t>
  </si>
  <si>
    <t>NOTE 6: LOANS AND ALLOWANCE FOR LOAN LOSSES: Financing Receivable, Allowance for Credit Loss (Tables)</t>
  </si>
  <si>
    <t>Financing Receivable, Allowance for Credit Loss</t>
  </si>
  <si>
    <t xml:space="preserve">The following table presents the activity in the allowance for loan losses by portfolio segment for the three and six months ended June 30, 2019. Also presented are the balance in the allowance for loan losses and the recorded investment in loans based on portfolio segment and impairment method as of June 30, 2019: One- to Four- Family Residential and Other Commercial Commercial Commercial Construction Residential Real Estate Construction Business Consumer Total (In Thousands) Allowance for loan losses Balance, April 1, 2019 $ 3,036 $ 5,436 $ 20,981 $ 2,515 $ 1,484 $ 5,199 $ 38,651 Provision (benefit) charged to expense 805 (1,683) 1,382 1,145 62 (111) 1,600 Losses charged off (62)  (7) (189) (25) (1,699) (1,982) Recoveries 24  11 8 157 785 985 Balance, June 30, 2019 $ 3,803 $ 3,753 $ 22,367 $ 3,479 $ 1,678 $ 4,174 $ 39,254 Balance, January 1, 2019 $ 3,122 $ 4,713 $ 19,803 $ 3,105 $ 1,568 $ 6,098 $ 38,409 Provision (benefit) charged to expense 1,163 (960) 2,545 574 (90) 318 3,550 Losses charged off (517)  (7) (220) (99) (3,905) (4,748) Recoveries 35  26 20 299 1,663 2,043 Balance, June 30, 2019 $ 3,803 $ 3,753 $ 22,367 $ 3,479 $ 1,678 $ 4,174 $ 39,254 Ending balance: Individually evaluated for impairment $ 237 $  $ 555 $  $ 470 $ 155 $ 1,417 Collectively evaluated for impairment $ 3,490 $ 3,720 $ 21,645 $ 3,290 $ 1,195 $ 3,992 $ 37,332 Loans acquired and accounted for under ASC 310-30 $ 76 $ 33 $ 167 $ 189 $ 13 $ 27 $ 505 Loans acquired and accounted for under ASC 310-30 $ 76 $ 33 $ 167 $ 189 $ 13 $ 27 $ 505 Loans Individually evaluated for impairment $ 3,182 $  $ 7,809 $ 3,556 $ 1,451 $ 1,821 $ 17,819 Collectively evaluated for impairment $ 485,111 $ 796,341 $ 1,438,357 $ 1,433,634 $ 325,157 $ 371,419 $ 4,850,019 Loans acquired and accounted for under ASC 310-30 $ 84,909 $ 12,448 $ 31,083 $ 4,739 $ 3,674 $ 14,841 $ 151,694 The following table presents the activity in the allowance for loan losses by portfolio segment for the three and six months ended June 30, 2018: One- to Four- Family Residential and Other Commercial Commercial Commercial Construction Residential Real Estate Construction Business Consumer Total (In Thousands) Allowance for loan losses Balance April 1, 2018 $ 2,602 $ 3,212 $ 18,062 $ 2,188 $ 3,695 $ 6,551 $ 36,310 Provision (benefit) charged to expense 63 364 1,297 109 (454) 571 1,950 Losses charged off (27) (75)  (46) (472) (2,112) (2,732) Recoveries 89 344 115 144 222 1,114 2,028 Balance June 30, 2018 $ 2,727 $ 3,845 $ 19,474 $ 2,395 $ 2,991 $ 6,124 $ 37,556 Balance January 1, 2018 $ 2,108 $ 2,839 $ 18,639 $ 1,767 $ 3,581 $ 7,558 $ 36,492 Provision (benefit) charged to expense 487 969 811 471 28 1,134 3,900 Losses charged off (41) (331) (102) (83) (881) (4,934) (6,372) Recoveries 173 368 126 240 263 2,366 3,536 Balance June 30, 2018 $ 2,727 $ 3,845 $ 19,474 $ 2,395 $ 2,991 $ 6,124 $ 37,556 The following table presents the balance in the allowance for loan losses and the recorded investment in loans based on portfolio segment and impairment method as of December 31, 2018: One- to Four- Family Residential and Other Commercial Commercial Commercial Construction Residential Real Estate Construction Business Consumer Total (In Thousands) Allowance for loan losses Individually evaluated for impairment $ 694 $  $ 613 $  $ 309 $ 425 $ 2,041 Collectively evaluated for impairment $ 2,392 $ 4,681 $ 18,958 $ 3,029 $ 1,247 $ 5,640 $ 35,947 Loans acquired and accounted for under ASC 310-30 $ 36 $ 32 $ 232 $ 76 $ 12 $ 33 $ 421 Loans Individually evaluated for impairment $ 6,116 $  $ 3,501 $ 14 $ 1,844 $ 2,464 $ 13,939 Collectively evaluated for impairment $ 433,209 $ 784,894 $ 1,367,934 $ 1,461,644 $ 334,214 $ 429,766 $ 4,811,661 Loans acquired and accounted for under ASC 310-30 $ 93,841 $ 12,790 $ 33,620 $ 4,093 $ 4,347 $ 18,960 $ 167,651 </t>
  </si>
  <si>
    <t>NOTE 6: LOANS AND ALLOWANCE FOR LOAN LOSSES: Impaired Financing Receivables (Tables)</t>
  </si>
  <si>
    <t>Impaired Financing Receivables</t>
  </si>
  <si>
    <t xml:space="preserve"> Impaired loans (excluding FDIC-assisted loans, net of discount), are summarized as follows: June 30, 2019 Unpaid Recorded Principal Specific Balance Balance Allowance (In Thousands) One- to four-family residential construction $  $  $  Subdivision construction 261 261 100 Land development 3,556 3,588  Commercial construction    Owner occupied one- to four- family residential 2,157 2,434 114 Non-owner occupied one- to four- family residential 764 944 22 Commercial real estate 7,809 7,834 555 Other residential    Commercial business 1,451 1,918 470 Industrial revenue bonds    Consumer auto 1,040 1,230 133 Consumer other 417 651 20 Home equity lines of credit 364 380 3 Total $ 17,819 $ 19,240 $ 1,417 Three Months Ended Six Months Ended June 30, 2019 June 30, 2019 Average Average Investment Interest Investment Interest in Impaired Income in Impaired Income Loans Recognized Loans Recognized (In Thousands) One- to four-family residential construction $  $  $  $  Subdivision construction 280 3 293 5 Land development 1,189 99 601 99 Commercial construction     Owner occupied one- to four-family residential 2,839 20 3,097 57 Non-owner occupied one- to four-family residential 815 6 1,296 18 Commercial real estate 6,349 86 5,612 136 Other residential     Commercial business 1,626 26 1,700 58 Industrial revenue bonds     Consumer auto 1,088 18 1,240 43 Consumer other 401 11 432 22 Home equity lines of credit 290 10 254 17 Total $ 14,877 $ 279 $ 14,525 $ 455 At or for the Year Ended December 31, 2018 Average Unpaid Investment Interest Recorded Principal Specific in Impaired Income Balance Balance Allowance Loans Recognized (In Thousands) One- to four-family residential construction $  $  $  $  $  Subdivision construction 318 318 105 321 17 Land development 14 18  14 1 Commercial construction      Owner occupied one- to four- family residential 3,576 3,926 285 3,406 197 Non-owner occupied one- to four- family residential 2,222 2,519 304 2,870 158 Commercial real estate 3,501 3,665 613 6,216 337 Other residential    1,026 20 Commercial business 1,844 2,207 309 2,932 362 Industrial revenue bonds      Consumer auto 1,874 2,114 336 2,069 167 Consumer other 479 684 72 738 59 Home equity lines of credit 111 128 17 412 28 Total $ 13,939 $ 15,579 $ 2,041 $ 20,004 $ 1,346 June 30, 2018 Unpaid Recorded Principal Specific Balance Balance Allowance (In Thousands) One- to four-family residential construction $  $  $  Subdivision construction 335 357 110 Land development 15 18  Commercial construction    Owner occupied one- to four- family residential 3,261 3,579 284 Non-owner occupied one- to four- family residential 3,144 3,465 343 Commercial real estate 8,313 8,468 220 Other residential 1,015 1,015  Commercial business 3,350 4,754 1,422 Industrial revenue bonds    Consumer auto 2,033 2,228 369 Consumer other 784 1,007 118 Home equity lines of credit 513 553 154 Total $ 22,763 $ 25,444 $ 3,020 Three Months Ended Six Months Ended June 30, 2018 June 30, 2018 Average Average Investment Interest Investment Interest in Impaired Income in Impaired Income Loans Recognized Loans Recognized (In Thousands) One- to four-family residential construction $  $  $  $  Subdivision construction 338 2 354 8 Land development 15  15  Commercial construction     Owner occupied one- to four-family residential 3,272 44 3,283 89 Non-owner occupied one- to four-family residential 3,225 38 3,331 92 Commercial real estate 7,391 145 7,328 223 Other residential 1,017 10 1,714 20 Commercial business 3,559 258 3,625 289 Industrial revenue bonds     Consumer auto 2,034 40 2,247 81 Consumer other 879 18 874 37 Home equity lines of credit 528 9 548 28 Total $ 22,258 $ 564 $ 23,319 $ 867 </t>
  </si>
  <si>
    <t>NOTE 6: LOANS AND ALLOWANCE FOR LOAN LOSSES: Financing Receivable, Troubled Debt Restructuring (Tables)</t>
  </si>
  <si>
    <t>Financing Receivable, Troubled Debt Restructuring</t>
  </si>
  <si>
    <t xml:space="preserve">The following tables present newly restructured loans during the three and six months ended June 30, 2019 and 2018, respectively, by type of modification: Three Months Ended June 30, 2019 Total Interest Only Term Combination Modification (In Thousands) Consumer $  $ 52 $  $ 52 Three Months Ended June 30, 2018 Total Interest Only Term Combination Modification (In Thousands) Consumer $  $ 287 $  $ 287 Six Months Ended June 30, 2019 Total Interest Only Term Combination Modification (In Thousands) Consumer $  $ 79 $  $ 79 Six Months Ended June 30, 2018 Total Interest Only Term Combination Modification (In Thousands) Mortgage loans on real estate: One- to four-family residential $ 1,348 $  $  $ 1,348 Consumer  439  439 $ 1,348 $ 439 $  $ 1,787 </t>
  </si>
  <si>
    <t>NOTE 6: LOANS AND ALLOWANCE FOR LOAN LOSSES: Financing Receivable Credit Quality Indicators (Tables)</t>
  </si>
  <si>
    <t>Financing Receivable Credit Quality Indicators</t>
  </si>
  <si>
    <t xml:space="preserve">The loan grading system is presented by loan class below: June 30, 2019 Special Satisfactory Watch Mention Substandard Doubtful Total (In Thousands) One- to four-family residential construction $ 30,255 $  $  $  $  $ 30,255 Subdivision construction 12,973     12,973 Land development 42,446 30  3,556  46,032 Commercial construction 1,391,158     1,391,158 Owner occupied one- to four- family residential 320,368   1,839  322,207 Non-owner occupied one- to four- family residential 121,952 373  533  122,858 Commercial real estate 1,407,401 31,280  7,485  1,446,166 Other residential 796,341     796,341 Commercial business 306,808 4,762  1,395  312,965 Industrial revenue bonds 13,643     13,643 Consumer auto 200,146 77  838  201,061 Consumer other 51,580 103  394  52,077 Home equity lines of credit 119,650 99  353  120,102 Loans acquired and accounted for under ASC 310-30, net of discounts 151,173   521  151,694 Total $ 4,965,894 $ 36,724 $  $ 16,914 $  $ 5,019,532 December 31, 2018 Special Satisfactory Watch Mention Substandard Doubtful Total (In Thousands) One- to four-family residential construction $ 25,803 $ 374 $  $  $  $ 26,177 Subdivision construction 12,077 1,718  49  13,844 Land development 39,892 4,600    44,492 Commercial construction 1,417,166     1,417,166 Owner occupied one- to-four- family residential 274,661 43  2,162  276,866 Non-owner occupied one- to- four-family residential 119,951 941  1,546  122,438 Commercial real estate 1,357,987 11,061  2,387  1,371,435 Other residential 784,393 501    784,894 Commercial business 315,518 5,163  1,437  322,118 Industrial revenue bonds 13,940     13,940 Consumer auto 251,824 116  1,588  253,528 Consumer other 56,859 157  334  57,350 Home equity lines of credit 121,134 118  100  121,352 Loans acquired and accounted for under ASC 310-30, net of discounts 167,632   19  167,651 Total $ 4,958,837 $ 24,792 $  $ 9,622 $  $ 4,993,251 </t>
  </si>
  <si>
    <t>NOTE 7: ACQUIRED LOANS, LOSS SHARING AGREEMENTS AND FDIC INDEMNIFICATION ASSETS: FDIC Indemnification Asset Policy (Tables)</t>
  </si>
  <si>
    <t>FDIC Indemnification Asset Policy</t>
  </si>
  <si>
    <t xml:space="preserve"> Sun Security TeamBank Vantus Bank Bank InterBank Valley Bank (In Thousands) June 30, 2019 Gross loans receivable $ 9,347 $ 12,096 $ 19,266 $ 73,696 $ 50,488 Balance of accretable discount due to change in expected losses (190) (32) (269) (2,691) (1,832) Net carrying value to loans receivable (9,123) (11,834) (18,555) (64,863) (46,769) Expected loss remaining $ 34 $ 230 $ 442 $ 6,142 $ 1,887 December 31, 2018 Gross loans receivable $ 10,602 $ 14,097 $ 21,171 $ 85,205 $ 53,470 Balance of accretable discount due to change in expected losses (399) (58) (342) (1,695) (169) Net carrying value to loans receivable (10,106) (13,809) (20,171) (74,436) (49,124) Expected loss remaining $ 97 $ 230 $ 658 $ 9,074 $ 4,177 </t>
  </si>
  <si>
    <t>NOTE 7: ACQUIRED LOANS, LOSS SHARING AGREEMENTS AND FDIC INDEMNIFICATION ASSETS: Schedule of Impact of Adjustments of Acquired Loans on Financial Results (Tables)</t>
  </si>
  <si>
    <t>Schedule of Impact of Adjustments of Acquired Loans on Financial Results</t>
  </si>
  <si>
    <t xml:space="preserve">The impact to income of adjustments on the Companys financial results is shown below: Three Months Ended Three Months Ended June 30, 2019 June 30, 2018 (In Thousands, Except Per Share Data and Basis Points Data) Impact on net interest income/ net interest margin (in basis points) $ 1,399 12 bps $ 1,070 10 bps Net impact to pre-tax income $ 1,399 $ 1,070 Net impact net of taxes $ 1,080 $ 831 Impact to diluted earnings per share $ 0.08 $ 0.06 Six Months Ended Six Months Ended June 30, 2019 June 30, 2018 (In Thousands, Except Per Share Data and Basis Points Data) Impact on net interest income/ net interest margin (in basis points) $ 2,911 13 bps $ 2,227 11 bps Net impact to pre-tax income $ 2,911 $ 2,227 Net impact net of taxes $ 2,247 $ 1,729 Impact to diluted earnings per share $ 0.16 $ 0.12 </t>
  </si>
  <si>
    <t>NOTE 7: ACQUIRED LOANS, LOSS SHARING AGREEMENTS AND FDIC INDEMNIFICATION ASSETS: Schedule of Accretable Yield Changes for Acquired Loans (Tables)</t>
  </si>
  <si>
    <t>Schedule of Accretable Yield Changes for Acquired Loans</t>
  </si>
  <si>
    <t xml:space="preserve">Changes in the accretable yield for acquired loan pools were as follows for the three and six months ended June 30, 2019 and 2018: Sun Security TeamBank Vantus Bank Bank InterBank Valley Bank (In Thousands) Balance, April 1, 2019 $ 1,399 $ 1,302 $ 2,444 $ 7,948 $ 4,329 Accretion (180) (261) (340) (1,951) (1,132) Change in expected accretable yield (1) 131 186 (245) 2,468 2,347 Balance, June 30, 2019 $ 1,350 $ 1,227 $ 1,859 $ 8,465 $ 5,544 Balance, April 1, 2018 $ 1,827 $ 1,755 $ 2,069 $ 6,904 $ 3,416 Accretion (215) (338) (424) (1,827) (1,066) Change in expected accretable yield (1) 130 235 410 833 624 Balance, June 30, 2018 $ 1,742 $ 1,652 $ 2,055 $ 5,910 $ 2,974 (1) Represents increases (de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June 30, 2019, totaling $68,000, $186,000, $(336,000), $468,000 and $839,000, respectively, and for the three months ended June 30, 2018, totaling $115,000, $235,000, $236,000, $518,000 and $404,000, respectively. Sun Security TeamBank Vantus Bank Bank InterBank Valley Bank (In Thousands) Balance, January 1, 2019 $ 1,356 $ 1,432 $ 2,242 $ 4,994 $ 3,063 Accretion (615) (478) (781) (3,979) (1,985) Change in expected accretable yield (1) 609 273 398 7,450 4,466 Balance, June 30, 2019 $ 1,350 $ 1,227 $ 1,859 $ 8,465 $ 5,544 Balance, January 1, 2018 $ 2,071 $ 1,850 $ 2,901 $ 5,074 $ 2,695 Accretion (442) (617) (854) (3,650) (2,197) Change in expected accretable yield (1) 113 419 8 4,486 2,476 Balance, June 30, 2018 $ 1,742 $ 1,652 $ 2,055 $ 5,910 $ 2,974 (1) 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six months ended June 30, 2019, totaling $546,000, $273,000, $247,000, $4.6 million and $2.2 million, respectively, and for the six months ended June 30, 2018, totaling $98,000, $419,000, $(167,000), $2.9 million and $1.7 million, respectively. </t>
  </si>
  <si>
    <t>Note 8: Other Real Estate Owned: Schedule of Major Classifications of Foreclosed Assets (Tables)</t>
  </si>
  <si>
    <t>Schedule of Major Classifications of Foreclosed Assets</t>
  </si>
  <si>
    <t xml:space="preserve"> Major classifications of other real estate owned were as follows: June 30, December 31, 2019 2018 (In Thousands) Foreclosed assets held for sale and repossessions One- to four-family construction $  $  Subdivision construction 918 1,092 Land development 2,584 3,191 Commercial construction   One- to four-family residential  269 Other residential   Commercial real estate   Commercial business   Consumer 999 928 4,501 5,480 Foreclosed assets acquired through FDIC-assisted transactions, net of discounts 1,301 1,401 Foreclosed assets held for sale and repossessions, net 5,802 6,881 Other real estate owned not acquired through foreclosure 1,305 1,559 Other real estate owned and repossessions $ 7,107 $ 8,440 </t>
  </si>
  <si>
    <t>Note 8: Other Real Estate Owned: Schedule of Expenses Applicable to Foreclosed Assets (Tables)</t>
  </si>
  <si>
    <t>Schedule of Expenses Applicable to Foreclosed Assets</t>
  </si>
  <si>
    <t xml:space="preserve">Expenses applicable to other real estate owned and repossessions included the following: Three Months Ended June 30, 2019 2018 (In Thousands) Net gains on sales of other real estate owned and repossessions $ (244) $ (977) Valuation write-downs 197 2,757 Operating expenses, net of rental income 466 957 $ 419 $ 2,737 Six Months Ended June 30, 2019 2018 (In Thousands) Net gains on sales of other real estate owned and repossessions $ (410) $ (1,449) Valuation write-downs 444 3,373 Operating expenses, net of rental income 1,005 1,954 $ 1,039 $ 3,878 </t>
  </si>
  <si>
    <t>Note 9: Premises and Equipment: Property, Plant and Equipment (Tables)</t>
  </si>
  <si>
    <t>Property, Plant and Equipment</t>
  </si>
  <si>
    <t xml:space="preserve"> June 30, December 31, 2019 2018 (In Thousands) Land $ 40,576 $ 40,508 Buildings and improvements 95,698 95,039 Furniture, fixtures and equipment 57,682 54,327 Operating leases right of use asset 9,106  203,062 189,874 Less accumulated depreciation 59,589 57,450 $ 143,473 $ 132,424 </t>
  </si>
  <si>
    <t>Note 9: Premises and Equipment: Calculated Amount of Right of Use Assets and Lease Liabilities (Tables)</t>
  </si>
  <si>
    <t>Calculated Amount of Right of Use Assets and Lease Liabilities</t>
  </si>
  <si>
    <t xml:space="preserve"> At or For the At or For the Three Months Ended Six Months Ended June 30, 2019 June 30, 2019 (In Thousands) Statement of Financial Condition Operating leases right of use asset $9,106 $9,106 Operating leases liability $9,153 $9,153 Statement of Income Operating lease costs classified as occupancy and equipment expense $371 $747 (includes short-term lease costs and amortization of right of use asset) Supplemental Cash Flow Information Cash paid for amounts included in the measurement of lease liabilities: Operating cash flows from operating leases $351 $701 Right of use assets obtained in exchange for lease obligations: Operating leases $9,538 </t>
  </si>
  <si>
    <t>Note 9: Premises and Equipment: Schedule of Future Minimum Rental Payments for Operating Leases (Tables)</t>
  </si>
  <si>
    <t>Schedule of Future Minimum Rental Payments for Operating Leases</t>
  </si>
  <si>
    <t xml:space="preserve"> 2019 $ 597 2020 1,132 2021 1,148 2022 1,131 2023 1,082 2024 956 Thereafter 5,026 Future lease payments expected 11,072 Less interest portion of lease payments (1,919) Lease liability $ 9,153 </t>
  </si>
  <si>
    <t>Note 10: Deposits: Schedule of Deposit Liabilities (Tables)</t>
  </si>
  <si>
    <t>Schedule of Deposit Liabilities</t>
  </si>
  <si>
    <t xml:space="preserve"> June 30, December 31, 2019 2018 (In Thousands) Time Deposits: 0.00% - 0.99% $ 128,479 $ 150,656 1.00% - 1.99% 269,123 511,873 2.00% - 2.99% 1,257,086 857,973 3.00% - 3.99% 75,147 69,793 4.00% - 4.99% 1,065 1,116 Total time deposits (2.25% - 1.98%) 1,730,900 1,591,411 Non-interest-bearing demand deposits 667,732 661,061 Interest-bearing demand and savings deposits (0.51% - 0.46%) 1,489,904 1,472,535 Total Deposits $ 3,888,536 $ 3,725,007 </t>
  </si>
  <si>
    <t>Note 11: Advances From Federal Home Loan Bank: Federal Home Loan Bank, Advances (Tables)</t>
  </si>
  <si>
    <t>Federal Home Loan Bank, Advances</t>
  </si>
  <si>
    <t xml:space="preserve"> At June 30, 2019 and December 31, 2018, there were no outstanding term advances from the Federal Home Loan Bank of Des Moines (FHLBank advances). There were overnight borrowings from the Federal Home Loan Bank of Des Moines, which are included below in Note 12. </t>
  </si>
  <si>
    <t>Note 12: Securities Sold Under Reverse Repurchase Agreements and Short-term Borrowings: Schedule of Short-term Debt (Tables)</t>
  </si>
  <si>
    <t>Schedule of Short-term Debt</t>
  </si>
  <si>
    <t xml:space="preserve"> June 30, 2019 December 31, 2018 (In Thousands) Notes payable  Community Development Equity Funds $ 1,316 $ 1,625 Other interest-bearing liabilities 30,820 13,100 Overnight borrowings from the Federal Home Loan Bank 136,500 178,000 Securities sold under reverse repurchase agreements 98,632 105,253 $ 267,268 $ 297,978</t>
  </si>
  <si>
    <t>Note 12: Securities Sold Under Reverse Repurchase Agreements and Short-term Borrowings: Schedule of Repurchase Agreements (Tables)</t>
  </si>
  <si>
    <t>Schedule of Repurchase Agreements</t>
  </si>
  <si>
    <t xml:space="preserve"> June 30, 2019 December 31, 2018 Overnight and Overnight and Continuous Continuous (In Thousands) Mortgage-backed securities  GNMA, FNMA, FHLMC $ 98,632 $ 105,253 </t>
  </si>
  <si>
    <t>Note 13: Subordinated Notes: Schedule of Subordinated Borrowing (Tables)</t>
  </si>
  <si>
    <t>Schedule of Subordinated Borrowing</t>
  </si>
  <si>
    <t xml:space="preserve">At June 30, 2019 and December 31, 2018, subordinated notes are summarized as follows: June 30, 2019 December 31, 2018 (In Thousands) Subordinated notes $ 75,000 $ 75,000 Less: unamortized debt issuance costs 941 1,158 $ 74,059 $ 73,842 </t>
  </si>
  <si>
    <t>Note 14: Income Taxes: Schedule of Effective Income Tax Rate Reconciliation (Tables)</t>
  </si>
  <si>
    <t>Schedule of Effective Income Tax Rate Reconciliation</t>
  </si>
  <si>
    <t xml:space="preserve">Reconciliations of the Companys effective tax rates to the statutory corporate tax rates were as follows: Three Months Ended June 30, 2019 2018 Tax at statutory rate 21.0% 21.0% Nontaxable interest and dividends (0.5) (0.8) Tax credits (4.2) (3.6) State taxes 1.2 1.2 Other (0.7) (0.1) 16.8% 17.7% Six Months Ended June 30, 2019 2018 Tax at statutory rate 21.0% 21.0% Nontaxable interest and dividends (0.5) (0.9) Tax credits (4.4) (4.0) State taxes 1.3 1.2 Other 0.3 (0.3) 17.7% 17.0% </t>
  </si>
  <si>
    <t>Note 15: Disclosures About Fair Value of Financial Instruments: Fair Value Measurement, Policy: Fair Value, Assets Measured on Recurring Basis (Tables)</t>
  </si>
  <si>
    <t>Fair Value, Assets Measured on Recurring Basis</t>
  </si>
  <si>
    <t xml:space="preserve"> Fair value measurements using Quoted prices in active markets Other Significant for identical observable unobservable assets inputs inputs Fair value (Level 1) (Level 2) (Level 3) (In Thousands) June 30, 2019 Agency mortgage-backed securities $ 191,577 $  $ 191,577 $  Agency collateralized mortgage obligations 71,807  71,807  States and political subdivisions 42,265  42,265  Interest rate derivative asset 31,855  31,855  Interest rate derivative liability (1,281)  (1,281)  December 31, 2018 Agency mortgage-backed securities $ 153,258 $  $ 153,258 $  Agency collateralized mortgage obligations 39,260  39,260  States and political subdivisions 51,450  51,450  Interest rate derivative asset 12,800  12,800  Interest rate derivative liability (716)  (716)  </t>
  </si>
  <si>
    <t>Note 15: Disclosures About Fair Value of Financial Instruments: Fair Value Measurement, Policy: Fair Value, Assets and Liabilities Measured on Nonrecurring Basis (Tables)</t>
  </si>
  <si>
    <t>Fair Value, Assets and Liabilities Measured on Nonrecurring Basis</t>
  </si>
  <si>
    <t xml:space="preserve">The following tables present the fair value measurements of assets measured at fair value on a nonrecurring basis and the level within the fair value hierarchy in which the fair value measurements fall at June 30, 2019 and December 31, 2018: Fair Value Measurements Using Quoted prices in active markets Other Significant for identical observable unobservable assets inputs inputs Fair value (Level 1) (Level 2) (Level 3) (In Thousands) June 30, 2019 Impaired loans $ 733 $  $  $ 733 Foreclosed assets held for sale $ 851 $  $  $ 851 December 31, 2018 Impaired loans $ 2,805 $  $  $ 2,805 Foreclosed assets held for sale $ 1,776 $  $  $ 1,776 </t>
  </si>
  <si>
    <t>Note 15: Disclosures About Fair Value of Financial Instruments: Schedule Of Financial Instruments Fair Value (Tables)</t>
  </si>
  <si>
    <t>Schedule Of Financial Instruments Fair Value</t>
  </si>
  <si>
    <t xml:space="preserve"> June 30, 2019 December 31, 2018 Carrying Fair Hierarchy Carrying Fair Hierarchy Amount Value Level Amount Value Level (In Thousands) Financial assets Cash and cash equivalents $ 181,372 $ 181,372 1 $ 202,742 $ 202,742 1 Mortgage loans held for sale 11,106 11,106 2 1,650 1,650 2 Loans, net of allowance for loan losses 4,112,455 4,101,133 3 3,989,001 3,955,786 3 Accrued interest receivable 14,351 14,351 3 13,448 13,448 3 Investment in FHLBank stock 11,093 11,093 3 12,438 12,438 3 Financial liabilities Deposits 3,888,536 3,890,877 3 3,725,007 3,717,899 3 Short-term borrowings 267,268 267,268 3 297,978 297,978 3 Subordinated debentures 25,774 25,774 3 25,774 25,774 3 Subordinated notes 74,059 76,125 2 73,842 75,188 2 Accrued interest payable 4,209 4,209 3 3,570 3,570 3 Unrecognized financial instruments (net of contractual value) Commitments to originate loans   3   3 Letters of credit 126 126 3 146 146 3 Lines of credit   3   3</t>
  </si>
  <si>
    <t>Note 16: Derivatives and Hedging Activities: Schedule of Derivative Instruments in Statement of Financial Position, Fair Value (Tables)</t>
  </si>
  <si>
    <t>Schedule of Derivative Instruments in Statement of Financial Position, Fair Value</t>
  </si>
  <si>
    <t xml:space="preserve">The table below presents the fair value of the Companys derivative financial instruments as well as their classification on the Consolidated Statements of Financial Condition: Location in Fair Value Consolidated Statements June 30, December 31, of Financial Condition 2019 2018 (In Thousands) Derivatives designated as hedging instruments Interest rate swap Prepaid expenses and other assets $ 30,665 $ 12,106 Total derivatives designated as hedging instruments $ 30,665 $ 12,106 Derivatives not designated as hedging instruments Asset Derivatives Interest rate products Prepaid expenses and other assets $ 1,190 $ 694 Total derivatives not designated as hedging instruments $ 1,190 $ 694 Liability Derivatives Interest rate products Accrued expenses and other liabilities $ 1,281 $ 716 Total derivatives not designated as hedging instruments $ 1,281 $ 716 </t>
  </si>
  <si>
    <t>Note 16: Derivatives and Hedging Activities: Schedule of Derivative Instruments, Effect on Other Comprehensive Income (Loss) (Tables)</t>
  </si>
  <si>
    <t>Schedule of Derivative Instruments, Effect on Other Comprehensive Income (Loss)</t>
  </si>
  <si>
    <t xml:space="preserve">The following table presents the effect of cash flow hedge accounting on the statements of comprehensive income: Amount of Gain (Loss) Recognized in AOCI Three Months Ended June 30, Cash Flow Hedges 2019 2018 (In Thousands) Interest rate swap, net of income taxes $ 8,528 $  Amount of Gain (Loss) Recognized in AOCI Six Months Ended June 30, Cash Flow Hedges 2019 2018 (In Thousands) Interest rate swap, net of income taxes $ 14,328 $  </t>
  </si>
  <si>
    <t>Note 16: Derivatives and Hedging Activities: Schedule of Derivative Instruments, Effect on Statements of Operations (Tables)</t>
  </si>
  <si>
    <t>Schedule of Derivative Instruments, Effect on Statements of Operations</t>
  </si>
  <si>
    <t xml:space="preserve"> Cash Flow Hedges Three Months Ended June 30, 2019 2018 Interest Income Interest Expense Interest Income Interest Expense (In Thousands) Interest rate swap $ 568 $  $  $  Cash Flow Hedges Six Months Ended June 30, 2019 2018 Interest Income Interest Expense Interest Income Interest Expense (In Thousands) Interest rate swap $ 1,081 $  $  $  </t>
  </si>
  <si>
    <t>NOTE 4: EARNINGS PER SHARE: Schedule of Earnings Per Share, Basic and Diluted (Details) - USD ($) $ / shares in Units, $ in Thousands</t>
  </si>
  <si>
    <t>Weighted Average Number of Shares Outstanding, Basic</t>
  </si>
  <si>
    <t>Net Income (Loss) Available to Common Stockholders, Basic</t>
  </si>
  <si>
    <t>Earnings Per Share, Basic</t>
  </si>
  <si>
    <t>Weighted Average Number of Shares Outstanding, Diluted</t>
  </si>
  <si>
    <t>Net effect of dilutive stock options - based on the treasurystock method using average market price</t>
  </si>
  <si>
    <t>Weighted Average Number Diluted Shares Outstanding Adjustment</t>
  </si>
  <si>
    <t>Net Income (Loss) Available to Common Stockholders, Diluted</t>
  </si>
  <si>
    <t>Earnings Per Share, Diluted</t>
  </si>
  <si>
    <t>NOTE 4: EARNINGS PER SHARE: Earnings Per Share, Policy (Details) - shares</t>
  </si>
  <si>
    <t>Options to purchase shares of common stock outstanding not included in computation of diluted earnings per share because exercise price greater than average market price</t>
  </si>
  <si>
    <t>NOTE 5: INVESTMENT SECURITIES: Investment Securities (Details) - USD ($) $ in Thousands</t>
  </si>
  <si>
    <t>Available-for-sale Securities</t>
  </si>
  <si>
    <t>Available For Sale Securities Amortized Cost Amount</t>
  </si>
  <si>
    <t>Available-for-sale Securities, Gross Unrealized Gain</t>
  </si>
  <si>
    <t>Available-for-sale Securities, Gross Unrealized Loss</t>
  </si>
  <si>
    <t>Available for Sale Securities Fair Value</t>
  </si>
  <si>
    <t>Available for Sale Securities Tax Equivalent Yield</t>
  </si>
  <si>
    <t>3.32%</t>
  </si>
  <si>
    <t>3.29%</t>
  </si>
  <si>
    <t>Mortgage-backed Securities, Issued by US Government Sponsored Enterprises</t>
  </si>
  <si>
    <t>3.01%</t>
  </si>
  <si>
    <t>2.83%</t>
  </si>
  <si>
    <t>Collateralized Mortgage Obligations</t>
  </si>
  <si>
    <t>3.24%</t>
  </si>
  <si>
    <t>3.18%</t>
  </si>
  <si>
    <t>US States and Political Subdivisions Debt Securities</t>
  </si>
  <si>
    <t>4.88%</t>
  </si>
  <si>
    <t>4.81%</t>
  </si>
  <si>
    <t>NOTE 5: INVESTMENT SECURITIES: Investments Classified by Contractual Maturity Date (Details) $ in Thousands</t>
  </si>
  <si>
    <t>Jun. 30, 2019USD ($)</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Available-for-sale, Maturity, without Single Maturity Date, Amortized Cost</t>
  </si>
  <si>
    <t>Debt Securities, Available-for-sale, Maturity, without Single Maturity Date, Fair Value</t>
  </si>
  <si>
    <t>Available For Sale Securities Amortized Cost of Contractual Maturities</t>
  </si>
  <si>
    <t>Available For Sale Securities Fair Value of Contractual Maturities</t>
  </si>
  <si>
    <t>NOTE 5: INVESTMENT SECURITIES: Investment, Policy (Details) - USD ($) $ in Thousands</t>
  </si>
  <si>
    <t>Fair Value of Debt Securities Reported Less Than Their Historical Cost</t>
  </si>
  <si>
    <t>Debt Securities Reported Less Than Their Historical Cost Percent of Investment Portfolio</t>
  </si>
  <si>
    <t>20.10%</t>
  </si>
  <si>
    <t>39.20%</t>
  </si>
  <si>
    <t>NOTE 5: INVESTMENT SECURITIES: Unrealized Gain (Loss) on Investments (Details) - USD ($) $ in Thousands</t>
  </si>
  <si>
    <t>Collateralized Mortgage Backed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Unrealized Losses and Estimated Fair Value</t>
  </si>
  <si>
    <t>NOTE 5: INVESTMENT SECURITIES: Sales of Available for Sale Securities (Details) - USD ($) $ in Thousands</t>
  </si>
  <si>
    <t>Proceeds from Sale of Available-for-sale Securities</t>
  </si>
  <si>
    <t>Available-for-sale Securities, Gross Realized Gains</t>
  </si>
  <si>
    <t>Available-for-sale Securities, Gross Realized Losses</t>
  </si>
  <si>
    <t>NOTE 5: INVESTMENT SECURITIES: Other than temporary impairment securities (Details) - USD ($) $ in Thousands</t>
  </si>
  <si>
    <t>9 Months Ended</t>
  </si>
  <si>
    <t>Other than Temporary Impairment Losses, Investments, Available-for-sale Securities</t>
  </si>
  <si>
    <t>NOTE 5: INVESTMENT SECURITIES: Credit Losses Recognized on Investments (Details) - USD ($) $ in Thousands</t>
  </si>
  <si>
    <t>Other than Temporary Impairment, Credit Losses Recognized in Earnings, Reductions, Securities Sold</t>
  </si>
  <si>
    <t>NOTE 5: INVESTMENT SECURITIES (Details) $ in Thousands</t>
  </si>
  <si>
    <t>Jun. 30, 2018USD ($)</t>
  </si>
  <si>
    <t>Stranded tax amount related to unrealized gains and losses on available for sale securities</t>
  </si>
  <si>
    <t>NOTE 5: INVESTMENT SECURITIES: Reclassification out of Accumulated Other Comprehensive Income (Details) - USD ($) $ in Thousands</t>
  </si>
  <si>
    <t>Reclassifications out of accumulated other comprehensive income</t>
  </si>
  <si>
    <t>Reclassification out of Accumulated Other Comprehensive Income | Net Realized Gains on Sales of Available for Sale Securities Reclassified Amount Before Tax</t>
  </si>
  <si>
    <t>Reclassification out of Accumulated Other Comprehensive Income | Provision for Income Taxes</t>
  </si>
  <si>
    <t>Income Taxes Paid</t>
  </si>
  <si>
    <t>NOTE 6: LOANS AND ALLOWANCE FOR LOAN LOSSES: Schedule of Accounts, Notes, Loans and Financing Receivable (Details) - USD ($) $ in Thousands</t>
  </si>
  <si>
    <t>Loans Receivable weighted average interest rate</t>
  </si>
  <si>
    <t>5.25%</t>
  </si>
  <si>
    <t>5.16%</t>
  </si>
  <si>
    <t>SEC Schedule, 12-09, Allowance, Loss on Finance Receivable</t>
  </si>
  <si>
    <t>Loans Receivable</t>
  </si>
  <si>
    <t>Automobile Loan</t>
  </si>
  <si>
    <t>One-to-Four-Family Residential Construction</t>
  </si>
  <si>
    <t>Subdivision Construction</t>
  </si>
  <si>
    <t>Land Development</t>
  </si>
  <si>
    <t>Commercial Construction</t>
  </si>
  <si>
    <t>Owner Occupied One-to-Four-Family Residential</t>
  </si>
  <si>
    <t>Non-Owner Occupied One To Four Family Residential</t>
  </si>
  <si>
    <t>Commercial Real Estate</t>
  </si>
  <si>
    <t>Other Residential</t>
  </si>
  <si>
    <t>Commercial Business</t>
  </si>
  <si>
    <t>Industrial Revenue Bonds</t>
  </si>
  <si>
    <t>Consumer Loan</t>
  </si>
  <si>
    <t>Home Equity Line of Credit</t>
  </si>
  <si>
    <t>Acquired Loans Net of Discount</t>
  </si>
  <si>
    <t>Loans Receivable, Gross</t>
  </si>
  <si>
    <t>Undisbursed Portion of Loans in Process</t>
  </si>
  <si>
    <t>Deferred Loan Fees and Gains Net</t>
  </si>
  <si>
    <t>NOTE 6: LOANS AND ALLOWANCE FOR LOAN LOSSES: Schedule of Loans Classified by Aging Analysis (Details) - USD ($) $ in Thousands</t>
  </si>
  <si>
    <t>Financial Asset, 30 to 59 Days Past Due | Automobile Loan</t>
  </si>
  <si>
    <t>Financing Receivables, By Class</t>
  </si>
  <si>
    <t>Financial Asset, 30 to 59 Days Past Due | One-to-Four-Family Residential Construction</t>
  </si>
  <si>
    <t>Financial Asset, 30 to 59 Days Past Due | Subdivision Construction</t>
  </si>
  <si>
    <t>Financial Asset, 30 to 59 Days Past Due | Land Development</t>
  </si>
  <si>
    <t>Financial Asset, 30 to 59 Days Past Due | Commercial Construction</t>
  </si>
  <si>
    <t>Financial Asset, 30 to 59 Days Past Due | Owner Occupied One-to-Four-Family Residential</t>
  </si>
  <si>
    <t>Financial Asset, 30 to 59 Days Past Due | Non-Owner Occupied One To Four Family Residential</t>
  </si>
  <si>
    <t>Financial Asset, 30 to 59 Days Past Due | Commercial Real Estate</t>
  </si>
  <si>
    <t>Financial Asset, 30 to 59 Days Past Due | Other Residential</t>
  </si>
  <si>
    <t>Financial Asset, 30 to 59 Days Past Due | Commercial Business</t>
  </si>
  <si>
    <t>Financial Asset, 30 to 59 Days Past Due | Industrial Revenue Bonds</t>
  </si>
  <si>
    <t>Financial Asset, 30 to 59 Days Past Due | Consumer Loan</t>
  </si>
  <si>
    <t>Financial Asset, 30 to 59 Days Past Due | Home Equity Line of Credit</t>
  </si>
  <si>
    <t>Financial Asset, 30 to 59 Days Past Due | Acquired Loans Net of Discount</t>
  </si>
  <si>
    <t>Financial Asset, 30 to 59 Days Past Due | Loans Receivable, Gross</t>
  </si>
  <si>
    <t>Financial Asset, 30 to 59 Days Past Due | Less: Acquired Loans Net of Discount</t>
  </si>
  <si>
    <t>Financial Asset, 30 to 59 Days Past Due | Loans Receivable</t>
  </si>
  <si>
    <t>Financial Asset, 60 to 89 Days Past Due | Automobile Loan</t>
  </si>
  <si>
    <t>Financial Asset, 60 to 89 Days Past Due | One-to-Four-Family Residential Construction</t>
  </si>
  <si>
    <t>Financial Asset, 60 to 89 Days Past Due | Subdivision Construction</t>
  </si>
  <si>
    <t>Financial Asset, 60 to 89 Days Past Due | Land Development</t>
  </si>
  <si>
    <t>Financial Asset, 60 to 89 Days Past Due | Commercial Construction</t>
  </si>
  <si>
    <t>Financial Asset, 60 to 89 Days Past Due | Owner Occupied One-to-Four-Family Residential</t>
  </si>
  <si>
    <t>Financial Asset, 60 to 89 Days Past Due | Non-Owner Occupied One To Four Family Residential</t>
  </si>
  <si>
    <t>Financial Asset, 60 to 89 Days Past Due | Commercial Real Estate</t>
  </si>
  <si>
    <t>Financial Asset, 60 to 89 Days Past Due | Other Residential</t>
  </si>
  <si>
    <t>Financial Asset, 60 to 89 Days Past Due | Commercial Business</t>
  </si>
  <si>
    <t>Financial Asset, 60 to 89 Days Past Due | Industrial Revenue Bonds</t>
  </si>
  <si>
    <t>Financial Asset, 60 to 89 Days Past Due | Consumer Loan</t>
  </si>
  <si>
    <t>Financial Asset, 60 to 89 Days Past Due | Home Equity Line of Credit</t>
  </si>
  <si>
    <t>Financial Asset, 60 to 89 Days Past Due | Acquired Loans Net of Discount</t>
  </si>
  <si>
    <t>Financial Asset, 60 to 89 Days Past Due | Loans Receivable, Gross</t>
  </si>
  <si>
    <t>Financial Asset, 60 to 89 Days Past Due | Less: Acquired Loans Net of Discount</t>
  </si>
  <si>
    <t>Financial Asset, 60 to 89 Days Past Due | Loans Receivable</t>
  </si>
  <si>
    <t>Financial Asset, Equal to or Greater than 90 Days Past Due | Automobile Loan</t>
  </si>
  <si>
    <t>Financial Asset, Equal to or Greater than 90 Days Past Due | One-to-Four-Family Residential Construction</t>
  </si>
  <si>
    <t>Financial Asset, Equal to or Greater than 90 Days Past Due | Subdivision Construction</t>
  </si>
  <si>
    <t>Financial Asset, Equal to or Greater than 90 Days Past Due | Land Development</t>
  </si>
  <si>
    <t>Financial Asset, Equal to or Greater than 90 Days Past Due | Commercial Construction</t>
  </si>
  <si>
    <t>Financial Asset, Equal to or Greater than 90 Days Past Due | Owner Occupied One-to-Four-Family Residential</t>
  </si>
  <si>
    <t>Financial Asset, Equal to or Greater than 90 Days Past Due | Non-Owner Occupied One To Four Family Residential</t>
  </si>
  <si>
    <t>Financial Asset, Equal to or Greater than 90 Days Past Due | Commercial Real Estate</t>
  </si>
  <si>
    <t>Financial Asset, Equal to or Greater than 90 Days Past Due | Other Residential</t>
  </si>
  <si>
    <t>Financial Asset, Equal to or Greater than 90 Days Past Due | Commercial Business</t>
  </si>
  <si>
    <t>Financial Asset, Equal to or Greater than 90 Days Past Due | Industrial Revenue Bonds</t>
  </si>
  <si>
    <t>Financial Asset, Equal to or Greater than 90 Days Past Due | Consumer Loan</t>
  </si>
  <si>
    <t>Financial Asset, Equal to or Greater than 90 Days Past Due | Home Equity Line of Credit</t>
  </si>
  <si>
    <t>Financial Asset, Equal to or Greater than 90 Days Past Due | Acquired Loans Net of Discount</t>
  </si>
  <si>
    <t>Financial Asset, Equal to or Greater than 90 Days Past Due | Loans Receivable, Gross</t>
  </si>
  <si>
    <t>Financial Asset, Equal to or Greater than 90 Days Past Due | Less: Acquired Loans Net of Discount</t>
  </si>
  <si>
    <t>Financial Asset, Equal to or Greater than 90 Days Past Due | Loans Receivable</t>
  </si>
  <si>
    <t>Financing Receivables Past Due | Automobile Loan</t>
  </si>
  <si>
    <t>Financing Receivables Past Due | One-to-Four-Family Residential Construction</t>
  </si>
  <si>
    <t>Financing Receivables Past Due | Subdivision Construction</t>
  </si>
  <si>
    <t>Financing Receivables Past Due | Land Development</t>
  </si>
  <si>
    <t>Financing Receivables Past Due | Commercial Construction</t>
  </si>
  <si>
    <t>Financing Receivables Past Due | Owner Occupied One-to-Four-Family Residential</t>
  </si>
  <si>
    <t>Financing Receivables Past Due | Non-Owner Occupied One To Four Family Residential</t>
  </si>
  <si>
    <t>Financing Receivables Past Due | Commercial Real Estate</t>
  </si>
  <si>
    <t>Financing Receivables Past Due | Other Residential</t>
  </si>
  <si>
    <t>Financing Receivables Past Due | Commercial Business</t>
  </si>
  <si>
    <t>Financing Receivables Past Due | Industrial Revenue Bonds</t>
  </si>
  <si>
    <t>Financing Receivables Past Due | Consumer Loan</t>
  </si>
  <si>
    <t>Financing Receivables Past Due | Home Equity Line of Credit</t>
  </si>
  <si>
    <t>Financing Receivables Past Due | Acquired Loans Net of Discount</t>
  </si>
  <si>
    <t>Financing Receivables Past Due | Loans Receivable, Gross</t>
  </si>
  <si>
    <t>Financing Receivables Past Due | Less: Acquired Loans Net of Discount</t>
  </si>
  <si>
    <t>Financing Receivables Past Due | Loans Receivable</t>
  </si>
  <si>
    <t>Financing Receivables Current | Automobile Loan</t>
  </si>
  <si>
    <t>Financing Receivables Current | One-to-Four-Family Residential Construction</t>
  </si>
  <si>
    <t>Financing Receivables Current | Subdivision Construction</t>
  </si>
  <si>
    <t>Financing Receivables Current | Land Development</t>
  </si>
  <si>
    <t>Financing Receivables Current | Commercial Construction</t>
  </si>
  <si>
    <t>Financing Receivables Current | Owner Occupied One-to-Four-Family Residential</t>
  </si>
  <si>
    <t>Financing Receivables Current | Non-Owner Occupied One To Four Family Residential</t>
  </si>
  <si>
    <t>Financing Receivables Current | Commercial Real Estate</t>
  </si>
  <si>
    <t>Financing Receivables Current | Other Residential</t>
  </si>
  <si>
    <t>Financing Receivables Current | Commercial Business</t>
  </si>
  <si>
    <t>Financing Receivables Current | Industrial Revenue Bonds</t>
  </si>
  <si>
    <t>Financing Receivables Current | Consumer Loan</t>
  </si>
  <si>
    <t>Financing Receivables Current | Home Equity Line of Credit</t>
  </si>
  <si>
    <t>Financing Receivables Current | Acquired Loans Net of Discount</t>
  </si>
  <si>
    <t>Financing Receivables Current | Loans Receivable, Gross</t>
  </si>
  <si>
    <t>Financing Receivables Current | Less: Acquired Loans Net of Discount</t>
  </si>
  <si>
    <t>Financing Receivables Current | Loans Receivable</t>
  </si>
  <si>
    <t>Financing Receivables, Total | Automobile Loan</t>
  </si>
  <si>
    <t>Financing Receivables, Total | One-to-Four-Family Residential Construction</t>
  </si>
  <si>
    <t>Financing Receivables, Total | Subdivision Construction</t>
  </si>
  <si>
    <t>Financing Receivables, Total | Land Development</t>
  </si>
  <si>
    <t>Financing Receivables, Total | Commercial Construction</t>
  </si>
  <si>
    <t>Financing Receivables, Total | Owner Occupied One-to-Four-Family Residential</t>
  </si>
  <si>
    <t>Financing Receivables, Total | Non-Owner Occupied One To Four Family Residential</t>
  </si>
  <si>
    <t>Financing Receivables, Total | Commercial Real Estate</t>
  </si>
  <si>
    <t>Financing Receivables, Total | Other Residential</t>
  </si>
  <si>
    <t>Financing Receivables, Total | Commercial Business</t>
  </si>
  <si>
    <t>Financing Receivables, Total | Industrial Revenue Bonds</t>
  </si>
  <si>
    <t>Financing Receivables, Total | Consumer Loan</t>
  </si>
  <si>
    <t>Financing Receivables, Total | Home Equity Line of Credit</t>
  </si>
  <si>
    <t>Financing Receivables, Total | Acquired Loans Net of Discount</t>
  </si>
  <si>
    <t>Financing Receivables, Total | Loans Receivable, Gross</t>
  </si>
  <si>
    <t>Financing Receivables, Total | Less: Acquired Loans Net of Discount</t>
  </si>
  <si>
    <t>Financing Receivables, Total | Loans Receivable</t>
  </si>
  <si>
    <t>Financing Receivables Greater Than 90 Days Past Due and Still Accruing | Automobile Loan</t>
  </si>
  <si>
    <t>Financing Receivables Greater Than 90 Days Past Due and Still Accruing | One-to-Four-Family Residential Construction</t>
  </si>
  <si>
    <t>Financing Receivables Greater Than 90 Days Past Due and Still Accruing | Subdivision Construction</t>
  </si>
  <si>
    <t>Financing Receivables Greater Than 90 Days Past Due and Still Accruing | Land Development</t>
  </si>
  <si>
    <t>Financing Receivables Greater Than 90 Days Past Due and Still Accruing | Commercial Construction</t>
  </si>
  <si>
    <t>Financing Receivables Greater Than 90 Days Past Due and Still Accruing | Owner Occupied One-to-Four-Family Residential</t>
  </si>
  <si>
    <t>Financing Receivables Greater Than 90 Days Past Due and Still Accruing | Non-Owner Occupied One To Four Family Residential</t>
  </si>
  <si>
    <t>Financing Receivables Greater Than 90 Days Past Due and Still Accruing | Commercial Real Estate</t>
  </si>
  <si>
    <t>Financing Receivables Greater Than 90 Days Past Due and Still Accruing | Other Residential</t>
  </si>
  <si>
    <t>Financing Receivables Greater Than 90 Days Past Due and Still Accruing | Commercial Business</t>
  </si>
  <si>
    <t>Financing Receivables Greater Than 90 Days Past Due and Still Accruing | Industrial Revenue Bonds</t>
  </si>
  <si>
    <t>Financing Receivables Greater Than 90 Days Past Due and Still Accruing | Consumer Loan</t>
  </si>
  <si>
    <t>Financing Receivables Greater Than 90 Days Past Due and Still Accruing | Home Equity Line of Credit</t>
  </si>
  <si>
    <t>Financing Receivables Greater Than 90 Days Past Due and Still Accruing | Acquired Loans Net of Discount</t>
  </si>
  <si>
    <t>Financing Receivables Greater Than 90 Days Past Due and Still Accruing | Loans Receivable, Gross</t>
  </si>
  <si>
    <t>Financing Receivables Greater Than 90 Days Past Due and Still Accruing | Less: Acquired Loans Net of Discount</t>
  </si>
  <si>
    <t>Financing Receivables Greater Than 90 Days Past Due and Still Accruing | Loans Receivable</t>
  </si>
  <si>
    <t>NOTE 6: LOANS AND ALLOWANCE FOR LOAN LOSSES: Financing Receivable, Nonaccrual (Details) - USD ($) $ in Thousands</t>
  </si>
  <si>
    <t>NOTE 6: LOANS AND ALLOWANCE FOR LOAN LOSSES: Financing Receivable, Allowance for Credit Loss (Details) - USD ($) $ in Thousands</t>
  </si>
  <si>
    <t>12 Months Ended</t>
  </si>
  <si>
    <t>Provision for Loan and Lease Losses</t>
  </si>
  <si>
    <t>Financing Receivable, Credit Loss, Expense (Reversal)</t>
  </si>
  <si>
    <t>Financing Receivable, Allowance for Credit Loss, Writeoff</t>
  </si>
  <si>
    <t>Accounts Receivable, Allowance for Credit Loss, Recovery</t>
  </si>
  <si>
    <t>One-to-Four-Family Residential Construction | Beginning of Period</t>
  </si>
  <si>
    <t>One-to-Four-Family Residential Construction | End of Period</t>
  </si>
  <si>
    <t>Financing Receivable, Allowance for Credit Losses, Individually Evaluated for Impairment</t>
  </si>
  <si>
    <t>Financing Receivable, Allowance for Credit Losses, Collectively Evaluated for Impairment</t>
  </si>
  <si>
    <t>Certain Loans Acquired in Transfer Not Accounted for as Debt Securities, Provision for Loan Losses</t>
  </si>
  <si>
    <t>Financing Receivable, Individually Evaluated for Impairment</t>
  </si>
  <si>
    <t>Financing Receivable, Collectively Evaluated for Impairment</t>
  </si>
  <si>
    <t>All Certain Loans Acquired in Transfer Not Accounted for as Debt Securities, Not Accounted for Using Income Recognition Model</t>
  </si>
  <si>
    <t>Other Residential | Beginning of Period</t>
  </si>
  <si>
    <t>Other Residential | End of Period</t>
  </si>
  <si>
    <t>Commercial Real Estate | Beginning of Period</t>
  </si>
  <si>
    <t>Commercial Real Estate | End of Period</t>
  </si>
  <si>
    <t>Commercial Construction | Beginning of Period</t>
  </si>
  <si>
    <t>Commercial Construction | End of Period</t>
  </si>
  <si>
    <t>Commercial Business | Beginning of Period</t>
  </si>
  <si>
    <t>Commercial Business | End of Period</t>
  </si>
  <si>
    <t>Consumer</t>
  </si>
  <si>
    <t>Consumer | Beginning of Period</t>
  </si>
  <si>
    <t>Consumer | End of Period</t>
  </si>
  <si>
    <t>Loans Receivable | Beginning of Period</t>
  </si>
  <si>
    <t>Loans Receivable | End of Period</t>
  </si>
  <si>
    <t>NOTE 6: LOANS AND ALLOWANCE FOR LOAN LOSSES: Impaired Financing Receivables (Details) - USD ($) $ in Thousands</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NOTE 6: LOANS AND ALLOWANCE FOR LOAN LOSSES: Impaired Loans Specific Valuation Allowance (Details) - USD ($) $ in Thousands</t>
  </si>
  <si>
    <t>Impaired Loans With Specific Valuation Allowance</t>
  </si>
  <si>
    <t>Impaired Loans Valuation Allowance</t>
  </si>
  <si>
    <t>NOTE 6: LOANS AND ALLOWANCE FOR LOAN LOSSES: Financing Receivable, Troubled Debt Restructuring (Details) - USD ($) $ in Thousands</t>
  </si>
  <si>
    <t>Troubled Debt Restructuring Loans Interest Only</t>
  </si>
  <si>
    <t>Troubled Debt Restructuring Loans Modified Term</t>
  </si>
  <si>
    <t>Troubled Debt Restructuring Loans Modified Combination</t>
  </si>
  <si>
    <t>Troubled Debt Restructurings Total New Modifications</t>
  </si>
  <si>
    <t>One-to-Four-Family Residential</t>
  </si>
  <si>
    <t>Newly Restructured Modified Loans</t>
  </si>
  <si>
    <t>NOTE 6: LOANS AND ALLOWANCE FOR LOAN LOSSES: Loans Modified in Troubled Debt Restructurings by Segment (Details) $ in Thousands</t>
  </si>
  <si>
    <t>Dec. 31, 2018USD ($)</t>
  </si>
  <si>
    <t>Troubled Debt Restructurings Total Modifications</t>
  </si>
  <si>
    <t>Troubled Debt Restructurings Accruing Interest</t>
  </si>
  <si>
    <t>Financing Receivable, Troubled Debt Restructuring, Subsequent Default, Number of Contracts</t>
  </si>
  <si>
    <t>Substandard</t>
  </si>
  <si>
    <t>Construction and Land Development</t>
  </si>
  <si>
    <t>Troubled Debt Restructured Loans and Impaired</t>
  </si>
  <si>
    <t>One- to Four-Family and Other Residential</t>
  </si>
  <si>
    <t>NOTE 6: LOANS AND ALLOWANCE FOR LOAN LOSSES: Troubled Debt Restructured Loans Returned to Accrual Status (Details) - USD ($) $ in Thousands</t>
  </si>
  <si>
    <t>Troubled Debt Restructurings Returned to Accrual Status</t>
  </si>
  <si>
    <t>NOTE 6: LOANS AND ALLOWANCE FOR LOAN LOSSES: Financing Receivable Credit Quality Indicators (Details) - USD ($) $ in Thousands</t>
  </si>
  <si>
    <t>Satisfactory | Automobile Loan</t>
  </si>
  <si>
    <t>Loan Portfolio Internal Grading System Classification</t>
  </si>
  <si>
    <t>Satisfactory | One-to-Four-Family Residential Construction</t>
  </si>
  <si>
    <t>Satisfactory | Subdivision Construction</t>
  </si>
  <si>
    <t>Satisfactory | Land Development</t>
  </si>
  <si>
    <t>Satisfactory | Commercial Construction</t>
  </si>
  <si>
    <t>Satisfactory | Owner Occupied One-to-Four-Family Residential</t>
  </si>
  <si>
    <t>Satisfactory | Non-Owner Occupied One To Four Family Residential</t>
  </si>
  <si>
    <t>Satisfactory | Commercial Real Estate</t>
  </si>
  <si>
    <t>Satisfactory | Other Residential</t>
  </si>
  <si>
    <t>Satisfactory | Commercial Business</t>
  </si>
  <si>
    <t>Satisfactory | Industrial Revenue Bonds</t>
  </si>
  <si>
    <t>Satisfactory | Consumer Loan</t>
  </si>
  <si>
    <t>Satisfactory | Home Equity Line of Credit</t>
  </si>
  <si>
    <t>Satisfactory | Acquired Loans Net of Discount</t>
  </si>
  <si>
    <t>Satisfactory | Loans Receivable</t>
  </si>
  <si>
    <t>Watch | Automobile Loan</t>
  </si>
  <si>
    <t>Watch | One-to-Four-Family Residential Construction</t>
  </si>
  <si>
    <t>Watch | Subdivision Construction</t>
  </si>
  <si>
    <t>Watch | Land Development</t>
  </si>
  <si>
    <t>Watch | Commercial Construction</t>
  </si>
  <si>
    <t>Watch | Owner Occupied One-to-Four-Family Residential</t>
  </si>
  <si>
    <t>Watch | Non-Owner Occupied One To Four Family Residential</t>
  </si>
  <si>
    <t>Watch | Commercial Real Estate</t>
  </si>
  <si>
    <t>Watch | Other Residential</t>
  </si>
  <si>
    <t>Watch | Commercial Business</t>
  </si>
  <si>
    <t>Watch | Industrial Revenue Bonds</t>
  </si>
  <si>
    <t>Watch | Consumer Loan</t>
  </si>
  <si>
    <t>Watch | Home Equity Line of Credit</t>
  </si>
  <si>
    <t>Watch | Acquired Loans Net of Discount</t>
  </si>
  <si>
    <t>Watch | Loans Receivable</t>
  </si>
  <si>
    <t>Special Mention | Automobile Loan</t>
  </si>
  <si>
    <t>Special Mention | One-to-Four-Family Residential Construction</t>
  </si>
  <si>
    <t>Special Mention | Subdivision Construction</t>
  </si>
  <si>
    <t>Special Mention | Land Development</t>
  </si>
  <si>
    <t>Special Mention | Commercial Construction</t>
  </si>
  <si>
    <t>Special Mention | Owner Occupied One-to-Four-Family Residential</t>
  </si>
  <si>
    <t>Special Mention | Non-Owner Occupied One To Four Family Residential</t>
  </si>
  <si>
    <t>Special Mention | Commercial Real Estate</t>
  </si>
  <si>
    <t>Special Mention | Other Residential</t>
  </si>
  <si>
    <t>Special Mention | Commercial Business</t>
  </si>
  <si>
    <t>Special Mention | Industrial Revenue Bonds</t>
  </si>
  <si>
    <t>Special Mention | Consumer Loan</t>
  </si>
  <si>
    <t>Special Mention | Home Equity Line of Credit</t>
  </si>
  <si>
    <t>Special Mention | Acquired Loans Net of Discount</t>
  </si>
  <si>
    <t>Special Mention | Loans Receivable</t>
  </si>
  <si>
    <t>Substandard | Automobile Loan</t>
  </si>
  <si>
    <t>Substandard | One-to-Four-Family Residential Construction</t>
  </si>
  <si>
    <t>Substandard | Subdivision Construction</t>
  </si>
  <si>
    <t>Substandard | Land Development</t>
  </si>
  <si>
    <t>Substandard | Commercial Construction</t>
  </si>
  <si>
    <t>Substandard | Owner Occupied One-to-Four-Family Residential</t>
  </si>
  <si>
    <t>Substandard | Non-Owner Occupied One To Four Family Residential</t>
  </si>
  <si>
    <t>Substandard | Commercial Real Estate</t>
  </si>
  <si>
    <t>Substandard | Other Residential</t>
  </si>
  <si>
    <t>Substandard | Commercial Business</t>
  </si>
  <si>
    <t>Substandard | Industrial Revenue Bonds</t>
  </si>
  <si>
    <t>Substandard | Consumer Loan</t>
  </si>
  <si>
    <t>Substandard | Home Equity Line of Credit</t>
  </si>
  <si>
    <t>Substandard | Acquired Loans Net of Discount</t>
  </si>
  <si>
    <t>Substandard | Loans Receivable</t>
  </si>
  <si>
    <t>Doubtful | Automobile Loan</t>
  </si>
  <si>
    <t>Doubtful | One-to-Four-Family Residential Construction</t>
  </si>
  <si>
    <t>Doubtful | Subdivision Construction</t>
  </si>
  <si>
    <t>Doubtful | Land Development</t>
  </si>
  <si>
    <t>Doubtful | Commercial Construction</t>
  </si>
  <si>
    <t>Doubtful | Owner Occupied One-to-Four-Family Residential</t>
  </si>
  <si>
    <t>Doubtful | Non-Owner Occupied One To Four Family Residential</t>
  </si>
  <si>
    <t>Doubtful | Commercial Real Estate</t>
  </si>
  <si>
    <t>Doubtful | Other Residential</t>
  </si>
  <si>
    <t>Doubtful | Commercial Business</t>
  </si>
  <si>
    <t>Doubtful | Industrial Revenue Bonds</t>
  </si>
  <si>
    <t>Doubtful | Consumer Loan</t>
  </si>
  <si>
    <t>Doubtful | Home Equity Line of Credit</t>
  </si>
  <si>
    <t>Doubtful | Acquired Loans Net of Discount</t>
  </si>
  <si>
    <t>Doubtful | Loans Receivable</t>
  </si>
  <si>
    <t>Total for Portfolio | Automobile Loan</t>
  </si>
  <si>
    <t>Total for Portfolio | One-to-Four-Family Residential Construction</t>
  </si>
  <si>
    <t>Total for Portfolio | Subdivision Construction</t>
  </si>
  <si>
    <t>Total for Portfolio | Land Development</t>
  </si>
  <si>
    <t>Total for Portfolio | Commercial Construction</t>
  </si>
  <si>
    <t>Total for Portfolio | Owner Occupied One-to-Four-Family Residential</t>
  </si>
  <si>
    <t>Total for Portfolio | Non-Owner Occupied One To Four Family Residential</t>
  </si>
  <si>
    <t>Total for Portfolio | Commercial Real Estate</t>
  </si>
  <si>
    <t>Total for Portfolio | Other Residential</t>
  </si>
  <si>
    <t>Total for Portfolio | Commercial Business</t>
  </si>
  <si>
    <t>Total for Portfolio | Industrial Revenue Bonds</t>
  </si>
  <si>
    <t>Total for Portfolio | Consumer Loan</t>
  </si>
  <si>
    <t>Total for Portfolio | Home Equity Line of Credit</t>
  </si>
  <si>
    <t>Total for Portfolio | Acquired Loans Net of Discount</t>
  </si>
  <si>
    <t>Total for Portfolio | Loans Receivable</t>
  </si>
  <si>
    <t>NOTE 7: ACQUIRED LOANS, LOSS SHARING AGREEMENTS AND FDIC INDEMNIFICATION ASSETS: FDIC Indemnification Asset Policy (Details) - USD ($) $ in Thousands</t>
  </si>
  <si>
    <t>Gross loans receivable</t>
  </si>
  <si>
    <t>Balance of accretable discount due to change in expected losses</t>
  </si>
  <si>
    <t>FDIC Indemnification Asset Net Carrying Value to Loans Receivable</t>
  </si>
  <si>
    <t>Expected loss remaining</t>
  </si>
  <si>
    <t>NOTE 7: ACQUIRED LOANS, LOSS SHARING AGREEMENTS AND FDIC INDEMNIFICATION ASSETS: Schedule of Impact of Adjustments of Acquired Loans on Financial Results (Details) $ / shares in Units, $ in Thousands</t>
  </si>
  <si>
    <t>Jun. 30, 2019USD ($)$ / shares</t>
  </si>
  <si>
    <t>Jun. 30, 2018USD ($)$ / shares</t>
  </si>
  <si>
    <t>Impact of acquired loan pools on net interest income</t>
  </si>
  <si>
    <t>Impact of acquired loan pools on net interest margin (in basis points)</t>
  </si>
  <si>
    <t>Net impact of acquired loan pools to pre-tax income</t>
  </si>
  <si>
    <t>Net impact of acquired loan pools to net of taxes</t>
  </si>
  <si>
    <t>Impact of acquired loan pools to diluted earnings per common share | $ / shares</t>
  </si>
  <si>
    <t>NOTE 7: ACQUIRED LOANS, LOSS SHARING AGREEMENTS AND FDIC INDEMNIFICATION ASSETS: Schedule of Accretable Yield Changes for Acquired Loans (Details) - USD ($) $ in Thousands</t>
  </si>
  <si>
    <t>Certain Loans Acquired in Transfer Not Accounted for as Debt Securities, Accretable Yield, Accretion</t>
  </si>
  <si>
    <t>Change in expected accretable yield</t>
  </si>
  <si>
    <t>TeamBank | Beginning of Period</t>
  </si>
  <si>
    <t>Certain Loans Acquired in Transfer Not Accounted for as Debt Securities, Accretable Yield, Period Increase (Decrease)</t>
  </si>
  <si>
    <t>TeamBank | End of Period</t>
  </si>
  <si>
    <t>Vantus Bank | Beginning of Period</t>
  </si>
  <si>
    <t>Vantus Bank | End of Period</t>
  </si>
  <si>
    <t>Sun Security Bank | Beginning of Period</t>
  </si>
  <si>
    <t>Sun Security Bank | End of Period</t>
  </si>
  <si>
    <t>InterBank | Beginning of Period</t>
  </si>
  <si>
    <t>InterBank | End of Period</t>
  </si>
  <si>
    <t>Valley Bank | Beginning of Period</t>
  </si>
  <si>
    <t>Valley Bank | End of Period</t>
  </si>
  <si>
    <t>Represents increases (de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June 30, 2019, totaling $68,000, $186,000, $(336,000), $468,000 and $839,000, respectively, and for the three months ended June 30, 2018, totaling $115,000, $235,000, $236,000, $518,000 and $404,000, respectively.</t>
  </si>
  <si>
    <t>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six months ended June 30, 2019, totaling $546,000, $273,000, $247,000, $4.6 million and $2.2 million, respectively, and for the six months ended June 30, 2018, totaling $98,000, $419,000, $(167,000), $2.9 million and $1.7 million, respectively.</t>
  </si>
  <si>
    <t>Note 8: Other Real Estate Owned: Schedule of Major Classifications of Foreclosed Assets (Details) - USD ($) $ in Thousands</t>
  </si>
  <si>
    <t>Foreclosed Assets Held For Sale | One-to-Four-Family Residential Construction</t>
  </si>
  <si>
    <t>Foreclosed Assets</t>
  </si>
  <si>
    <t>Foreclosed Assets Held For Sale | Subdivision Construction</t>
  </si>
  <si>
    <t>Foreclosed Assets Held For Sale | Land Development</t>
  </si>
  <si>
    <t>Foreclosed Assets Held For Sale | Commercial Construction</t>
  </si>
  <si>
    <t>Foreclosed Assets Held For Sale | One-to-Four-Family Residential</t>
  </si>
  <si>
    <t>Foreclosed Assets Held For Sale | Other Residential</t>
  </si>
  <si>
    <t>Foreclosed Assets Held For Sale | Commercial Real Estate</t>
  </si>
  <si>
    <t>Foreclosed Assets Held For Sale | Commercial Business</t>
  </si>
  <si>
    <t>Foreclosed Assets Held For Sale | Consumer Loan</t>
  </si>
  <si>
    <t>Foreclosed Assets Held For Sale | Foreclosed Assets Before FDIC-Assisted Acquired Assets</t>
  </si>
  <si>
    <t>Foreclosed Assets Held For Sale | Foreclosed Assets Acquired Through FDIC-Assisted Transactions, Net of Discount</t>
  </si>
  <si>
    <t>Foreclosed Assets Held For Sale, Net</t>
  </si>
  <si>
    <t>Other Real Estate Owned Not Acquired Through Foreclosure</t>
  </si>
  <si>
    <t>Other real estate owned</t>
  </si>
  <si>
    <t>Note 8: Other Real Estate Owned: Loans in Process of Foreclosure (Details) - USD ($) $ in Thousands</t>
  </si>
  <si>
    <t>Acquired Loans | Previously Covered by Loss Sharing Agreements</t>
  </si>
  <si>
    <t>Mortgage Loans in Process of Foreclosure, Amount</t>
  </si>
  <si>
    <t>Acquired Loans | Previously Covered by Loss Sharing Agreements | Valley Bank</t>
  </si>
  <si>
    <t>Residential Mortgage</t>
  </si>
  <si>
    <t>Residential Mortgage | Acquired Loans</t>
  </si>
  <si>
    <t>Note 8: Other Real Estate Owned: Schedule of Expenses Applicable to Foreclosed Assets (Details) - USD ($) $ in Thousands</t>
  </si>
  <si>
    <t>Net (gain) loss on sales of other real estate owned</t>
  </si>
  <si>
    <t>Valuation write-downs on foreclosed assets</t>
  </si>
  <si>
    <t>Operating expenses, net of rental income</t>
  </si>
  <si>
    <t>Total foreclosed assets expenses</t>
  </si>
  <si>
    <t>Note 9: Premises and Equipment: Property, Plant and Equipment (Details) - USD ($) $ in Thousands</t>
  </si>
  <si>
    <t>Land</t>
  </si>
  <si>
    <t>Buildings and improvements</t>
  </si>
  <si>
    <t>Furniture, fixtures and equipment</t>
  </si>
  <si>
    <t>Operating leases right of use asset</t>
  </si>
  <si>
    <t>Property, Plant and Equipment, Gross</t>
  </si>
  <si>
    <t>Less accumulated depreciation</t>
  </si>
  <si>
    <t>Note 9: Premises and Equipment: Lessee, Operating Lease, Disclosure: Lease Agreements (Details) $ in Thousands</t>
  </si>
  <si>
    <t>Number of Lessee Lease Agreements</t>
  </si>
  <si>
    <t>Initial Leases and Lease Modifications and Renewals</t>
  </si>
  <si>
    <t>Right of use asset and corresponding lease liability</t>
  </si>
  <si>
    <t>Note 9: Premises and Equipment: Lessee, Operating Lease, Disclosure: Lease Expense Related to ATMs (Details) - USD ($) $ in Thousands</t>
  </si>
  <si>
    <t>Lease expense related to ATMs</t>
  </si>
  <si>
    <t>Note 9: Premises and Equipment: Lessee, Operating Lease, Disclosure: Expected Lease Terms (Details)</t>
  </si>
  <si>
    <t>Weighted-average lease term</t>
  </si>
  <si>
    <t>11.1 years</t>
  </si>
  <si>
    <t>Operating Lease, Weighted Average Discount Rate, Percent</t>
  </si>
  <si>
    <t>3.40%</t>
  </si>
  <si>
    <t>Minimum</t>
  </si>
  <si>
    <t>Lessee Expected Lease Terms</t>
  </si>
  <si>
    <t>3.3 years</t>
  </si>
  <si>
    <t>Maximum</t>
  </si>
  <si>
    <t>19.9 years</t>
  </si>
  <si>
    <t>Note 9: Premises and Equipment: Calculated Amount of Right of Use Assets and Lease Liabilities (Details) - USD ($) $ in Thousands</t>
  </si>
  <si>
    <t>Statement of Financial Condition</t>
  </si>
  <si>
    <t>Right of Use Asset, Operating Leases</t>
  </si>
  <si>
    <t>Liability, Operating Leases</t>
  </si>
  <si>
    <t>Statement of Income</t>
  </si>
  <si>
    <t>Operating Lease Costs Classified as Occupancy and Equipment Expense</t>
  </si>
  <si>
    <t>Supplemental Cash Flow Information | Right of use assets obtained in exchange for lease obligations</t>
  </si>
  <si>
    <t>Operating leases</t>
  </si>
  <si>
    <t>Supplemental Cash Flow Information | Cash paid for amounts included in the measurement of lease liabilities</t>
  </si>
  <si>
    <t>Operating Cash Flows from Operating Leases</t>
  </si>
  <si>
    <t>Includes short-term lease costs and amortization of right of use asset.</t>
  </si>
  <si>
    <t>Note 9: Premises and Equipment: Operating Lease Expense (Details) - USD ($) $ in Thousands</t>
  </si>
  <si>
    <t>Operating Lease, Expense</t>
  </si>
  <si>
    <t>Note 9: Premises and Equipment: Schedule of Future Minimum Rental Payments for Operating Leases (Details) $ in Thousands</t>
  </si>
  <si>
    <t>Operating Leases, Future Minimum Payments, Remainder of Fiscal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Payments</t>
  </si>
  <si>
    <t>Interest portion of lease payments</t>
  </si>
  <si>
    <t>Operating Lease, Liability</t>
  </si>
  <si>
    <t>Note 9: Premises and Equipment: Lessor Agreements (Details) - USD ($) $ in Thousands</t>
  </si>
  <si>
    <t>Income Recognized From Lessor Agreements</t>
  </si>
  <si>
    <t>Note 10: Deposits: Schedule of Deposit Liabilities (Details) - USD ($) $ in Thousands</t>
  </si>
  <si>
    <t>0.00% - 0.99%</t>
  </si>
  <si>
    <t>1.00% - 1.99%</t>
  </si>
  <si>
    <t>2.00% - 2.99%</t>
  </si>
  <si>
    <t>3.00% - 3.99%</t>
  </si>
  <si>
    <t>4.00% - 4.99%</t>
  </si>
  <si>
    <t>Total Time Deposits</t>
  </si>
  <si>
    <t>Non-Interest Bearing Demand Deposits</t>
  </si>
  <si>
    <t>Interest Bearing Demand and Savings Deposits</t>
  </si>
  <si>
    <t>Total Deposits</t>
  </si>
  <si>
    <t>(2.25% - 1.98%)</t>
  </si>
  <si>
    <t>(0.51% - 0.46%)</t>
  </si>
  <si>
    <t>Note 11: Advances From Federal Home Loan Bank: Federal Home Loan Bank, Advances (Details) - USD ($) $ in Thousands</t>
  </si>
  <si>
    <t>Advances from Federal Home Loan Banks</t>
  </si>
  <si>
    <t>Note 12: Securities Sold Under Reverse Repurchase Agreements and Short-term Borrowings: Schedule of Short-term Debt (Details) - USD ($) $ in Thousands</t>
  </si>
  <si>
    <t>Notes payable - Community Development Equity Funds</t>
  </si>
  <si>
    <t>Other interest-bearing liabilities</t>
  </si>
  <si>
    <t>Other Short-term Borrowings</t>
  </si>
  <si>
    <t>Securities for Reverse Repurchase Agreements</t>
  </si>
  <si>
    <t>Short-term debt recorded value</t>
  </si>
  <si>
    <t>Note 12: Securities Sold Under Reverse Repurchase Agreements and Short-term Borrowings: Schedule of Repurchase Agreements (Details) - USD ($) $ in Thousands</t>
  </si>
  <si>
    <t>Maturity Overnight and on Demand | Mortgage-backed Securities, Issued by US Government Sponsored Enterprises</t>
  </si>
  <si>
    <t>Securities Sold under Agreements to Repurchase, Fair Value of Collateral</t>
  </si>
  <si>
    <t>Note 13: Subordinated Notes: Subordinated Notes Details (Details) - USD ($) $ in Thousands</t>
  </si>
  <si>
    <t>Aug. 08, 2016</t>
  </si>
  <si>
    <t>Debt Instrument, Interest Rate Terms</t>
  </si>
  <si>
    <t>The notes are due August 15, 2026, and have a fixed interest rate of 5.25% until August 15, 2021, at which time the rate becomes floating at a rate equal to three-month LIBOR plus 4.087%.</t>
  </si>
  <si>
    <t>Amortization of Debt Discount (Premium)</t>
  </si>
  <si>
    <t>Subordinated Borrowing, Interest Rate</t>
  </si>
  <si>
    <t>5.91%</t>
  </si>
  <si>
    <t>Senior Subordinated Notes</t>
  </si>
  <si>
    <t>Proceeds from Issuance of Senior Long-term Debt</t>
  </si>
  <si>
    <t>Payment of Financing and Stock Issuance Costs</t>
  </si>
  <si>
    <t>Note 13: Subordinated Notes: Schedule of Subordinated Borrowing (Details) - USD ($) $ in Thousands</t>
  </si>
  <si>
    <t>Subordinated Notes Before Costs</t>
  </si>
  <si>
    <t>Unamortized Debt Issuance Expense</t>
  </si>
  <si>
    <t>Subordinated Debt</t>
  </si>
  <si>
    <t>Note 14: Income Taxes: Schedule of Effective Income Tax Rate Reconciliation (Details)</t>
  </si>
  <si>
    <t>Effective Income Tax Rate Reconciliation, at Federal Statutory Income Tax Rate, Percent</t>
  </si>
  <si>
    <t>21.00%</t>
  </si>
  <si>
    <t>Effective Income Tax Rate Reconciliation, Tax Exempt Income, Percent</t>
  </si>
  <si>
    <t>(0.50%)</t>
  </si>
  <si>
    <t>(0.80%)</t>
  </si>
  <si>
    <t>(0.90%)</t>
  </si>
  <si>
    <t>Effective Income Tax Rate Reconciliation, Tax Credit, Percent</t>
  </si>
  <si>
    <t>(4.20%)</t>
  </si>
  <si>
    <t>(3.60%)</t>
  </si>
  <si>
    <t>(4.40%)</t>
  </si>
  <si>
    <t>(4.00%)</t>
  </si>
  <si>
    <t>Effective Income Tax Rate Reconciliation, State and Local Income Taxes, Percent</t>
  </si>
  <si>
    <t>1.20%</t>
  </si>
  <si>
    <t>1.30%</t>
  </si>
  <si>
    <t>Effective Income Tax Rate Reconciliation, Other Adjustments, Percent</t>
  </si>
  <si>
    <t>(0.70%)</t>
  </si>
  <si>
    <t>(0.10%)</t>
  </si>
  <si>
    <t>0.30%</t>
  </si>
  <si>
    <t>(0.30%)</t>
  </si>
  <si>
    <t>Effective Income Tax Rate Reconciliation, Percent</t>
  </si>
  <si>
    <t>16.80%</t>
  </si>
  <si>
    <t>17.70%</t>
  </si>
  <si>
    <t>17.00%</t>
  </si>
  <si>
    <t>Note 15: Disclosures About Fair Value of Financial Instruments: Fair Value Measurement, Policy: Fair Value, Assets Measured on Recurring Basis (Details) - USD ($) $ in Thousands</t>
  </si>
  <si>
    <t>Recurring Assets, Fair Value Disclosure</t>
  </si>
  <si>
    <t>Interest rate derivative asset</t>
  </si>
  <si>
    <t>Interest rate derivative liability</t>
  </si>
  <si>
    <t>Fair Value, Inputs, Level 1 | Mortgage-backed Securities, Issued by US Government Sponsored Enterprises</t>
  </si>
  <si>
    <t>Fair Value, Inputs, Level 1 | Collateralized Mortgage Obligations</t>
  </si>
  <si>
    <t>Fair Value, Inputs, Level 1 | US States and Political Subdivisions Debt Securities</t>
  </si>
  <si>
    <t>Fair Value, Inputs, Level 1 | Interest rate derivative asset</t>
  </si>
  <si>
    <t>Fair Value, Inputs, Level 1 | Interest rate derivative liability</t>
  </si>
  <si>
    <t>Fair Value, Inputs, Level 2 | Mortgage-backed Securities, Issued by US Government Sponsored Enterprises</t>
  </si>
  <si>
    <t>Fair Value, Inputs, Level 2 | Collateralized Mortgage Obligations</t>
  </si>
  <si>
    <t>Fair Value, Inputs, Level 2 | US States and Political Subdivisions Debt Securities</t>
  </si>
  <si>
    <t>Fair Value, Inputs, Level 2 | Interest rate derivative asset</t>
  </si>
  <si>
    <t>Fair Value, Inputs, Level 2 | Interest rate derivative liability</t>
  </si>
  <si>
    <t>Fair Value, Inputs, Level 3 | Mortgage-backed Securities, Issued by US Government Sponsored Enterprises</t>
  </si>
  <si>
    <t>Fair Value, Inputs, Level 3 | Collateralized Mortgage Obligations</t>
  </si>
  <si>
    <t>Fair Value, Inputs, Level 3 | US States and Political Subdivisions Debt Securities</t>
  </si>
  <si>
    <t>Fair Value, Inputs, Level 3 | Interest rate derivative asset</t>
  </si>
  <si>
    <t>Fair Value, Inputs, Level 3 | Interest rate derivative liability</t>
  </si>
  <si>
    <t>Note 15: Disclosures About Fair Value of Financial Instruments: Fair Value Measurement, Policy: Fair Value, Assets and Liabilities Measured on Nonrecurring Basis (Details) - USD ($) $ in Thousands</t>
  </si>
  <si>
    <t>Foreclosed Assets Held For Sale</t>
  </si>
  <si>
    <t>Non-recurring Assets, Fair Value Disclosure</t>
  </si>
  <si>
    <t>Loans Receivable Impaired</t>
  </si>
  <si>
    <t>Fair Value, Inputs, Level 1 | Foreclosed Assets Held For Sale</t>
  </si>
  <si>
    <t>Fair Value, Inputs, Level 1 | Loans Receivable Impaired</t>
  </si>
  <si>
    <t>Fair Value, Inputs, Level 2 | Foreclosed Assets Held For Sale</t>
  </si>
  <si>
    <t>Fair Value, Inputs, Level 2 | Loans Receivable Impaired</t>
  </si>
  <si>
    <t>Fair Value, Inputs, Level 3 | Foreclosed Assets Held For Sale</t>
  </si>
  <si>
    <t>Fair Value, Inputs, Level 3 | Loans Receivable Impaired</t>
  </si>
  <si>
    <t>Note 15: Disclosures About Fair Value of Financial Instruments: Schedule Of Financial Instruments Fair Value (Details) $ in Thousands</t>
  </si>
  <si>
    <t>Financial Assets | Loans Receivable</t>
  </si>
  <si>
    <t>Financial Instruments Owned Carrying Amount</t>
  </si>
  <si>
    <t>Financial Instruments, Owned, at Fair Value</t>
  </si>
  <si>
    <t>Fair Value Hierarchy Level</t>
  </si>
  <si>
    <t>Financial Assets | Mortgage Loans Held for Sale</t>
  </si>
  <si>
    <t>Financial Assets | Accrued Interest Receivable</t>
  </si>
  <si>
    <t>Financial Assets | Cash and Cash Equivalents</t>
  </si>
  <si>
    <t>Financial Assets | Investment in Federal Home Loan Bank Stock</t>
  </si>
  <si>
    <t>Financial Liabilities | Junior Subordinated Debt</t>
  </si>
  <si>
    <t>Financial Liabilities | Subordinated Debt</t>
  </si>
  <si>
    <t>Financial Liabilities | Deposits</t>
  </si>
  <si>
    <t>Financial Liabilities | Short-term Debt</t>
  </si>
  <si>
    <t>Financial Liabilities | Accrued Interest Payable</t>
  </si>
  <si>
    <t>Unrecognized Financial Instruments Net of Contractual Value | Letter of Credit</t>
  </si>
  <si>
    <t>Unrecognized Financial Instruments Net of Contractual Value | Line of Credit</t>
  </si>
  <si>
    <t>Unrecognized Financial Instruments Net of Contractual Value | Loan Origination Commitments</t>
  </si>
  <si>
    <t>Note 16: Derivatives and Hedging Activities: Nondesignated Hedges: Loans With Interest Rate Swap (Details) - USD ($) $ in Thousands</t>
  </si>
  <si>
    <t>Gain (Loss) on Fair Value Hedges Recognized in Earnings</t>
  </si>
  <si>
    <t>Interest Rate Swap | Commercial Customers</t>
  </si>
  <si>
    <t>Derivative Asset, Notional Amount</t>
  </si>
  <si>
    <t>Note 16: Derivatives and Hedging Activities: Cash Flow Hedges (Details)</t>
  </si>
  <si>
    <t>Derivative, Type of Interest Rate Paid on Swap</t>
  </si>
  <si>
    <t>Under the terms of the swap, the Company receives a fixed rate of interest of 3.018% and pays a floating rate of interest equal to one-month USD-LIBOR. The floating rate resets monthly and net settlements of interest due to/from the counterparty also occur monthly. The floating rate of interest was 2.4185% as of June 30, 2019.</t>
  </si>
  <si>
    <t>Note 16: Derivatives and Hedging Activities: Schedule of Derivative Instruments in Statement of Financial Position, Fair Value (Details) - USD ($) $ in Thousands</t>
  </si>
  <si>
    <t>Derivatives Designated as Hedging Instruments</t>
  </si>
  <si>
    <t>Derivative Asset</t>
  </si>
  <si>
    <t>Derivative Instruments Not Designated as Hedging Instruments, Asset, at Fair Value</t>
  </si>
  <si>
    <t>Derivative Liability</t>
  </si>
  <si>
    <t>Derivative Instruments Not Designated as Hedging Instruments, Liability, at Fair Value</t>
  </si>
  <si>
    <t>Interest Rate Swap | Prepaid Expenses and Other Current Assets</t>
  </si>
  <si>
    <t>Interest rate products | Prepaid Expenses and Other Current Assets</t>
  </si>
  <si>
    <t>Interest rate products | Accrued expenses and other liabilities</t>
  </si>
  <si>
    <t>Note 16: Derivatives and Hedging Activities: Schedule of Derivative Instruments, Effect on Other Comprehensive Income (Loss) (Details) - USD ($) $ in Thousands</t>
  </si>
  <si>
    <t>Amount of Gain (Loss) Recognized in Accumulated Other Comprehensive Income | Interest Rate Swap</t>
  </si>
  <si>
    <t>Effect of derivative instruments on the statements of comprehensive income</t>
  </si>
  <si>
    <t>Note 16: Derivatives and Hedging Activities: Schedule of Derivative Instruments, Effect on Statements of Operations (Details) - Interest Rate Swap - USD ($) $ in Thousands</t>
  </si>
  <si>
    <t>Interest Income</t>
  </si>
  <si>
    <t>Effect of cash flow hedge accounting on the statements of operations</t>
  </si>
  <si>
    <t>Interest Expense</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14"/>
    <col customWidth="1" max="3" min="3" width="29"/>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B11" s="5" t="n">
        <v>14212579</v>
      </c>
    </row>
    <row r="12" spans="1:3">
      <c r="A12" s="4" t="s">
        <v>21</v>
      </c>
      <c r="C12" s="4" t="s">
        <v>22</v>
      </c>
    </row>
    <row r="13" spans="1:3">
      <c r="A13" s="4" t="s">
        <v>23</v>
      </c>
      <c r="C13" s="4" t="s">
        <v>24</v>
      </c>
    </row>
    <row r="14" spans="1:3">
      <c r="A14" s="4" t="s">
        <v>25</v>
      </c>
      <c r="C14" s="4" t="s">
        <v>24</v>
      </c>
    </row>
    <row r="15" spans="1:3">
      <c r="A15" s="4" t="s">
        <v>26</v>
      </c>
      <c r="C15" s="4" t="s">
        <v>27</v>
      </c>
    </row>
    <row r="16" spans="1:3">
      <c r="A16" s="4" t="s">
        <v>28</v>
      </c>
      <c r="C16" s="4" t="s">
        <v>27</v>
      </c>
    </row>
    <row r="17" spans="1:3">
      <c r="A17" s="4" t="s">
        <v>29</v>
      </c>
      <c r="C17" s="4" t="s">
        <v>27</v>
      </c>
    </row>
    <row r="18" spans="1:3">
      <c r="A18" s="4" t="s">
        <v>30</v>
      </c>
      <c r="C18" s="4" t="s">
        <v>31</v>
      </c>
    </row>
    <row r="19" spans="1:3">
      <c r="A19" s="4" t="s">
        <v>32</v>
      </c>
      <c r="C19" s="4" t="s">
        <v>33</v>
      </c>
    </row>
    <row r="20" spans="1:3">
      <c r="A20" s="4" t="s">
        <v>34</v>
      </c>
      <c r="C20" s="4" t="s">
        <v>35</v>
      </c>
    </row>
    <row r="21" spans="1:3">
      <c r="A21" s="4" t="s">
        <v>36</v>
      </c>
      <c r="C21" s="4" t="s">
        <v>37</v>
      </c>
    </row>
    <row r="22" spans="1:3">
      <c r="A22" s="4" t="s">
        <v>38</v>
      </c>
      <c r="C22" s="4" t="s">
        <v>39</v>
      </c>
    </row>
    <row r="23" spans="1:3">
      <c r="A23" s="4" t="s">
        <v>40</v>
      </c>
      <c r="C23" s="4" t="s">
        <v>41</v>
      </c>
    </row>
    <row r="24" spans="1:3">
      <c r="A24" s="4" t="s">
        <v>42</v>
      </c>
      <c r="C24" s="4" t="s">
        <v>43</v>
      </c>
    </row>
    <row r="25" spans="1:3">
      <c r="A25" s="4" t="s">
        <v>44</v>
      </c>
      <c r="C25" s="4" t="s">
        <v>45</v>
      </c>
    </row>
    <row r="26" spans="1:3">
      <c r="A26" s="4" t="s">
        <v>46</v>
      </c>
      <c r="C26" s="4" t="s">
        <v>47</v>
      </c>
    </row>
    <row r="27" spans="1:3">
      <c r="A27" s="4" t="s">
        <v>48</v>
      </c>
      <c r="B27" s="6" t="n">
        <v>0.01</v>
      </c>
    </row>
    <row r="28" spans="1:3">
      <c r="A28" s="4" t="s">
        <v>49</v>
      </c>
      <c r="C28" s="4" t="s">
        <v>27</v>
      </c>
    </row>
    <row r="29" spans="1:3">
      <c r="A29" s="4" t="s">
        <v>50</v>
      </c>
      <c r="C29" s="4" t="s">
        <v>51</v>
      </c>
    </row>
    <row r="30" spans="1:3">
      <c r="A30" s="4" t="s">
        <v>52</v>
      </c>
      <c r="C30" s="4" t="s">
        <v>53</v>
      </c>
    </row>
    <row r="31" spans="1:3">
      <c r="A31" s="4" t="s">
        <v>54</v>
      </c>
      <c r="C31" s="4" t="s">
        <v>55</v>
      </c>
    </row>
    <row r="32" spans="1:3">
      <c r="A32" s="4" t="s">
        <v>56</v>
      </c>
      <c r="C32" s="4" t="s">
        <v>2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04</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103</v>
      </c>
      <c r="D1" s="2" t="s">
        <v>104</v>
      </c>
    </row>
    <row r="2" spans="1:5">
      <c r="B2" s="2" t="s">
        <v>2</v>
      </c>
      <c r="C2" s="2" t="s">
        <v>105</v>
      </c>
      <c r="D2" s="2" t="s">
        <v>2</v>
      </c>
      <c r="E2" s="2" t="s">
        <v>105</v>
      </c>
    </row>
    <row r="3" spans="1:5">
      <c r="A3" s="4" t="s">
        <v>686</v>
      </c>
    </row>
    <row r="4" spans="1:5">
      <c r="A4" s="4" t="s">
        <v>701</v>
      </c>
      <c r="B4" s="7" t="n">
        <v>0</v>
      </c>
      <c r="C4" s="7" t="n">
        <v>0</v>
      </c>
      <c r="D4" s="7" t="n">
        <v>0</v>
      </c>
      <c r="E4" s="7" t="n">
        <v>0</v>
      </c>
    </row>
    <row r="5" spans="1:5">
      <c r="A5" s="4" t="s">
        <v>702</v>
      </c>
      <c r="B5" s="5" t="n">
        <v>52</v>
      </c>
      <c r="C5" s="5" t="n">
        <v>287</v>
      </c>
      <c r="D5" s="5" t="n">
        <v>79</v>
      </c>
      <c r="E5" s="5" t="n">
        <v>439</v>
      </c>
    </row>
    <row r="6" spans="1:5">
      <c r="A6" s="4" t="s">
        <v>703</v>
      </c>
      <c r="B6" s="5" t="n">
        <v>0</v>
      </c>
      <c r="C6" s="5" t="n">
        <v>0</v>
      </c>
      <c r="D6" s="5" t="n">
        <v>0</v>
      </c>
      <c r="E6" s="5" t="n">
        <v>0</v>
      </c>
    </row>
    <row r="7" spans="1:5">
      <c r="A7" s="4" t="s">
        <v>704</v>
      </c>
      <c r="B7" s="7" t="n">
        <v>52</v>
      </c>
      <c r="C7" s="7" t="n">
        <v>287</v>
      </c>
      <c r="D7" s="7" t="n">
        <v>79</v>
      </c>
      <c r="E7" s="5" t="n">
        <v>439</v>
      </c>
    </row>
    <row r="8" spans="1:5">
      <c r="A8" s="4" t="s">
        <v>705</v>
      </c>
    </row>
    <row r="9" spans="1:5">
      <c r="A9" s="4" t="s">
        <v>701</v>
      </c>
      <c r="E9" s="5" t="n">
        <v>1348</v>
      </c>
    </row>
    <row r="10" spans="1:5">
      <c r="A10" s="4" t="s">
        <v>702</v>
      </c>
      <c r="E10" s="5" t="n">
        <v>0</v>
      </c>
    </row>
    <row r="11" spans="1:5">
      <c r="A11" s="4" t="s">
        <v>703</v>
      </c>
      <c r="E11" s="5" t="n">
        <v>0</v>
      </c>
    </row>
    <row r="12" spans="1:5">
      <c r="A12" s="4" t="s">
        <v>704</v>
      </c>
      <c r="E12" s="5" t="n">
        <v>1348</v>
      </c>
    </row>
    <row r="13" spans="1:5">
      <c r="A13" s="4" t="s">
        <v>706</v>
      </c>
    </row>
    <row r="14" spans="1:5">
      <c r="A14" s="4" t="s">
        <v>701</v>
      </c>
      <c r="E14" s="5" t="n">
        <v>1348</v>
      </c>
    </row>
    <row r="15" spans="1:5">
      <c r="A15" s="4" t="s">
        <v>702</v>
      </c>
      <c r="E15" s="5" t="n">
        <v>439</v>
      </c>
    </row>
    <row r="16" spans="1:5">
      <c r="A16" s="4" t="s">
        <v>703</v>
      </c>
      <c r="E16" s="5" t="n">
        <v>0</v>
      </c>
    </row>
    <row r="17" spans="1:5">
      <c r="A17" s="4" t="s">
        <v>704</v>
      </c>
      <c r="E17" s="7" t="n">
        <v>178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7</v>
      </c>
      <c r="B1" s="2" t="s">
        <v>103</v>
      </c>
      <c r="C1" s="2" t="s">
        <v>665</v>
      </c>
    </row>
    <row r="2" spans="1:3">
      <c r="B2" s="2" t="s">
        <v>475</v>
      </c>
      <c r="C2" s="2" t="s">
        <v>708</v>
      </c>
    </row>
    <row r="3" spans="1:3">
      <c r="A3" s="4" t="s">
        <v>709</v>
      </c>
      <c r="B3" s="7" t="n">
        <v>2000</v>
      </c>
      <c r="C3" s="7" t="n">
        <v>6900</v>
      </c>
    </row>
    <row r="4" spans="1:3">
      <c r="A4" s="4" t="s">
        <v>710</v>
      </c>
      <c r="B4" s="7" t="n">
        <v>1500</v>
      </c>
      <c r="C4" s="7" t="n">
        <v>4700</v>
      </c>
    </row>
    <row r="5" spans="1:3">
      <c r="A5" s="4" t="s">
        <v>711</v>
      </c>
      <c r="B5" s="5" t="n">
        <v>0</v>
      </c>
      <c r="C5" s="5" t="n">
        <v>0</v>
      </c>
    </row>
    <row r="6" spans="1:3">
      <c r="A6" s="4" t="s">
        <v>712</v>
      </c>
    </row>
    <row r="7" spans="1:3">
      <c r="A7" s="4" t="s">
        <v>710</v>
      </c>
      <c r="B7" s="7" t="n">
        <v>619</v>
      </c>
      <c r="C7" s="7" t="n">
        <v>2500</v>
      </c>
    </row>
    <row r="8" spans="1:3">
      <c r="A8" s="4" t="s">
        <v>713</v>
      </c>
    </row>
    <row r="9" spans="1:3">
      <c r="A9" s="4" t="s">
        <v>714</v>
      </c>
      <c r="B9" s="5" t="n">
        <v>261</v>
      </c>
      <c r="C9" s="5" t="n">
        <v>283</v>
      </c>
    </row>
    <row r="10" spans="1:3">
      <c r="A10" s="4" t="s">
        <v>715</v>
      </c>
    </row>
    <row r="11" spans="1:3">
      <c r="A11" s="4" t="s">
        <v>714</v>
      </c>
      <c r="B11" s="5" t="n">
        <v>787</v>
      </c>
      <c r="C11" s="5" t="n">
        <v>3900</v>
      </c>
    </row>
    <row r="12" spans="1:3">
      <c r="A12" s="4" t="s">
        <v>532</v>
      </c>
    </row>
    <row r="13" spans="1:3">
      <c r="A13" s="4" t="s">
        <v>714</v>
      </c>
      <c r="B13" s="5" t="n">
        <v>428</v>
      </c>
      <c r="C13" s="5" t="n">
        <v>1300</v>
      </c>
    </row>
    <row r="14" spans="1:3">
      <c r="A14" s="4" t="s">
        <v>534</v>
      </c>
    </row>
    <row r="15" spans="1:3">
      <c r="A15" s="4" t="s">
        <v>714</v>
      </c>
      <c r="B15" s="5" t="n">
        <v>178</v>
      </c>
      <c r="C15" s="5" t="n">
        <v>548</v>
      </c>
    </row>
    <row r="16" spans="1:3">
      <c r="A16" s="4" t="s">
        <v>686</v>
      </c>
    </row>
    <row r="17" spans="1:3">
      <c r="A17" s="4" t="s">
        <v>714</v>
      </c>
      <c r="B17" s="7" t="n">
        <v>391</v>
      </c>
      <c r="C17" s="7" t="n">
        <v>80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103</v>
      </c>
      <c r="D1" s="2" t="s">
        <v>104</v>
      </c>
    </row>
    <row r="2" spans="1:5">
      <c r="B2" s="2" t="s">
        <v>2</v>
      </c>
      <c r="C2" s="2" t="s">
        <v>105</v>
      </c>
      <c r="D2" s="2" t="s">
        <v>2</v>
      </c>
      <c r="E2" s="2" t="s">
        <v>105</v>
      </c>
    </row>
    <row r="3" spans="1:5">
      <c r="A3" s="4" t="s">
        <v>686</v>
      </c>
    </row>
    <row r="4" spans="1:5">
      <c r="A4" s="4" t="s">
        <v>717</v>
      </c>
      <c r="B4" s="7" t="n">
        <v>14</v>
      </c>
      <c r="D4" s="7" t="n">
        <v>63</v>
      </c>
    </row>
    <row r="5" spans="1:5">
      <c r="A5" s="4" t="s">
        <v>715</v>
      </c>
    </row>
    <row r="6" spans="1:5">
      <c r="A6" s="4" t="s">
        <v>717</v>
      </c>
      <c r="C6" s="7" t="n">
        <v>16</v>
      </c>
      <c r="E6" s="7" t="n">
        <v>3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58</v>
      </c>
    </row>
    <row r="2" spans="1:3">
      <c r="A2" s="4" t="s">
        <v>719</v>
      </c>
    </row>
    <row r="3" spans="1:3">
      <c r="A3" s="4" t="s">
        <v>720</v>
      </c>
      <c r="B3" s="7" t="n">
        <v>200146</v>
      </c>
      <c r="C3" s="7" t="n">
        <v>251824</v>
      </c>
    </row>
    <row r="4" spans="1:3">
      <c r="A4" s="4" t="s">
        <v>721</v>
      </c>
    </row>
    <row r="5" spans="1:3">
      <c r="A5" s="4" t="s">
        <v>720</v>
      </c>
      <c r="B5" s="5" t="n">
        <v>30255</v>
      </c>
      <c r="C5" s="5" t="n">
        <v>25803</v>
      </c>
    </row>
    <row r="6" spans="1:3">
      <c r="A6" s="4" t="s">
        <v>722</v>
      </c>
    </row>
    <row r="7" spans="1:3">
      <c r="A7" s="4" t="s">
        <v>720</v>
      </c>
      <c r="B7" s="5" t="n">
        <v>12973</v>
      </c>
      <c r="C7" s="5" t="n">
        <v>12077</v>
      </c>
    </row>
    <row r="8" spans="1:3">
      <c r="A8" s="4" t="s">
        <v>723</v>
      </c>
    </row>
    <row r="9" spans="1:3">
      <c r="A9" s="4" t="s">
        <v>720</v>
      </c>
      <c r="B9" s="5" t="n">
        <v>42446</v>
      </c>
      <c r="C9" s="5" t="n">
        <v>39892</v>
      </c>
    </row>
    <row r="10" spans="1:3">
      <c r="A10" s="4" t="s">
        <v>724</v>
      </c>
    </row>
    <row r="11" spans="1:3">
      <c r="A11" s="4" t="s">
        <v>720</v>
      </c>
      <c r="B11" s="5" t="n">
        <v>1391158</v>
      </c>
      <c r="C11" s="5" t="n">
        <v>1417166</v>
      </c>
    </row>
    <row r="12" spans="1:3">
      <c r="A12" s="4" t="s">
        <v>725</v>
      </c>
    </row>
    <row r="13" spans="1:3">
      <c r="A13" s="4" t="s">
        <v>720</v>
      </c>
      <c r="B13" s="5" t="n">
        <v>320368</v>
      </c>
      <c r="C13" s="5" t="n">
        <v>274661</v>
      </c>
    </row>
    <row r="14" spans="1:3">
      <c r="A14" s="4" t="s">
        <v>726</v>
      </c>
    </row>
    <row r="15" spans="1:3">
      <c r="A15" s="4" t="s">
        <v>720</v>
      </c>
      <c r="B15" s="5" t="n">
        <v>121952</v>
      </c>
      <c r="C15" s="5" t="n">
        <v>119951</v>
      </c>
    </row>
    <row r="16" spans="1:3">
      <c r="A16" s="4" t="s">
        <v>727</v>
      </c>
    </row>
    <row r="17" spans="1:3">
      <c r="A17" s="4" t="s">
        <v>720</v>
      </c>
      <c r="B17" s="5" t="n">
        <v>1407401</v>
      </c>
      <c r="C17" s="5" t="n">
        <v>1357987</v>
      </c>
    </row>
    <row r="18" spans="1:3">
      <c r="A18" s="4" t="s">
        <v>728</v>
      </c>
    </row>
    <row r="19" spans="1:3">
      <c r="A19" s="4" t="s">
        <v>720</v>
      </c>
      <c r="B19" s="5" t="n">
        <v>796341</v>
      </c>
      <c r="C19" s="5" t="n">
        <v>784393</v>
      </c>
    </row>
    <row r="20" spans="1:3">
      <c r="A20" s="4" t="s">
        <v>729</v>
      </c>
    </row>
    <row r="21" spans="1:3">
      <c r="A21" s="4" t="s">
        <v>720</v>
      </c>
      <c r="B21" s="5" t="n">
        <v>306808</v>
      </c>
      <c r="C21" s="5" t="n">
        <v>315518</v>
      </c>
    </row>
    <row r="22" spans="1:3">
      <c r="A22" s="4" t="s">
        <v>730</v>
      </c>
    </row>
    <row r="23" spans="1:3">
      <c r="A23" s="4" t="s">
        <v>720</v>
      </c>
      <c r="B23" s="5" t="n">
        <v>13643</v>
      </c>
      <c r="C23" s="5" t="n">
        <v>13940</v>
      </c>
    </row>
    <row r="24" spans="1:3">
      <c r="A24" s="4" t="s">
        <v>731</v>
      </c>
    </row>
    <row r="25" spans="1:3">
      <c r="A25" s="4" t="s">
        <v>720</v>
      </c>
      <c r="B25" s="5" t="n">
        <v>51580</v>
      </c>
      <c r="C25" s="5" t="n">
        <v>56859</v>
      </c>
    </row>
    <row r="26" spans="1:3">
      <c r="A26" s="4" t="s">
        <v>732</v>
      </c>
    </row>
    <row r="27" spans="1:3">
      <c r="A27" s="4" t="s">
        <v>720</v>
      </c>
      <c r="B27" s="5" t="n">
        <v>119650</v>
      </c>
      <c r="C27" s="5" t="n">
        <v>121134</v>
      </c>
    </row>
    <row r="28" spans="1:3">
      <c r="A28" s="4" t="s">
        <v>733</v>
      </c>
    </row>
    <row r="29" spans="1:3">
      <c r="A29" s="4" t="s">
        <v>720</v>
      </c>
      <c r="B29" s="5" t="n">
        <v>151173</v>
      </c>
      <c r="C29" s="5" t="n">
        <v>167632</v>
      </c>
    </row>
    <row r="30" spans="1:3">
      <c r="A30" s="4" t="s">
        <v>734</v>
      </c>
    </row>
    <row r="31" spans="1:3">
      <c r="A31" s="4" t="s">
        <v>720</v>
      </c>
      <c r="B31" s="5" t="n">
        <v>4965894</v>
      </c>
      <c r="C31" s="5" t="n">
        <v>4958837</v>
      </c>
    </row>
    <row r="32" spans="1:3">
      <c r="A32" s="4" t="s">
        <v>735</v>
      </c>
    </row>
    <row r="33" spans="1:3">
      <c r="A33" s="4" t="s">
        <v>720</v>
      </c>
      <c r="B33" s="5" t="n">
        <v>77</v>
      </c>
      <c r="C33" s="5" t="n">
        <v>116</v>
      </c>
    </row>
    <row r="34" spans="1:3">
      <c r="A34" s="4" t="s">
        <v>736</v>
      </c>
    </row>
    <row r="35" spans="1:3">
      <c r="A35" s="4" t="s">
        <v>720</v>
      </c>
      <c r="B35" s="5" t="n">
        <v>0</v>
      </c>
      <c r="C35" s="5" t="n">
        <v>374</v>
      </c>
    </row>
    <row r="36" spans="1:3">
      <c r="A36" s="4" t="s">
        <v>737</v>
      </c>
    </row>
    <row r="37" spans="1:3">
      <c r="A37" s="4" t="s">
        <v>720</v>
      </c>
      <c r="B37" s="5" t="n">
        <v>0</v>
      </c>
      <c r="C37" s="5" t="n">
        <v>1718</v>
      </c>
    </row>
    <row r="38" spans="1:3">
      <c r="A38" s="4" t="s">
        <v>738</v>
      </c>
    </row>
    <row r="39" spans="1:3">
      <c r="A39" s="4" t="s">
        <v>720</v>
      </c>
      <c r="B39" s="5" t="n">
        <v>30</v>
      </c>
      <c r="C39" s="5" t="n">
        <v>4600</v>
      </c>
    </row>
    <row r="40" spans="1:3">
      <c r="A40" s="4" t="s">
        <v>739</v>
      </c>
    </row>
    <row r="41" spans="1:3">
      <c r="A41" s="4" t="s">
        <v>720</v>
      </c>
      <c r="B41" s="5" t="n">
        <v>0</v>
      </c>
      <c r="C41" s="5" t="n">
        <v>0</v>
      </c>
    </row>
    <row r="42" spans="1:3">
      <c r="A42" s="4" t="s">
        <v>740</v>
      </c>
    </row>
    <row r="43" spans="1:3">
      <c r="A43" s="4" t="s">
        <v>720</v>
      </c>
      <c r="B43" s="5" t="n">
        <v>0</v>
      </c>
      <c r="C43" s="5" t="n">
        <v>43</v>
      </c>
    </row>
    <row r="44" spans="1:3">
      <c r="A44" s="4" t="s">
        <v>741</v>
      </c>
    </row>
    <row r="45" spans="1:3">
      <c r="A45" s="4" t="s">
        <v>720</v>
      </c>
      <c r="B45" s="5" t="n">
        <v>373</v>
      </c>
      <c r="C45" s="5" t="n">
        <v>941</v>
      </c>
    </row>
    <row r="46" spans="1:3">
      <c r="A46" s="4" t="s">
        <v>742</v>
      </c>
    </row>
    <row r="47" spans="1:3">
      <c r="A47" s="4" t="s">
        <v>720</v>
      </c>
      <c r="B47" s="5" t="n">
        <v>31280</v>
      </c>
      <c r="C47" s="5" t="n">
        <v>11061</v>
      </c>
    </row>
    <row r="48" spans="1:3">
      <c r="A48" s="4" t="s">
        <v>743</v>
      </c>
    </row>
    <row r="49" spans="1:3">
      <c r="A49" s="4" t="s">
        <v>720</v>
      </c>
      <c r="B49" s="5" t="n">
        <v>0</v>
      </c>
      <c r="C49" s="5" t="n">
        <v>501</v>
      </c>
    </row>
    <row r="50" spans="1:3">
      <c r="A50" s="4" t="s">
        <v>744</v>
      </c>
    </row>
    <row r="51" spans="1:3">
      <c r="A51" s="4" t="s">
        <v>720</v>
      </c>
      <c r="B51" s="5" t="n">
        <v>4762</v>
      </c>
      <c r="C51" s="5" t="n">
        <v>5163</v>
      </c>
    </row>
    <row r="52" spans="1:3">
      <c r="A52" s="4" t="s">
        <v>745</v>
      </c>
    </row>
    <row r="53" spans="1:3">
      <c r="A53" s="4" t="s">
        <v>720</v>
      </c>
      <c r="B53" s="5" t="n">
        <v>0</v>
      </c>
      <c r="C53" s="5" t="n">
        <v>0</v>
      </c>
    </row>
    <row r="54" spans="1:3">
      <c r="A54" s="4" t="s">
        <v>746</v>
      </c>
    </row>
    <row r="55" spans="1:3">
      <c r="A55" s="4" t="s">
        <v>720</v>
      </c>
      <c r="B55" s="5" t="n">
        <v>103</v>
      </c>
      <c r="C55" s="5" t="n">
        <v>157</v>
      </c>
    </row>
    <row r="56" spans="1:3">
      <c r="A56" s="4" t="s">
        <v>747</v>
      </c>
    </row>
    <row r="57" spans="1:3">
      <c r="A57" s="4" t="s">
        <v>720</v>
      </c>
      <c r="B57" s="5" t="n">
        <v>99</v>
      </c>
      <c r="C57" s="5" t="n">
        <v>118</v>
      </c>
    </row>
    <row r="58" spans="1:3">
      <c r="A58" s="4" t="s">
        <v>748</v>
      </c>
    </row>
    <row r="59" spans="1:3">
      <c r="A59" s="4" t="s">
        <v>720</v>
      </c>
      <c r="B59" s="5" t="n">
        <v>0</v>
      </c>
      <c r="C59" s="5" t="n">
        <v>0</v>
      </c>
    </row>
    <row r="60" spans="1:3">
      <c r="A60" s="4" t="s">
        <v>749</v>
      </c>
    </row>
    <row r="61" spans="1:3">
      <c r="A61" s="4" t="s">
        <v>720</v>
      </c>
      <c r="B61" s="5" t="n">
        <v>36724</v>
      </c>
      <c r="C61" s="5" t="n">
        <v>24792</v>
      </c>
    </row>
    <row r="62" spans="1:3">
      <c r="A62" s="4" t="s">
        <v>750</v>
      </c>
    </row>
    <row r="63" spans="1:3">
      <c r="A63" s="4" t="s">
        <v>720</v>
      </c>
      <c r="B63" s="5" t="n">
        <v>0</v>
      </c>
      <c r="C63" s="5" t="n">
        <v>0</v>
      </c>
    </row>
    <row r="64" spans="1:3">
      <c r="A64" s="4" t="s">
        <v>751</v>
      </c>
    </row>
    <row r="65" spans="1:3">
      <c r="A65" s="4" t="s">
        <v>720</v>
      </c>
      <c r="B65" s="5" t="n">
        <v>0</v>
      </c>
      <c r="C65" s="5" t="n">
        <v>0</v>
      </c>
    </row>
    <row r="66" spans="1:3">
      <c r="A66" s="4" t="s">
        <v>752</v>
      </c>
    </row>
    <row r="67" spans="1:3">
      <c r="A67" s="4" t="s">
        <v>720</v>
      </c>
      <c r="B67" s="5" t="n">
        <v>0</v>
      </c>
      <c r="C67" s="5" t="n">
        <v>0</v>
      </c>
    </row>
    <row r="68" spans="1:3">
      <c r="A68" s="4" t="s">
        <v>753</v>
      </c>
    </row>
    <row r="69" spans="1:3">
      <c r="A69" s="4" t="s">
        <v>720</v>
      </c>
      <c r="B69" s="5" t="n">
        <v>0</v>
      </c>
      <c r="C69" s="5" t="n">
        <v>0</v>
      </c>
    </row>
    <row r="70" spans="1:3">
      <c r="A70" s="4" t="s">
        <v>754</v>
      </c>
    </row>
    <row r="71" spans="1:3">
      <c r="A71" s="4" t="s">
        <v>720</v>
      </c>
      <c r="B71" s="5" t="n">
        <v>0</v>
      </c>
      <c r="C71" s="5" t="n">
        <v>0</v>
      </c>
    </row>
    <row r="72" spans="1:3">
      <c r="A72" s="4" t="s">
        <v>755</v>
      </c>
    </row>
    <row r="73" spans="1:3">
      <c r="A73" s="4" t="s">
        <v>720</v>
      </c>
      <c r="B73" s="5" t="n">
        <v>0</v>
      </c>
      <c r="C73" s="5" t="n">
        <v>0</v>
      </c>
    </row>
    <row r="74" spans="1:3">
      <c r="A74" s="4" t="s">
        <v>756</v>
      </c>
    </row>
    <row r="75" spans="1:3">
      <c r="A75" s="4" t="s">
        <v>720</v>
      </c>
      <c r="B75" s="5" t="n">
        <v>0</v>
      </c>
      <c r="C75" s="5" t="n">
        <v>0</v>
      </c>
    </row>
    <row r="76" spans="1:3">
      <c r="A76" s="4" t="s">
        <v>757</v>
      </c>
    </row>
    <row r="77" spans="1:3">
      <c r="A77" s="4" t="s">
        <v>720</v>
      </c>
      <c r="B77" s="5" t="n">
        <v>0</v>
      </c>
      <c r="C77" s="5" t="n">
        <v>0</v>
      </c>
    </row>
    <row r="78" spans="1:3">
      <c r="A78" s="4" t="s">
        <v>758</v>
      </c>
    </row>
    <row r="79" spans="1:3">
      <c r="A79" s="4" t="s">
        <v>720</v>
      </c>
      <c r="B79" s="5" t="n">
        <v>0</v>
      </c>
      <c r="C79" s="5" t="n">
        <v>0</v>
      </c>
    </row>
    <row r="80" spans="1:3">
      <c r="A80" s="4" t="s">
        <v>759</v>
      </c>
    </row>
    <row r="81" spans="1:3">
      <c r="A81" s="4" t="s">
        <v>720</v>
      </c>
      <c r="B81" s="5" t="n">
        <v>0</v>
      </c>
      <c r="C81" s="5" t="n">
        <v>0</v>
      </c>
    </row>
    <row r="82" spans="1:3">
      <c r="A82" s="4" t="s">
        <v>760</v>
      </c>
    </row>
    <row r="83" spans="1:3">
      <c r="A83" s="4" t="s">
        <v>720</v>
      </c>
      <c r="B83" s="5" t="n">
        <v>0</v>
      </c>
      <c r="C83" s="5" t="n">
        <v>0</v>
      </c>
    </row>
    <row r="84" spans="1:3">
      <c r="A84" s="4" t="s">
        <v>761</v>
      </c>
    </row>
    <row r="85" spans="1:3">
      <c r="A85" s="4" t="s">
        <v>720</v>
      </c>
      <c r="B85" s="5" t="n">
        <v>0</v>
      </c>
      <c r="C85" s="5" t="n">
        <v>0</v>
      </c>
    </row>
    <row r="86" spans="1:3">
      <c r="A86" s="4" t="s">
        <v>762</v>
      </c>
    </row>
    <row r="87" spans="1:3">
      <c r="A87" s="4" t="s">
        <v>720</v>
      </c>
      <c r="B87" s="5" t="n">
        <v>0</v>
      </c>
      <c r="C87" s="5" t="n">
        <v>0</v>
      </c>
    </row>
    <row r="88" spans="1:3">
      <c r="A88" s="4" t="s">
        <v>763</v>
      </c>
    </row>
    <row r="89" spans="1:3">
      <c r="A89" s="4" t="s">
        <v>720</v>
      </c>
      <c r="B89" s="5" t="n">
        <v>0</v>
      </c>
      <c r="C89" s="5" t="n">
        <v>0</v>
      </c>
    </row>
    <row r="90" spans="1:3">
      <c r="A90" s="4" t="s">
        <v>764</v>
      </c>
    </row>
    <row r="91" spans="1:3">
      <c r="A91" s="4" t="s">
        <v>720</v>
      </c>
      <c r="B91" s="5" t="n">
        <v>0</v>
      </c>
      <c r="C91" s="5" t="n">
        <v>0</v>
      </c>
    </row>
    <row r="92" spans="1:3">
      <c r="A92" s="4" t="s">
        <v>765</v>
      </c>
    </row>
    <row r="93" spans="1:3">
      <c r="A93" s="4" t="s">
        <v>720</v>
      </c>
      <c r="B93" s="5" t="n">
        <v>838</v>
      </c>
      <c r="C93" s="5" t="n">
        <v>1588</v>
      </c>
    </row>
    <row r="94" spans="1:3">
      <c r="A94" s="4" t="s">
        <v>766</v>
      </c>
    </row>
    <row r="95" spans="1:3">
      <c r="A95" s="4" t="s">
        <v>720</v>
      </c>
      <c r="B95" s="5" t="n">
        <v>0</v>
      </c>
      <c r="C95" s="5" t="n">
        <v>0</v>
      </c>
    </row>
    <row r="96" spans="1:3">
      <c r="A96" s="4" t="s">
        <v>767</v>
      </c>
    </row>
    <row r="97" spans="1:3">
      <c r="A97" s="4" t="s">
        <v>720</v>
      </c>
      <c r="B97" s="5" t="n">
        <v>0</v>
      </c>
      <c r="C97" s="5" t="n">
        <v>49</v>
      </c>
    </row>
    <row r="98" spans="1:3">
      <c r="A98" s="4" t="s">
        <v>768</v>
      </c>
    </row>
    <row r="99" spans="1:3">
      <c r="A99" s="4" t="s">
        <v>720</v>
      </c>
      <c r="B99" s="5" t="n">
        <v>3556</v>
      </c>
      <c r="C99" s="5" t="n">
        <v>0</v>
      </c>
    </row>
    <row r="100" spans="1:3">
      <c r="A100" s="4" t="s">
        <v>769</v>
      </c>
    </row>
    <row r="101" spans="1:3">
      <c r="A101" s="4" t="s">
        <v>720</v>
      </c>
      <c r="B101" s="5" t="n">
        <v>0</v>
      </c>
      <c r="C101" s="5" t="n">
        <v>0</v>
      </c>
    </row>
    <row r="102" spans="1:3">
      <c r="A102" s="4" t="s">
        <v>770</v>
      </c>
    </row>
    <row r="103" spans="1:3">
      <c r="A103" s="4" t="s">
        <v>720</v>
      </c>
      <c r="B103" s="5" t="n">
        <v>1839</v>
      </c>
      <c r="C103" s="5" t="n">
        <v>2162</v>
      </c>
    </row>
    <row r="104" spans="1:3">
      <c r="A104" s="4" t="s">
        <v>771</v>
      </c>
    </row>
    <row r="105" spans="1:3">
      <c r="A105" s="4" t="s">
        <v>720</v>
      </c>
      <c r="B105" s="5" t="n">
        <v>533</v>
      </c>
      <c r="C105" s="5" t="n">
        <v>1546</v>
      </c>
    </row>
    <row r="106" spans="1:3">
      <c r="A106" s="4" t="s">
        <v>772</v>
      </c>
    </row>
    <row r="107" spans="1:3">
      <c r="A107" s="4" t="s">
        <v>720</v>
      </c>
      <c r="B107" s="5" t="n">
        <v>7485</v>
      </c>
      <c r="C107" s="5" t="n">
        <v>2387</v>
      </c>
    </row>
    <row r="108" spans="1:3">
      <c r="A108" s="4" t="s">
        <v>773</v>
      </c>
    </row>
    <row r="109" spans="1:3">
      <c r="A109" s="4" t="s">
        <v>720</v>
      </c>
      <c r="B109" s="5" t="n">
        <v>0</v>
      </c>
      <c r="C109" s="5" t="n">
        <v>0</v>
      </c>
    </row>
    <row r="110" spans="1:3">
      <c r="A110" s="4" t="s">
        <v>774</v>
      </c>
    </row>
    <row r="111" spans="1:3">
      <c r="A111" s="4" t="s">
        <v>720</v>
      </c>
      <c r="B111" s="5" t="n">
        <v>1395</v>
      </c>
      <c r="C111" s="5" t="n">
        <v>1437</v>
      </c>
    </row>
    <row r="112" spans="1:3">
      <c r="A112" s="4" t="s">
        <v>775</v>
      </c>
    </row>
    <row r="113" spans="1:3">
      <c r="A113" s="4" t="s">
        <v>720</v>
      </c>
      <c r="B113" s="5" t="n">
        <v>0</v>
      </c>
      <c r="C113" s="5" t="n">
        <v>0</v>
      </c>
    </row>
    <row r="114" spans="1:3">
      <c r="A114" s="4" t="s">
        <v>776</v>
      </c>
    </row>
    <row r="115" spans="1:3">
      <c r="A115" s="4" t="s">
        <v>720</v>
      </c>
      <c r="B115" s="5" t="n">
        <v>394</v>
      </c>
      <c r="C115" s="5" t="n">
        <v>334</v>
      </c>
    </row>
    <row r="116" spans="1:3">
      <c r="A116" s="4" t="s">
        <v>777</v>
      </c>
    </row>
    <row r="117" spans="1:3">
      <c r="A117" s="4" t="s">
        <v>720</v>
      </c>
      <c r="B117" s="5" t="n">
        <v>353</v>
      </c>
      <c r="C117" s="5" t="n">
        <v>100</v>
      </c>
    </row>
    <row r="118" spans="1:3">
      <c r="A118" s="4" t="s">
        <v>778</v>
      </c>
    </row>
    <row r="119" spans="1:3">
      <c r="A119" s="4" t="s">
        <v>720</v>
      </c>
      <c r="B119" s="5" t="n">
        <v>521</v>
      </c>
      <c r="C119" s="5" t="n">
        <v>19</v>
      </c>
    </row>
    <row r="120" spans="1:3">
      <c r="A120" s="4" t="s">
        <v>779</v>
      </c>
    </row>
    <row r="121" spans="1:3">
      <c r="A121" s="4" t="s">
        <v>720</v>
      </c>
      <c r="B121" s="5" t="n">
        <v>16914</v>
      </c>
      <c r="C121" s="5" t="n">
        <v>9622</v>
      </c>
    </row>
    <row r="122" spans="1:3">
      <c r="A122" s="4" t="s">
        <v>780</v>
      </c>
    </row>
    <row r="123" spans="1:3">
      <c r="A123" s="4" t="s">
        <v>720</v>
      </c>
      <c r="B123" s="5" t="n">
        <v>0</v>
      </c>
      <c r="C123" s="5" t="n">
        <v>0</v>
      </c>
    </row>
    <row r="124" spans="1:3">
      <c r="A124" s="4" t="s">
        <v>781</v>
      </c>
    </row>
    <row r="125" spans="1:3">
      <c r="A125" s="4" t="s">
        <v>720</v>
      </c>
      <c r="B125" s="5" t="n">
        <v>0</v>
      </c>
      <c r="C125" s="5" t="n">
        <v>0</v>
      </c>
    </row>
    <row r="126" spans="1:3">
      <c r="A126" s="4" t="s">
        <v>782</v>
      </c>
    </row>
    <row r="127" spans="1:3">
      <c r="A127" s="4" t="s">
        <v>720</v>
      </c>
      <c r="B127" s="5" t="n">
        <v>0</v>
      </c>
      <c r="C127" s="5" t="n">
        <v>0</v>
      </c>
    </row>
    <row r="128" spans="1:3">
      <c r="A128" s="4" t="s">
        <v>783</v>
      </c>
    </row>
    <row r="129" spans="1:3">
      <c r="A129" s="4" t="s">
        <v>720</v>
      </c>
      <c r="B129" s="5" t="n">
        <v>0</v>
      </c>
      <c r="C129" s="5" t="n">
        <v>0</v>
      </c>
    </row>
    <row r="130" spans="1:3">
      <c r="A130" s="4" t="s">
        <v>784</v>
      </c>
    </row>
    <row r="131" spans="1:3">
      <c r="A131" s="4" t="s">
        <v>720</v>
      </c>
      <c r="B131" s="5" t="n">
        <v>0</v>
      </c>
      <c r="C131" s="5" t="n">
        <v>0</v>
      </c>
    </row>
    <row r="132" spans="1:3">
      <c r="A132" s="4" t="s">
        <v>785</v>
      </c>
    </row>
    <row r="133" spans="1:3">
      <c r="A133" s="4" t="s">
        <v>720</v>
      </c>
      <c r="B133" s="5" t="n">
        <v>0</v>
      </c>
      <c r="C133" s="5" t="n">
        <v>0</v>
      </c>
    </row>
    <row r="134" spans="1:3">
      <c r="A134" s="4" t="s">
        <v>786</v>
      </c>
    </row>
    <row r="135" spans="1:3">
      <c r="A135" s="4" t="s">
        <v>720</v>
      </c>
      <c r="B135" s="5" t="n">
        <v>0</v>
      </c>
      <c r="C135" s="5" t="n">
        <v>0</v>
      </c>
    </row>
    <row r="136" spans="1:3">
      <c r="A136" s="4" t="s">
        <v>787</v>
      </c>
    </row>
    <row r="137" spans="1:3">
      <c r="A137" s="4" t="s">
        <v>720</v>
      </c>
      <c r="B137" s="5" t="n">
        <v>0</v>
      </c>
      <c r="C137" s="5" t="n">
        <v>0</v>
      </c>
    </row>
    <row r="138" spans="1:3">
      <c r="A138" s="4" t="s">
        <v>788</v>
      </c>
    </row>
    <row r="139" spans="1:3">
      <c r="A139" s="4" t="s">
        <v>720</v>
      </c>
      <c r="B139" s="5" t="n">
        <v>0</v>
      </c>
      <c r="C139" s="5" t="n">
        <v>0</v>
      </c>
    </row>
    <row r="140" spans="1:3">
      <c r="A140" s="4" t="s">
        <v>789</v>
      </c>
    </row>
    <row r="141" spans="1:3">
      <c r="A141" s="4" t="s">
        <v>720</v>
      </c>
      <c r="B141" s="5" t="n">
        <v>0</v>
      </c>
      <c r="C141" s="5" t="n">
        <v>0</v>
      </c>
    </row>
    <row r="142" spans="1:3">
      <c r="A142" s="4" t="s">
        <v>790</v>
      </c>
    </row>
    <row r="143" spans="1:3">
      <c r="A143" s="4" t="s">
        <v>720</v>
      </c>
      <c r="B143" s="5" t="n">
        <v>0</v>
      </c>
      <c r="C143" s="5" t="n">
        <v>0</v>
      </c>
    </row>
    <row r="144" spans="1:3">
      <c r="A144" s="4" t="s">
        <v>791</v>
      </c>
    </row>
    <row r="145" spans="1:3">
      <c r="A145" s="4" t="s">
        <v>720</v>
      </c>
      <c r="B145" s="5" t="n">
        <v>0</v>
      </c>
      <c r="C145" s="5" t="n">
        <v>0</v>
      </c>
    </row>
    <row r="146" spans="1:3">
      <c r="A146" s="4" t="s">
        <v>792</v>
      </c>
    </row>
    <row r="147" spans="1:3">
      <c r="A147" s="4" t="s">
        <v>720</v>
      </c>
      <c r="B147" s="5" t="n">
        <v>0</v>
      </c>
      <c r="C147" s="5" t="n">
        <v>0</v>
      </c>
    </row>
    <row r="148" spans="1:3">
      <c r="A148" s="4" t="s">
        <v>793</v>
      </c>
    </row>
    <row r="149" spans="1:3">
      <c r="A149" s="4" t="s">
        <v>720</v>
      </c>
      <c r="B149" s="5" t="n">
        <v>0</v>
      </c>
      <c r="C149" s="5" t="n">
        <v>0</v>
      </c>
    </row>
    <row r="150" spans="1:3">
      <c r="A150" s="4" t="s">
        <v>794</v>
      </c>
    </row>
    <row r="151" spans="1:3">
      <c r="A151" s="4" t="s">
        <v>720</v>
      </c>
      <c r="B151" s="5" t="n">
        <v>0</v>
      </c>
      <c r="C151" s="5" t="n">
        <v>0</v>
      </c>
    </row>
    <row r="152" spans="1:3">
      <c r="A152" s="4" t="s">
        <v>795</v>
      </c>
    </row>
    <row r="153" spans="1:3">
      <c r="A153" s="4" t="s">
        <v>720</v>
      </c>
      <c r="B153" s="5" t="n">
        <v>201061</v>
      </c>
      <c r="C153" s="5" t="n">
        <v>253528</v>
      </c>
    </row>
    <row r="154" spans="1:3">
      <c r="A154" s="4" t="s">
        <v>796</v>
      </c>
    </row>
    <row r="155" spans="1:3">
      <c r="A155" s="4" t="s">
        <v>720</v>
      </c>
      <c r="B155" s="5" t="n">
        <v>30255</v>
      </c>
      <c r="C155" s="5" t="n">
        <v>26177</v>
      </c>
    </row>
    <row r="156" spans="1:3">
      <c r="A156" s="4" t="s">
        <v>797</v>
      </c>
    </row>
    <row r="157" spans="1:3">
      <c r="A157" s="4" t="s">
        <v>720</v>
      </c>
      <c r="B157" s="5" t="n">
        <v>12973</v>
      </c>
      <c r="C157" s="5" t="n">
        <v>13844</v>
      </c>
    </row>
    <row r="158" spans="1:3">
      <c r="A158" s="4" t="s">
        <v>798</v>
      </c>
    </row>
    <row r="159" spans="1:3">
      <c r="A159" s="4" t="s">
        <v>720</v>
      </c>
      <c r="B159" s="5" t="n">
        <v>46032</v>
      </c>
      <c r="C159" s="5" t="n">
        <v>44492</v>
      </c>
    </row>
    <row r="160" spans="1:3">
      <c r="A160" s="4" t="s">
        <v>799</v>
      </c>
    </row>
    <row r="161" spans="1:3">
      <c r="A161" s="4" t="s">
        <v>720</v>
      </c>
      <c r="B161" s="5" t="n">
        <v>1391158</v>
      </c>
      <c r="C161" s="5" t="n">
        <v>1417166</v>
      </c>
    </row>
    <row r="162" spans="1:3">
      <c r="A162" s="4" t="s">
        <v>800</v>
      </c>
    </row>
    <row r="163" spans="1:3">
      <c r="A163" s="4" t="s">
        <v>720</v>
      </c>
      <c r="B163" s="5" t="n">
        <v>322207</v>
      </c>
      <c r="C163" s="5" t="n">
        <v>276866</v>
      </c>
    </row>
    <row r="164" spans="1:3">
      <c r="A164" s="4" t="s">
        <v>801</v>
      </c>
    </row>
    <row r="165" spans="1:3">
      <c r="A165" s="4" t="s">
        <v>720</v>
      </c>
      <c r="B165" s="5" t="n">
        <v>122858</v>
      </c>
      <c r="C165" s="5" t="n">
        <v>122438</v>
      </c>
    </row>
    <row r="166" spans="1:3">
      <c r="A166" s="4" t="s">
        <v>802</v>
      </c>
    </row>
    <row r="167" spans="1:3">
      <c r="A167" s="4" t="s">
        <v>720</v>
      </c>
      <c r="B167" s="5" t="n">
        <v>1446166</v>
      </c>
      <c r="C167" s="5" t="n">
        <v>1371435</v>
      </c>
    </row>
    <row r="168" spans="1:3">
      <c r="A168" s="4" t="s">
        <v>803</v>
      </c>
    </row>
    <row r="169" spans="1:3">
      <c r="A169" s="4" t="s">
        <v>720</v>
      </c>
      <c r="B169" s="5" t="n">
        <v>796341</v>
      </c>
      <c r="C169" s="5" t="n">
        <v>784894</v>
      </c>
    </row>
    <row r="170" spans="1:3">
      <c r="A170" s="4" t="s">
        <v>804</v>
      </c>
    </row>
    <row r="171" spans="1:3">
      <c r="A171" s="4" t="s">
        <v>720</v>
      </c>
      <c r="B171" s="5" t="n">
        <v>312965</v>
      </c>
      <c r="C171" s="5" t="n">
        <v>322118</v>
      </c>
    </row>
    <row r="172" spans="1:3">
      <c r="A172" s="4" t="s">
        <v>805</v>
      </c>
    </row>
    <row r="173" spans="1:3">
      <c r="A173" s="4" t="s">
        <v>720</v>
      </c>
      <c r="B173" s="5" t="n">
        <v>13643</v>
      </c>
      <c r="C173" s="5" t="n">
        <v>13940</v>
      </c>
    </row>
    <row r="174" spans="1:3">
      <c r="A174" s="4" t="s">
        <v>806</v>
      </c>
    </row>
    <row r="175" spans="1:3">
      <c r="A175" s="4" t="s">
        <v>720</v>
      </c>
      <c r="B175" s="5" t="n">
        <v>52077</v>
      </c>
      <c r="C175" s="5" t="n">
        <v>57350</v>
      </c>
    </row>
    <row r="176" spans="1:3">
      <c r="A176" s="4" t="s">
        <v>807</v>
      </c>
    </row>
    <row r="177" spans="1:3">
      <c r="A177" s="4" t="s">
        <v>720</v>
      </c>
      <c r="B177" s="5" t="n">
        <v>120102</v>
      </c>
      <c r="C177" s="5" t="n">
        <v>121352</v>
      </c>
    </row>
    <row r="178" spans="1:3">
      <c r="A178" s="4" t="s">
        <v>808</v>
      </c>
    </row>
    <row r="179" spans="1:3">
      <c r="A179" s="4" t="s">
        <v>720</v>
      </c>
      <c r="B179" s="5" t="n">
        <v>151694</v>
      </c>
      <c r="C179" s="5" t="n">
        <v>167651</v>
      </c>
    </row>
    <row r="180" spans="1:3">
      <c r="A180" s="4" t="s">
        <v>809</v>
      </c>
    </row>
    <row r="181" spans="1:3">
      <c r="A181" s="4" t="s">
        <v>720</v>
      </c>
      <c r="B181" s="7" t="n">
        <v>5019532</v>
      </c>
      <c r="C181" s="7" t="n">
        <v>49932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58</v>
      </c>
    </row>
    <row r="2" spans="1:3">
      <c r="A2" s="4" t="s">
        <v>277</v>
      </c>
    </row>
    <row r="3" spans="1:3">
      <c r="A3" s="4" t="s">
        <v>811</v>
      </c>
      <c r="B3" s="7" t="n">
        <v>9347</v>
      </c>
      <c r="C3" s="7" t="n">
        <v>10602</v>
      </c>
    </row>
    <row r="4" spans="1:3">
      <c r="A4" s="4" t="s">
        <v>812</v>
      </c>
      <c r="B4" s="5" t="n">
        <v>-190</v>
      </c>
      <c r="C4" s="5" t="n">
        <v>-399</v>
      </c>
    </row>
    <row r="5" spans="1:3">
      <c r="A5" s="4" t="s">
        <v>813</v>
      </c>
      <c r="B5" s="5" t="n">
        <v>-9123</v>
      </c>
      <c r="C5" s="5" t="n">
        <v>-10106</v>
      </c>
    </row>
    <row r="6" spans="1:3">
      <c r="A6" s="4" t="s">
        <v>814</v>
      </c>
      <c r="B6" s="5" t="n">
        <v>34</v>
      </c>
      <c r="C6" s="5" t="n">
        <v>97</v>
      </c>
    </row>
    <row r="7" spans="1:3">
      <c r="A7" s="4" t="s">
        <v>280</v>
      </c>
    </row>
    <row r="8" spans="1:3">
      <c r="A8" s="4" t="s">
        <v>811</v>
      </c>
      <c r="B8" s="5" t="n">
        <v>12096</v>
      </c>
      <c r="C8" s="5" t="n">
        <v>14097</v>
      </c>
    </row>
    <row r="9" spans="1:3">
      <c r="A9" s="4" t="s">
        <v>812</v>
      </c>
      <c r="B9" s="5" t="n">
        <v>-32</v>
      </c>
      <c r="C9" s="5" t="n">
        <v>-58</v>
      </c>
    </row>
    <row r="10" spans="1:3">
      <c r="A10" s="4" t="s">
        <v>813</v>
      </c>
      <c r="B10" s="5" t="n">
        <v>-11834</v>
      </c>
      <c r="C10" s="5" t="n">
        <v>-13809</v>
      </c>
    </row>
    <row r="11" spans="1:3">
      <c r="A11" s="4" t="s">
        <v>814</v>
      </c>
      <c r="B11" s="5" t="n">
        <v>230</v>
      </c>
      <c r="C11" s="5" t="n">
        <v>230</v>
      </c>
    </row>
    <row r="12" spans="1:3">
      <c r="A12" s="4" t="s">
        <v>282</v>
      </c>
    </row>
    <row r="13" spans="1:3">
      <c r="A13" s="4" t="s">
        <v>811</v>
      </c>
      <c r="B13" s="5" t="n">
        <v>19266</v>
      </c>
      <c r="C13" s="5" t="n">
        <v>21171</v>
      </c>
    </row>
    <row r="14" spans="1:3">
      <c r="A14" s="4" t="s">
        <v>812</v>
      </c>
      <c r="B14" s="5" t="n">
        <v>-269</v>
      </c>
      <c r="C14" s="5" t="n">
        <v>-342</v>
      </c>
    </row>
    <row r="15" spans="1:3">
      <c r="A15" s="4" t="s">
        <v>813</v>
      </c>
      <c r="B15" s="5" t="n">
        <v>-18555</v>
      </c>
      <c r="C15" s="5" t="n">
        <v>-20171</v>
      </c>
    </row>
    <row r="16" spans="1:3">
      <c r="A16" s="4" t="s">
        <v>814</v>
      </c>
      <c r="B16" s="5" t="n">
        <v>442</v>
      </c>
      <c r="C16" s="5" t="n">
        <v>658</v>
      </c>
    </row>
    <row r="17" spans="1:3">
      <c r="A17" s="4" t="s">
        <v>284</v>
      </c>
    </row>
    <row r="18" spans="1:3">
      <c r="A18" s="4" t="s">
        <v>811</v>
      </c>
      <c r="B18" s="5" t="n">
        <v>73696</v>
      </c>
      <c r="C18" s="5" t="n">
        <v>85205</v>
      </c>
    </row>
    <row r="19" spans="1:3">
      <c r="A19" s="4" t="s">
        <v>812</v>
      </c>
      <c r="B19" s="5" t="n">
        <v>-2691</v>
      </c>
      <c r="C19" s="5" t="n">
        <v>-1695</v>
      </c>
    </row>
    <row r="20" spans="1:3">
      <c r="A20" s="4" t="s">
        <v>813</v>
      </c>
      <c r="B20" s="5" t="n">
        <v>-64863</v>
      </c>
      <c r="C20" s="5" t="n">
        <v>-74436</v>
      </c>
    </row>
    <row r="21" spans="1:3">
      <c r="A21" s="4" t="s">
        <v>814</v>
      </c>
      <c r="B21" s="5" t="n">
        <v>6142</v>
      </c>
      <c r="C21" s="5" t="n">
        <v>9074</v>
      </c>
    </row>
    <row r="22" spans="1:3">
      <c r="A22" s="4" t="s">
        <v>286</v>
      </c>
    </row>
    <row r="23" spans="1:3">
      <c r="A23" s="4" t="s">
        <v>811</v>
      </c>
      <c r="B23" s="5" t="n">
        <v>50488</v>
      </c>
      <c r="C23" s="5" t="n">
        <v>53470</v>
      </c>
    </row>
    <row r="24" spans="1:3">
      <c r="A24" s="4" t="s">
        <v>812</v>
      </c>
      <c r="B24" s="5" t="n">
        <v>-1832</v>
      </c>
      <c r="C24" s="5" t="n">
        <v>-169</v>
      </c>
    </row>
    <row r="25" spans="1:3">
      <c r="A25" s="4" t="s">
        <v>813</v>
      </c>
      <c r="B25" s="5" t="n">
        <v>-46769</v>
      </c>
      <c r="C25" s="5" t="n">
        <v>-49124</v>
      </c>
    </row>
    <row r="26" spans="1:3">
      <c r="A26" s="4" t="s">
        <v>814</v>
      </c>
      <c r="B26" s="7" t="n">
        <v>1887</v>
      </c>
      <c r="C26" s="7" t="n">
        <v>41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815</v>
      </c>
      <c r="B1" s="2" t="s">
        <v>103</v>
      </c>
      <c r="D1" s="2" t="s">
        <v>104</v>
      </c>
    </row>
    <row r="2" spans="1:5">
      <c r="B2" s="2" t="s">
        <v>816</v>
      </c>
      <c r="C2" s="2" t="s">
        <v>817</v>
      </c>
      <c r="D2" s="2" t="s">
        <v>816</v>
      </c>
      <c r="E2" s="2" t="s">
        <v>817</v>
      </c>
    </row>
    <row r="3" spans="1:5">
      <c r="A3" s="3" t="s">
        <v>3</v>
      </c>
    </row>
    <row r="4" spans="1:5">
      <c r="A4" s="4" t="s">
        <v>818</v>
      </c>
      <c r="B4" s="7" t="n">
        <v>1399</v>
      </c>
      <c r="C4" s="7" t="n">
        <v>1070</v>
      </c>
      <c r="D4" s="7" t="n">
        <v>2911</v>
      </c>
      <c r="E4" s="7" t="n">
        <v>2227</v>
      </c>
    </row>
    <row r="5" spans="1:5">
      <c r="A5" s="4" t="s">
        <v>819</v>
      </c>
      <c r="B5" s="5" t="n">
        <v>12</v>
      </c>
      <c r="C5" s="5" t="n">
        <v>10</v>
      </c>
      <c r="D5" s="5" t="n">
        <v>13</v>
      </c>
      <c r="E5" s="5" t="n">
        <v>11</v>
      </c>
    </row>
    <row r="6" spans="1:5">
      <c r="A6" s="4" t="s">
        <v>820</v>
      </c>
      <c r="B6" s="7" t="n">
        <v>1399</v>
      </c>
      <c r="C6" s="7" t="n">
        <v>1070</v>
      </c>
      <c r="D6" s="7" t="n">
        <v>2911</v>
      </c>
      <c r="E6" s="7" t="n">
        <v>2227</v>
      </c>
    </row>
    <row r="7" spans="1:5">
      <c r="A7" s="4" t="s">
        <v>821</v>
      </c>
      <c r="B7" s="7" t="n">
        <v>1080</v>
      </c>
      <c r="C7" s="7" t="n">
        <v>831</v>
      </c>
      <c r="D7" s="7" t="n">
        <v>2247</v>
      </c>
      <c r="E7" s="7" t="n">
        <v>1729</v>
      </c>
    </row>
    <row r="8" spans="1:5">
      <c r="A8" s="4" t="s">
        <v>822</v>
      </c>
      <c r="B8" s="6" t="n">
        <v>0.08</v>
      </c>
      <c r="C8" s="6" t="n">
        <v>0.06</v>
      </c>
      <c r="D8" s="6" t="n">
        <v>0.16</v>
      </c>
      <c r="E8" s="6" t="n">
        <v>0.12</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23</v>
      </c>
      <c r="B1" s="2" t="s">
        <v>103</v>
      </c>
      <c r="F1" s="2" t="s">
        <v>104</v>
      </c>
    </row>
    <row r="2" spans="1:9">
      <c r="B2" s="2" t="s">
        <v>2</v>
      </c>
      <c r="D2" s="2" t="s">
        <v>105</v>
      </c>
      <c r="F2" s="2" t="s">
        <v>2</v>
      </c>
      <c r="H2" s="2" t="s">
        <v>105</v>
      </c>
    </row>
    <row r="3" spans="1:9">
      <c r="A3" s="4" t="s">
        <v>277</v>
      </c>
    </row>
    <row r="4" spans="1:9">
      <c r="A4" s="4" t="s">
        <v>824</v>
      </c>
      <c r="B4" s="7" t="n">
        <v>-180</v>
      </c>
      <c r="D4" s="7" t="n">
        <v>-215</v>
      </c>
      <c r="F4" s="7" t="n">
        <v>-615</v>
      </c>
      <c r="H4" s="7" t="n">
        <v>-442</v>
      </c>
    </row>
    <row r="5" spans="1:9">
      <c r="A5" s="4" t="s">
        <v>825</v>
      </c>
      <c r="B5" s="5" t="n">
        <v>131</v>
      </c>
      <c r="C5" s="4" t="s">
        <v>165</v>
      </c>
      <c r="D5" s="5" t="n">
        <v>130</v>
      </c>
      <c r="E5" s="4" t="s">
        <v>165</v>
      </c>
      <c r="F5" s="5" t="n">
        <v>609</v>
      </c>
      <c r="G5" s="4" t="s">
        <v>171</v>
      </c>
      <c r="H5" s="5" t="n">
        <v>113</v>
      </c>
      <c r="I5" s="4" t="s">
        <v>171</v>
      </c>
    </row>
    <row r="6" spans="1:9">
      <c r="A6" s="4" t="s">
        <v>826</v>
      </c>
    </row>
    <row r="7" spans="1:9">
      <c r="A7" s="4" t="s">
        <v>827</v>
      </c>
      <c r="B7" s="5" t="n">
        <v>1399</v>
      </c>
      <c r="D7" s="5" t="n">
        <v>1827</v>
      </c>
      <c r="F7" s="5" t="n">
        <v>1356</v>
      </c>
      <c r="H7" s="5" t="n">
        <v>2071</v>
      </c>
    </row>
    <row r="8" spans="1:9">
      <c r="A8" s="4" t="s">
        <v>828</v>
      </c>
    </row>
    <row r="9" spans="1:9">
      <c r="A9" s="4" t="s">
        <v>827</v>
      </c>
      <c r="B9" s="5" t="n">
        <v>1350</v>
      </c>
      <c r="D9" s="5" t="n">
        <v>1742</v>
      </c>
      <c r="F9" s="5" t="n">
        <v>1350</v>
      </c>
      <c r="H9" s="5" t="n">
        <v>1742</v>
      </c>
    </row>
    <row r="10" spans="1:9">
      <c r="A10" s="4" t="s">
        <v>280</v>
      </c>
    </row>
    <row r="11" spans="1:9">
      <c r="A11" s="4" t="s">
        <v>824</v>
      </c>
      <c r="B11" s="5" t="n">
        <v>-261</v>
      </c>
      <c r="D11" s="5" t="n">
        <v>-338</v>
      </c>
      <c r="F11" s="5" t="n">
        <v>-478</v>
      </c>
      <c r="H11" s="5" t="n">
        <v>-617</v>
      </c>
    </row>
    <row r="12" spans="1:9">
      <c r="A12" s="4" t="s">
        <v>825</v>
      </c>
      <c r="B12" s="5" t="n">
        <v>186</v>
      </c>
      <c r="C12" s="4" t="s">
        <v>165</v>
      </c>
      <c r="D12" s="5" t="n">
        <v>235</v>
      </c>
      <c r="E12" s="4" t="s">
        <v>165</v>
      </c>
      <c r="F12" s="5" t="n">
        <v>273</v>
      </c>
      <c r="G12" s="4" t="s">
        <v>171</v>
      </c>
      <c r="H12" s="5" t="n">
        <v>419</v>
      </c>
      <c r="I12" s="4" t="s">
        <v>171</v>
      </c>
    </row>
    <row r="13" spans="1:9">
      <c r="A13" s="4" t="s">
        <v>829</v>
      </c>
    </row>
    <row r="14" spans="1:9">
      <c r="A14" s="4" t="s">
        <v>827</v>
      </c>
      <c r="B14" s="5" t="n">
        <v>1302</v>
      </c>
      <c r="D14" s="5" t="n">
        <v>1755</v>
      </c>
      <c r="F14" s="5" t="n">
        <v>1432</v>
      </c>
      <c r="H14" s="5" t="n">
        <v>1850</v>
      </c>
    </row>
    <row r="15" spans="1:9">
      <c r="A15" s="4" t="s">
        <v>830</v>
      </c>
    </row>
    <row r="16" spans="1:9">
      <c r="A16" s="4" t="s">
        <v>827</v>
      </c>
      <c r="B16" s="5" t="n">
        <v>1227</v>
      </c>
      <c r="D16" s="5" t="n">
        <v>1652</v>
      </c>
      <c r="F16" s="5" t="n">
        <v>1227</v>
      </c>
      <c r="H16" s="5" t="n">
        <v>1652</v>
      </c>
    </row>
    <row r="17" spans="1:9">
      <c r="A17" s="4" t="s">
        <v>282</v>
      </c>
    </row>
    <row r="18" spans="1:9">
      <c r="A18" s="4" t="s">
        <v>824</v>
      </c>
      <c r="B18" s="5" t="n">
        <v>-340</v>
      </c>
      <c r="D18" s="5" t="n">
        <v>-424</v>
      </c>
      <c r="F18" s="5" t="n">
        <v>-781</v>
      </c>
      <c r="H18" s="5" t="n">
        <v>-854</v>
      </c>
    </row>
    <row r="19" spans="1:9">
      <c r="A19" s="4" t="s">
        <v>825</v>
      </c>
      <c r="B19" s="5" t="n">
        <v>-245</v>
      </c>
      <c r="C19" s="4" t="s">
        <v>165</v>
      </c>
      <c r="D19" s="5" t="n">
        <v>410</v>
      </c>
      <c r="E19" s="4" t="s">
        <v>165</v>
      </c>
      <c r="F19" s="5" t="n">
        <v>398</v>
      </c>
      <c r="G19" s="4" t="s">
        <v>171</v>
      </c>
      <c r="H19" s="5" t="n">
        <v>8</v>
      </c>
      <c r="I19" s="4" t="s">
        <v>171</v>
      </c>
    </row>
    <row r="20" spans="1:9">
      <c r="A20" s="4" t="s">
        <v>831</v>
      </c>
    </row>
    <row r="21" spans="1:9">
      <c r="A21" s="4" t="s">
        <v>827</v>
      </c>
      <c r="B21" s="5" t="n">
        <v>2444</v>
      </c>
      <c r="D21" s="5" t="n">
        <v>2069</v>
      </c>
      <c r="F21" s="5" t="n">
        <v>2242</v>
      </c>
      <c r="H21" s="5" t="n">
        <v>2901</v>
      </c>
    </row>
    <row r="22" spans="1:9">
      <c r="A22" s="4" t="s">
        <v>832</v>
      </c>
    </row>
    <row r="23" spans="1:9">
      <c r="A23" s="4" t="s">
        <v>827</v>
      </c>
      <c r="B23" s="5" t="n">
        <v>1859</v>
      </c>
      <c r="D23" s="5" t="n">
        <v>2055</v>
      </c>
      <c r="F23" s="5" t="n">
        <v>1859</v>
      </c>
      <c r="H23" s="5" t="n">
        <v>2055</v>
      </c>
    </row>
    <row r="24" spans="1:9">
      <c r="A24" s="4" t="s">
        <v>284</v>
      </c>
    </row>
    <row r="25" spans="1:9">
      <c r="A25" s="4" t="s">
        <v>824</v>
      </c>
      <c r="B25" s="5" t="n">
        <v>-1951</v>
      </c>
      <c r="D25" s="5" t="n">
        <v>-1827</v>
      </c>
      <c r="F25" s="5" t="n">
        <v>-3979</v>
      </c>
      <c r="H25" s="5" t="n">
        <v>-3650</v>
      </c>
    </row>
    <row r="26" spans="1:9">
      <c r="A26" s="4" t="s">
        <v>825</v>
      </c>
      <c r="B26" s="5" t="n">
        <v>2468</v>
      </c>
      <c r="C26" s="4" t="s">
        <v>165</v>
      </c>
      <c r="D26" s="5" t="n">
        <v>833</v>
      </c>
      <c r="E26" s="4" t="s">
        <v>165</v>
      </c>
      <c r="F26" s="5" t="n">
        <v>7450</v>
      </c>
      <c r="G26" s="4" t="s">
        <v>171</v>
      </c>
      <c r="H26" s="5" t="n">
        <v>4486</v>
      </c>
      <c r="I26" s="4" t="s">
        <v>171</v>
      </c>
    </row>
    <row r="27" spans="1:9">
      <c r="A27" s="4" t="s">
        <v>833</v>
      </c>
    </row>
    <row r="28" spans="1:9">
      <c r="A28" s="4" t="s">
        <v>827</v>
      </c>
      <c r="B28" s="5" t="n">
        <v>7948</v>
      </c>
      <c r="D28" s="5" t="n">
        <v>6904</v>
      </c>
      <c r="F28" s="5" t="n">
        <v>4994</v>
      </c>
      <c r="H28" s="5" t="n">
        <v>5074</v>
      </c>
    </row>
    <row r="29" spans="1:9">
      <c r="A29" s="4" t="s">
        <v>834</v>
      </c>
    </row>
    <row r="30" spans="1:9">
      <c r="A30" s="4" t="s">
        <v>827</v>
      </c>
      <c r="B30" s="5" t="n">
        <v>8465</v>
      </c>
      <c r="D30" s="5" t="n">
        <v>5910</v>
      </c>
      <c r="F30" s="5" t="n">
        <v>8465</v>
      </c>
      <c r="H30" s="5" t="n">
        <v>5910</v>
      </c>
    </row>
    <row r="31" spans="1:9">
      <c r="A31" s="4" t="s">
        <v>286</v>
      </c>
    </row>
    <row r="32" spans="1:9">
      <c r="A32" s="4" t="s">
        <v>824</v>
      </c>
      <c r="B32" s="5" t="n">
        <v>-1132</v>
      </c>
      <c r="D32" s="5" t="n">
        <v>-1066</v>
      </c>
      <c r="F32" s="5" t="n">
        <v>-1985</v>
      </c>
      <c r="H32" s="5" t="n">
        <v>-2197</v>
      </c>
    </row>
    <row r="33" spans="1:9">
      <c r="A33" s="4" t="s">
        <v>825</v>
      </c>
      <c r="B33" s="5" t="n">
        <v>2347</v>
      </c>
      <c r="C33" s="4" t="s">
        <v>165</v>
      </c>
      <c r="D33" s="5" t="n">
        <v>624</v>
      </c>
      <c r="E33" s="4" t="s">
        <v>165</v>
      </c>
      <c r="F33" s="5" t="n">
        <v>4466</v>
      </c>
      <c r="G33" s="4" t="s">
        <v>171</v>
      </c>
      <c r="H33" s="5" t="n">
        <v>2476</v>
      </c>
      <c r="I33" s="4" t="s">
        <v>171</v>
      </c>
    </row>
    <row r="34" spans="1:9">
      <c r="A34" s="4" t="s">
        <v>835</v>
      </c>
    </row>
    <row r="35" spans="1:9">
      <c r="A35" s="4" t="s">
        <v>827</v>
      </c>
      <c r="B35" s="5" t="n">
        <v>4329</v>
      </c>
      <c r="D35" s="5" t="n">
        <v>3416</v>
      </c>
      <c r="F35" s="5" t="n">
        <v>3063</v>
      </c>
      <c r="H35" s="5" t="n">
        <v>2695</v>
      </c>
    </row>
    <row r="36" spans="1:9">
      <c r="A36" s="4" t="s">
        <v>836</v>
      </c>
    </row>
    <row r="37" spans="1:9">
      <c r="A37" s="4" t="s">
        <v>827</v>
      </c>
      <c r="B37" s="7" t="n">
        <v>5544</v>
      </c>
      <c r="D37" s="7" t="n">
        <v>2974</v>
      </c>
      <c r="F37" s="7" t="n">
        <v>5544</v>
      </c>
      <c r="H37" s="7" t="n">
        <v>2974</v>
      </c>
    </row>
    <row r="38" spans="1:9"/>
    <row r="39" spans="1:9">
      <c r="A39" s="4" t="s">
        <v>165</v>
      </c>
      <c r="B39" s="4" t="s">
        <v>837</v>
      </c>
    </row>
    <row r="40" spans="1:9">
      <c r="A40" s="4" t="s">
        <v>171</v>
      </c>
      <c r="B40" s="4" t="s">
        <v>838</v>
      </c>
    </row>
  </sheetData>
  <mergeCells count="10">
    <mergeCell ref="A1:A2"/>
    <mergeCell ref="B1:E1"/>
    <mergeCell ref="F1:I1"/>
    <mergeCell ref="B2:C2"/>
    <mergeCell ref="D2:E2"/>
    <mergeCell ref="F2:G2"/>
    <mergeCell ref="H2:I2"/>
    <mergeCell ref="A38:I38"/>
    <mergeCell ref="B39:I39"/>
    <mergeCell ref="B40:I4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58</v>
      </c>
    </row>
    <row r="2" spans="1:3">
      <c r="A2" s="4" t="s">
        <v>840</v>
      </c>
    </row>
    <row r="3" spans="1:3">
      <c r="A3" s="4" t="s">
        <v>841</v>
      </c>
      <c r="B3" s="7" t="n">
        <v>0</v>
      </c>
      <c r="C3" s="7" t="n">
        <v>0</v>
      </c>
    </row>
    <row r="4" spans="1:3">
      <c r="A4" s="4" t="s">
        <v>842</v>
      </c>
    </row>
    <row r="5" spans="1:3">
      <c r="A5" s="4" t="s">
        <v>841</v>
      </c>
      <c r="B5" s="5" t="n">
        <v>918</v>
      </c>
      <c r="C5" s="5" t="n">
        <v>1092</v>
      </c>
    </row>
    <row r="6" spans="1:3">
      <c r="A6" s="4" t="s">
        <v>843</v>
      </c>
    </row>
    <row r="7" spans="1:3">
      <c r="A7" s="4" t="s">
        <v>841</v>
      </c>
      <c r="B7" s="5" t="n">
        <v>2584</v>
      </c>
      <c r="C7" s="5" t="n">
        <v>3191</v>
      </c>
    </row>
    <row r="8" spans="1:3">
      <c r="A8" s="4" t="s">
        <v>844</v>
      </c>
    </row>
    <row r="9" spans="1:3">
      <c r="A9" s="4" t="s">
        <v>841</v>
      </c>
      <c r="B9" s="5" t="n">
        <v>0</v>
      </c>
      <c r="C9" s="5" t="n">
        <v>0</v>
      </c>
    </row>
    <row r="10" spans="1:3">
      <c r="A10" s="4" t="s">
        <v>845</v>
      </c>
    </row>
    <row r="11" spans="1:3">
      <c r="A11" s="4" t="s">
        <v>841</v>
      </c>
      <c r="B11" s="5" t="n">
        <v>0</v>
      </c>
      <c r="C11" s="5" t="n">
        <v>269</v>
      </c>
    </row>
    <row r="12" spans="1:3">
      <c r="A12" s="4" t="s">
        <v>846</v>
      </c>
    </row>
    <row r="13" spans="1:3">
      <c r="A13" s="4" t="s">
        <v>841</v>
      </c>
      <c r="B13" s="5" t="n">
        <v>0</v>
      </c>
      <c r="C13" s="5" t="n">
        <v>0</v>
      </c>
    </row>
    <row r="14" spans="1:3">
      <c r="A14" s="4" t="s">
        <v>847</v>
      </c>
    </row>
    <row r="15" spans="1:3">
      <c r="A15" s="4" t="s">
        <v>841</v>
      </c>
      <c r="B15" s="5" t="n">
        <v>0</v>
      </c>
      <c r="C15" s="5" t="n">
        <v>0</v>
      </c>
    </row>
    <row r="16" spans="1:3">
      <c r="A16" s="4" t="s">
        <v>848</v>
      </c>
    </row>
    <row r="17" spans="1:3">
      <c r="A17" s="4" t="s">
        <v>841</v>
      </c>
      <c r="B17" s="5" t="n">
        <v>0</v>
      </c>
      <c r="C17" s="5" t="n">
        <v>0</v>
      </c>
    </row>
    <row r="18" spans="1:3">
      <c r="A18" s="4" t="s">
        <v>849</v>
      </c>
    </row>
    <row r="19" spans="1:3">
      <c r="A19" s="4" t="s">
        <v>841</v>
      </c>
      <c r="B19" s="5" t="n">
        <v>999</v>
      </c>
      <c r="C19" s="5" t="n">
        <v>928</v>
      </c>
    </row>
    <row r="20" spans="1:3">
      <c r="A20" s="4" t="s">
        <v>850</v>
      </c>
    </row>
    <row r="21" spans="1:3">
      <c r="A21" s="4" t="s">
        <v>841</v>
      </c>
      <c r="B21" s="5" t="n">
        <v>4501</v>
      </c>
      <c r="C21" s="5" t="n">
        <v>5480</v>
      </c>
    </row>
    <row r="22" spans="1:3">
      <c r="A22" s="4" t="s">
        <v>851</v>
      </c>
    </row>
    <row r="23" spans="1:3">
      <c r="A23" s="4" t="s">
        <v>841</v>
      </c>
      <c r="B23" s="5" t="n">
        <v>1301</v>
      </c>
      <c r="C23" s="5" t="n">
        <v>1401</v>
      </c>
    </row>
    <row r="24" spans="1:3">
      <c r="A24" s="4" t="s">
        <v>852</v>
      </c>
    </row>
    <row r="25" spans="1:3">
      <c r="A25" s="4" t="s">
        <v>841</v>
      </c>
      <c r="B25" s="5" t="n">
        <v>5802</v>
      </c>
      <c r="C25" s="5" t="n">
        <v>6881</v>
      </c>
    </row>
    <row r="26" spans="1:3">
      <c r="A26" s="4" t="s">
        <v>853</v>
      </c>
    </row>
    <row r="27" spans="1:3">
      <c r="A27" s="4" t="s">
        <v>841</v>
      </c>
      <c r="B27" s="5" t="n">
        <v>1305</v>
      </c>
      <c r="C27" s="5" t="n">
        <v>1559</v>
      </c>
    </row>
    <row r="28" spans="1:3">
      <c r="A28" s="4" t="s">
        <v>854</v>
      </c>
    </row>
    <row r="29" spans="1:3">
      <c r="A29" s="4" t="s">
        <v>841</v>
      </c>
      <c r="B29" s="7" t="n">
        <v>7107</v>
      </c>
      <c r="C29" s="7" t="n">
        <v>84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58</v>
      </c>
    </row>
    <row r="2" spans="1:3">
      <c r="A2" s="4" t="s">
        <v>856</v>
      </c>
    </row>
    <row r="3" spans="1:3">
      <c r="A3" s="4" t="s">
        <v>857</v>
      </c>
      <c r="B3" s="7" t="n">
        <v>243</v>
      </c>
      <c r="C3" s="7" t="n">
        <v>873</v>
      </c>
    </row>
    <row r="4" spans="1:3">
      <c r="A4" s="4" t="s">
        <v>858</v>
      </c>
    </row>
    <row r="5" spans="1:3">
      <c r="A5" s="4" t="s">
        <v>857</v>
      </c>
      <c r="B5" s="5" t="n">
        <v>258</v>
      </c>
      <c r="C5" s="5" t="n">
        <v>171</v>
      </c>
    </row>
    <row r="6" spans="1:3">
      <c r="A6" s="4" t="s">
        <v>859</v>
      </c>
    </row>
    <row r="7" spans="1:3">
      <c r="A7" s="4" t="s">
        <v>857</v>
      </c>
      <c r="B7" s="5" t="n">
        <v>511</v>
      </c>
      <c r="C7" s="5" t="n">
        <v>1300</v>
      </c>
    </row>
    <row r="8" spans="1:3">
      <c r="A8" s="4" t="s">
        <v>860</v>
      </c>
    </row>
    <row r="9" spans="1:3">
      <c r="A9" s="4" t="s">
        <v>857</v>
      </c>
      <c r="B9" s="7" t="n">
        <v>501</v>
      </c>
      <c r="C9" s="7" t="n">
        <v>1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1</v>
      </c>
      <c r="B1" s="2" t="s">
        <v>103</v>
      </c>
      <c r="D1" s="2" t="s">
        <v>104</v>
      </c>
    </row>
    <row r="2" spans="1:5">
      <c r="B2" s="2" t="s">
        <v>2</v>
      </c>
      <c r="C2" s="2" t="s">
        <v>105</v>
      </c>
      <c r="D2" s="2" t="s">
        <v>2</v>
      </c>
      <c r="E2" s="2" t="s">
        <v>105</v>
      </c>
    </row>
    <row r="3" spans="1:5">
      <c r="A3" s="3" t="s">
        <v>3</v>
      </c>
    </row>
    <row r="4" spans="1:5">
      <c r="A4" s="4" t="s">
        <v>862</v>
      </c>
      <c r="B4" s="7" t="n">
        <v>-244</v>
      </c>
      <c r="C4" s="7" t="n">
        <v>-977</v>
      </c>
      <c r="D4" s="7" t="n">
        <v>-410</v>
      </c>
      <c r="E4" s="7" t="n">
        <v>-1449</v>
      </c>
    </row>
    <row r="5" spans="1:5">
      <c r="A5" s="4" t="s">
        <v>863</v>
      </c>
      <c r="B5" s="5" t="n">
        <v>197</v>
      </c>
      <c r="C5" s="5" t="n">
        <v>2757</v>
      </c>
      <c r="D5" s="5" t="n">
        <v>444</v>
      </c>
      <c r="E5" s="5" t="n">
        <v>3373</v>
      </c>
    </row>
    <row r="6" spans="1:5">
      <c r="A6" s="4" t="s">
        <v>864</v>
      </c>
      <c r="B6" s="5" t="n">
        <v>466</v>
      </c>
      <c r="C6" s="5" t="n">
        <v>957</v>
      </c>
      <c r="D6" s="5" t="n">
        <v>1005</v>
      </c>
      <c r="E6" s="5" t="n">
        <v>1954</v>
      </c>
    </row>
    <row r="7" spans="1:5">
      <c r="A7" s="4" t="s">
        <v>865</v>
      </c>
      <c r="B7" s="7" t="n">
        <v>419</v>
      </c>
      <c r="C7" s="7" t="n">
        <v>2737</v>
      </c>
      <c r="D7" s="7" t="n">
        <v>1039</v>
      </c>
      <c r="E7" s="7" t="n">
        <v>387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04</v>
      </c>
    </row>
    <row r="2" spans="1:2">
      <c r="B2" s="2" t="s">
        <v>2</v>
      </c>
    </row>
    <row r="3" spans="1:2">
      <c r="A3" s="3" t="s">
        <v>228</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58</v>
      </c>
    </row>
    <row r="2" spans="1:3">
      <c r="A2" s="3" t="s">
        <v>3</v>
      </c>
    </row>
    <row r="3" spans="1:3">
      <c r="A3" s="4" t="s">
        <v>867</v>
      </c>
      <c r="B3" s="7" t="n">
        <v>40576</v>
      </c>
      <c r="C3" s="7" t="n">
        <v>40508</v>
      </c>
    </row>
    <row r="4" spans="1:3">
      <c r="A4" s="4" t="s">
        <v>868</v>
      </c>
      <c r="B4" s="5" t="n">
        <v>95698</v>
      </c>
      <c r="C4" s="5" t="n">
        <v>95039</v>
      </c>
    </row>
    <row r="5" spans="1:3">
      <c r="A5" s="4" t="s">
        <v>869</v>
      </c>
      <c r="B5" s="5" t="n">
        <v>57682</v>
      </c>
      <c r="C5" s="5" t="n">
        <v>54327</v>
      </c>
    </row>
    <row r="6" spans="1:3">
      <c r="A6" s="4" t="s">
        <v>870</v>
      </c>
      <c r="B6" s="5" t="n">
        <v>9106</v>
      </c>
      <c r="C6" s="5" t="n">
        <v>0</v>
      </c>
    </row>
    <row r="7" spans="1:3">
      <c r="A7" s="4" t="s">
        <v>871</v>
      </c>
      <c r="B7" s="5" t="n">
        <v>203062</v>
      </c>
      <c r="C7" s="5" t="n">
        <v>189874</v>
      </c>
    </row>
    <row r="8" spans="1:3">
      <c r="A8" s="4" t="s">
        <v>872</v>
      </c>
      <c r="B8" s="5" t="n">
        <v>59589</v>
      </c>
      <c r="C8" s="5" t="n">
        <v>57450</v>
      </c>
    </row>
    <row r="9" spans="1:3">
      <c r="A9" s="4" t="s">
        <v>69</v>
      </c>
      <c r="B9" s="7" t="n">
        <v>143473</v>
      </c>
      <c r="C9" s="7" t="n">
        <v>1324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475</v>
      </c>
    </row>
    <row r="2" spans="1:2">
      <c r="A2" s="3" t="s">
        <v>3</v>
      </c>
    </row>
    <row r="3" spans="1:2">
      <c r="A3" s="4" t="s">
        <v>874</v>
      </c>
      <c r="B3" s="5" t="n">
        <v>17</v>
      </c>
    </row>
    <row r="4" spans="1:2">
      <c r="A4" s="4" t="s">
        <v>875</v>
      </c>
      <c r="B4" s="7" t="n">
        <v>9500</v>
      </c>
    </row>
    <row r="5" spans="1:2">
      <c r="A5" s="4" t="s">
        <v>876</v>
      </c>
      <c r="B5" s="7" t="n">
        <v>9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7</v>
      </c>
      <c r="B1" s="2" t="s">
        <v>103</v>
      </c>
      <c r="C1" s="2" t="s">
        <v>104</v>
      </c>
    </row>
    <row r="2" spans="1:3">
      <c r="B2" s="2" t="s">
        <v>2</v>
      </c>
      <c r="C2" s="2" t="s">
        <v>2</v>
      </c>
    </row>
    <row r="3" spans="1:3">
      <c r="A3" s="3" t="s">
        <v>3</v>
      </c>
    </row>
    <row r="4" spans="1:3">
      <c r="A4" s="4" t="s">
        <v>878</v>
      </c>
      <c r="B4" s="7" t="n">
        <v>76</v>
      </c>
      <c r="C4" s="7" t="n">
        <v>14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879</v>
      </c>
      <c r="B1" s="2" t="s">
        <v>104</v>
      </c>
    </row>
    <row r="2" spans="1:2">
      <c r="B2" s="2" t="s">
        <v>2</v>
      </c>
    </row>
    <row r="3" spans="1:2">
      <c r="A3" s="4" t="s">
        <v>880</v>
      </c>
      <c r="B3" s="4" t="s">
        <v>881</v>
      </c>
    </row>
    <row r="4" spans="1:2">
      <c r="A4" s="4" t="s">
        <v>882</v>
      </c>
      <c r="B4" s="4" t="s">
        <v>883</v>
      </c>
    </row>
    <row r="5" spans="1:2">
      <c r="A5" s="4" t="s">
        <v>884</v>
      </c>
    </row>
    <row r="6" spans="1:2">
      <c r="A6" s="4" t="s">
        <v>885</v>
      </c>
      <c r="B6" s="4" t="s">
        <v>886</v>
      </c>
    </row>
    <row r="7" spans="1:2">
      <c r="A7" s="4" t="s">
        <v>887</v>
      </c>
    </row>
    <row r="8" spans="1:2">
      <c r="A8" s="4" t="s">
        <v>885</v>
      </c>
      <c r="B8" s="4" t="s">
        <v>88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5"/>
  </cols>
  <sheetData>
    <row r="1" spans="1:4">
      <c r="A1" s="1" t="s">
        <v>889</v>
      </c>
      <c r="C1" s="2" t="s">
        <v>103</v>
      </c>
      <c r="D1" s="2" t="s">
        <v>104</v>
      </c>
    </row>
    <row r="2" spans="1:4">
      <c r="C2" s="2" t="s">
        <v>2</v>
      </c>
      <c r="D2" s="2" t="s">
        <v>2</v>
      </c>
    </row>
    <row r="3" spans="1:4">
      <c r="A3" s="4" t="s">
        <v>890</v>
      </c>
    </row>
    <row r="4" spans="1:4">
      <c r="A4" s="4" t="s">
        <v>891</v>
      </c>
      <c r="C4" s="7" t="n">
        <v>9106</v>
      </c>
      <c r="D4" s="7" t="n">
        <v>9106</v>
      </c>
    </row>
    <row r="5" spans="1:4">
      <c r="A5" s="4" t="s">
        <v>892</v>
      </c>
      <c r="C5" s="5" t="n">
        <v>9153</v>
      </c>
      <c r="D5" s="5" t="n">
        <v>9153</v>
      </c>
    </row>
    <row r="6" spans="1:4">
      <c r="A6" s="4" t="s">
        <v>893</v>
      </c>
    </row>
    <row r="7" spans="1:4">
      <c r="A7" s="4" t="s">
        <v>894</v>
      </c>
      <c r="B7" s="4" t="s">
        <v>165</v>
      </c>
      <c r="C7" s="5" t="n">
        <v>371</v>
      </c>
      <c r="D7" s="5" t="n">
        <v>747</v>
      </c>
    </row>
    <row r="8" spans="1:4">
      <c r="A8" s="4" t="s">
        <v>895</v>
      </c>
    </row>
    <row r="9" spans="1:4">
      <c r="A9" s="4" t="s">
        <v>896</v>
      </c>
      <c r="D9" s="5" t="n">
        <v>9538</v>
      </c>
    </row>
    <row r="10" spans="1:4">
      <c r="A10" s="4" t="s">
        <v>897</v>
      </c>
    </row>
    <row r="11" spans="1:4">
      <c r="A11" s="4" t="s">
        <v>898</v>
      </c>
      <c r="C11" s="7" t="n">
        <v>351</v>
      </c>
      <c r="D11" s="7" t="n">
        <v>701</v>
      </c>
    </row>
    <row r="12" spans="1:4"/>
    <row r="13" spans="1:4">
      <c r="A13" s="4" t="s">
        <v>165</v>
      </c>
      <c r="B13" s="4" t="s">
        <v>899</v>
      </c>
    </row>
  </sheetData>
  <mergeCells count="3">
    <mergeCell ref="A1:B2"/>
    <mergeCell ref="A12:C12"/>
    <mergeCell ref="B13:C1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0</v>
      </c>
      <c r="B1" s="2" t="s">
        <v>103</v>
      </c>
      <c r="D1" s="2" t="s">
        <v>104</v>
      </c>
    </row>
    <row r="2" spans="1:5">
      <c r="B2" s="2" t="s">
        <v>2</v>
      </c>
      <c r="C2" s="2" t="s">
        <v>105</v>
      </c>
      <c r="D2" s="2" t="s">
        <v>2</v>
      </c>
      <c r="E2" s="2" t="s">
        <v>105</v>
      </c>
    </row>
    <row r="3" spans="1:5">
      <c r="A3" s="3" t="s">
        <v>3</v>
      </c>
    </row>
    <row r="4" spans="1:5">
      <c r="A4" s="4" t="s">
        <v>901</v>
      </c>
      <c r="B4" s="7" t="n">
        <v>371</v>
      </c>
      <c r="C4" s="7" t="n">
        <v>323</v>
      </c>
      <c r="D4" s="7" t="n">
        <v>747</v>
      </c>
      <c r="E4" s="7" t="n">
        <v>654</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475</v>
      </c>
    </row>
    <row r="2" spans="1:2">
      <c r="A2" s="3" t="s">
        <v>3</v>
      </c>
    </row>
    <row r="3" spans="1:2">
      <c r="A3" s="4" t="s">
        <v>903</v>
      </c>
      <c r="B3" s="7" t="n">
        <v>597</v>
      </c>
    </row>
    <row r="4" spans="1:2">
      <c r="A4" s="4" t="s">
        <v>904</v>
      </c>
      <c r="B4" s="5" t="n">
        <v>1132</v>
      </c>
    </row>
    <row r="5" spans="1:2">
      <c r="A5" s="4" t="s">
        <v>905</v>
      </c>
      <c r="B5" s="5" t="n">
        <v>1148</v>
      </c>
    </row>
    <row r="6" spans="1:2">
      <c r="A6" s="4" t="s">
        <v>906</v>
      </c>
      <c r="B6" s="5" t="n">
        <v>1131</v>
      </c>
    </row>
    <row r="7" spans="1:2">
      <c r="A7" s="4" t="s">
        <v>907</v>
      </c>
      <c r="B7" s="5" t="n">
        <v>1082</v>
      </c>
    </row>
    <row r="8" spans="1:2">
      <c r="A8" s="4" t="s">
        <v>908</v>
      </c>
      <c r="B8" s="5" t="n">
        <v>956</v>
      </c>
    </row>
    <row r="9" spans="1:2">
      <c r="A9" s="4" t="s">
        <v>909</v>
      </c>
      <c r="B9" s="5" t="n">
        <v>5026</v>
      </c>
    </row>
    <row r="10" spans="1:2">
      <c r="A10" s="4" t="s">
        <v>910</v>
      </c>
      <c r="B10" s="5" t="n">
        <v>11072</v>
      </c>
    </row>
    <row r="11" spans="1:2">
      <c r="A11" s="4" t="s">
        <v>911</v>
      </c>
      <c r="B11" s="5" t="n">
        <v>-1919</v>
      </c>
    </row>
    <row r="12" spans="1:2">
      <c r="A12" s="4" t="s">
        <v>912</v>
      </c>
      <c r="B12" s="7" t="n">
        <v>915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3</v>
      </c>
      <c r="B1" s="2" t="s">
        <v>103</v>
      </c>
      <c r="C1" s="2" t="s">
        <v>104</v>
      </c>
    </row>
    <row r="2" spans="1:3">
      <c r="B2" s="2" t="s">
        <v>2</v>
      </c>
      <c r="C2" s="2" t="s">
        <v>2</v>
      </c>
    </row>
    <row r="3" spans="1:3">
      <c r="A3" s="3" t="s">
        <v>3</v>
      </c>
    </row>
    <row r="4" spans="1:3">
      <c r="A4" s="4" t="s">
        <v>914</v>
      </c>
      <c r="B4" s="7" t="n">
        <v>285</v>
      </c>
      <c r="C4" s="7" t="n">
        <v>56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C1" s="2" t="s">
        <v>2</v>
      </c>
      <c r="D1" s="2" t="s">
        <v>58</v>
      </c>
    </row>
    <row r="2" spans="1:4">
      <c r="A2" s="4" t="s">
        <v>75</v>
      </c>
      <c r="C2" s="7" t="n">
        <v>3888536</v>
      </c>
      <c r="D2" s="7" t="n">
        <v>3725007</v>
      </c>
    </row>
    <row r="3" spans="1:4">
      <c r="A3" s="4" t="s">
        <v>916</v>
      </c>
    </row>
    <row r="4" spans="1:4">
      <c r="A4" s="4" t="s">
        <v>75</v>
      </c>
      <c r="C4" s="5" t="n">
        <v>128479</v>
      </c>
      <c r="D4" s="5" t="n">
        <v>150656</v>
      </c>
    </row>
    <row r="5" spans="1:4">
      <c r="A5" s="4" t="s">
        <v>917</v>
      </c>
    </row>
    <row r="6" spans="1:4">
      <c r="A6" s="4" t="s">
        <v>75</v>
      </c>
      <c r="C6" s="5" t="n">
        <v>269123</v>
      </c>
      <c r="D6" s="5" t="n">
        <v>511873</v>
      </c>
    </row>
    <row r="7" spans="1:4">
      <c r="A7" s="4" t="s">
        <v>918</v>
      </c>
    </row>
    <row r="8" spans="1:4">
      <c r="A8" s="4" t="s">
        <v>75</v>
      </c>
      <c r="C8" s="5" t="n">
        <v>1257086</v>
      </c>
      <c r="D8" s="5" t="n">
        <v>857973</v>
      </c>
    </row>
    <row r="9" spans="1:4">
      <c r="A9" s="4" t="s">
        <v>919</v>
      </c>
    </row>
    <row r="10" spans="1:4">
      <c r="A10" s="4" t="s">
        <v>75</v>
      </c>
      <c r="C10" s="5" t="n">
        <v>75147</v>
      </c>
      <c r="D10" s="5" t="n">
        <v>69793</v>
      </c>
    </row>
    <row r="11" spans="1:4">
      <c r="A11" s="4" t="s">
        <v>920</v>
      </c>
    </row>
    <row r="12" spans="1:4">
      <c r="A12" s="4" t="s">
        <v>75</v>
      </c>
      <c r="C12" s="5" t="n">
        <v>1065</v>
      </c>
      <c r="D12" s="5" t="n">
        <v>1116</v>
      </c>
    </row>
    <row r="13" spans="1:4">
      <c r="A13" s="4" t="s">
        <v>921</v>
      </c>
    </row>
    <row r="14" spans="1:4">
      <c r="A14" s="4" t="s">
        <v>75</v>
      </c>
      <c r="B14" s="4" t="s">
        <v>165</v>
      </c>
      <c r="C14" s="5" t="n">
        <v>1730900</v>
      </c>
      <c r="D14" s="5" t="n">
        <v>1591411</v>
      </c>
    </row>
    <row r="15" spans="1:4">
      <c r="A15" s="4" t="s">
        <v>922</v>
      </c>
    </row>
    <row r="16" spans="1:4">
      <c r="A16" s="4" t="s">
        <v>75</v>
      </c>
      <c r="C16" s="5" t="n">
        <v>667732</v>
      </c>
      <c r="D16" s="5" t="n">
        <v>661061</v>
      </c>
    </row>
    <row r="17" spans="1:4">
      <c r="A17" s="4" t="s">
        <v>923</v>
      </c>
    </row>
    <row r="18" spans="1:4">
      <c r="A18" s="4" t="s">
        <v>75</v>
      </c>
      <c r="B18" s="4" t="s">
        <v>171</v>
      </c>
      <c r="C18" s="5" t="n">
        <v>1489904</v>
      </c>
      <c r="D18" s="5" t="n">
        <v>1472535</v>
      </c>
    </row>
    <row r="19" spans="1:4">
      <c r="A19" s="4" t="s">
        <v>924</v>
      </c>
    </row>
    <row r="20" spans="1:4">
      <c r="A20" s="4" t="s">
        <v>75</v>
      </c>
      <c r="C20" s="7" t="n">
        <v>3888536</v>
      </c>
      <c r="D20" s="7" t="n">
        <v>3725007</v>
      </c>
    </row>
    <row r="21" spans="1:4"/>
    <row r="22" spans="1:4">
      <c r="A22" s="4" t="s">
        <v>165</v>
      </c>
      <c r="B22" s="4" t="s">
        <v>925</v>
      </c>
    </row>
    <row r="23" spans="1:4">
      <c r="A23" s="4" t="s">
        <v>171</v>
      </c>
      <c r="B23" s="4" t="s">
        <v>926</v>
      </c>
    </row>
  </sheetData>
  <mergeCells count="4">
    <mergeCell ref="A1:B1"/>
    <mergeCell ref="A21:C21"/>
    <mergeCell ref="B22:C22"/>
    <mergeCell ref="B23:C2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58</v>
      </c>
    </row>
    <row r="2" spans="1:3">
      <c r="A2" s="3" t="s">
        <v>3</v>
      </c>
    </row>
    <row r="3" spans="1:3">
      <c r="A3" s="4" t="s">
        <v>928</v>
      </c>
      <c r="B3" s="7" t="n">
        <v>0</v>
      </c>
      <c r="C3"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04</v>
      </c>
    </row>
    <row r="2" spans="1:2">
      <c r="B2" s="2" t="s">
        <v>2</v>
      </c>
    </row>
    <row r="3" spans="1:2">
      <c r="A3" s="3" t="s">
        <v>228</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58</v>
      </c>
    </row>
    <row r="2" spans="1:3">
      <c r="A2" s="3" t="s">
        <v>3</v>
      </c>
    </row>
    <row r="3" spans="1:3">
      <c r="A3" s="4" t="s">
        <v>930</v>
      </c>
      <c r="B3" s="7" t="n">
        <v>1316</v>
      </c>
      <c r="C3" s="7" t="n">
        <v>1625</v>
      </c>
    </row>
    <row r="4" spans="1:3">
      <c r="A4" s="4" t="s">
        <v>931</v>
      </c>
      <c r="B4" s="5" t="n">
        <v>30820</v>
      </c>
      <c r="C4" s="5" t="n">
        <v>13100</v>
      </c>
    </row>
    <row r="5" spans="1:3">
      <c r="A5" s="4" t="s">
        <v>932</v>
      </c>
      <c r="B5" s="5" t="n">
        <v>136500</v>
      </c>
      <c r="C5" s="5" t="n">
        <v>178000</v>
      </c>
    </row>
    <row r="6" spans="1:3">
      <c r="A6" s="4" t="s">
        <v>933</v>
      </c>
      <c r="B6" s="5" t="n">
        <v>98632</v>
      </c>
      <c r="C6" s="5" t="n">
        <v>105253</v>
      </c>
    </row>
    <row r="7" spans="1:3">
      <c r="A7" s="4" t="s">
        <v>934</v>
      </c>
      <c r="B7" s="7" t="n">
        <v>267268</v>
      </c>
      <c r="C7" s="7" t="n">
        <v>29797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58</v>
      </c>
    </row>
    <row r="2" spans="1:3">
      <c r="A2" s="4" t="s">
        <v>936</v>
      </c>
    </row>
    <row r="3" spans="1:3">
      <c r="A3" s="4" t="s">
        <v>937</v>
      </c>
      <c r="B3" s="7" t="n">
        <v>98632</v>
      </c>
      <c r="C3" s="7" t="n">
        <v>1052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938</v>
      </c>
      <c r="B1" s="2" t="s">
        <v>939</v>
      </c>
      <c r="C1" s="2" t="s">
        <v>2</v>
      </c>
      <c r="D1" s="2" t="s">
        <v>105</v>
      </c>
      <c r="E1" s="2" t="s">
        <v>2</v>
      </c>
      <c r="F1" s="2" t="s">
        <v>105</v>
      </c>
    </row>
    <row r="2" spans="1:6">
      <c r="A2" s="4" t="s">
        <v>940</v>
      </c>
      <c r="E2" s="4" t="s">
        <v>941</v>
      </c>
    </row>
    <row r="3" spans="1:6">
      <c r="A3" s="4" t="s">
        <v>942</v>
      </c>
      <c r="C3" s="7" t="n">
        <v>108</v>
      </c>
      <c r="D3" s="7" t="n">
        <v>38</v>
      </c>
      <c r="E3" s="7" t="n">
        <v>217</v>
      </c>
      <c r="F3" s="7" t="n">
        <v>78</v>
      </c>
    </row>
    <row r="4" spans="1:6">
      <c r="A4" s="4" t="s">
        <v>943</v>
      </c>
      <c r="C4" s="4" t="s">
        <v>944</v>
      </c>
      <c r="E4" s="4" t="s">
        <v>944</v>
      </c>
    </row>
    <row r="5" spans="1:6">
      <c r="A5" s="4" t="s">
        <v>945</v>
      </c>
    </row>
    <row r="6" spans="1:6">
      <c r="A6" s="4" t="s">
        <v>946</v>
      </c>
      <c r="B6" s="7" t="n">
        <v>73500</v>
      </c>
    </row>
    <row r="7" spans="1:6">
      <c r="A7" s="4" t="s">
        <v>947</v>
      </c>
      <c r="B7" s="7" t="n">
        <v>15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58</v>
      </c>
    </row>
    <row r="2" spans="1:3">
      <c r="A2" s="3" t="s">
        <v>3</v>
      </c>
    </row>
    <row r="3" spans="1:3">
      <c r="A3" s="4" t="s">
        <v>949</v>
      </c>
      <c r="B3" s="7" t="n">
        <v>75000</v>
      </c>
      <c r="C3" s="7" t="n">
        <v>75000</v>
      </c>
    </row>
    <row r="4" spans="1:3">
      <c r="A4" s="4" t="s">
        <v>950</v>
      </c>
      <c r="B4" s="5" t="n">
        <v>941</v>
      </c>
      <c r="C4" s="5" t="n">
        <v>1158</v>
      </c>
    </row>
    <row r="5" spans="1:3">
      <c r="A5" s="4" t="s">
        <v>951</v>
      </c>
      <c r="B5" s="7" t="n">
        <v>74059</v>
      </c>
      <c r="C5" s="7" t="n">
        <v>7384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2</v>
      </c>
      <c r="B1" s="2" t="s">
        <v>103</v>
      </c>
      <c r="D1" s="2" t="s">
        <v>104</v>
      </c>
    </row>
    <row r="2" spans="1:5">
      <c r="B2" s="2" t="s">
        <v>2</v>
      </c>
      <c r="C2" s="2" t="s">
        <v>105</v>
      </c>
      <c r="D2" s="2" t="s">
        <v>2</v>
      </c>
      <c r="E2" s="2" t="s">
        <v>105</v>
      </c>
    </row>
    <row r="3" spans="1:5">
      <c r="A3" s="3" t="s">
        <v>3</v>
      </c>
    </row>
    <row r="4" spans="1:5">
      <c r="A4" s="4" t="s">
        <v>953</v>
      </c>
      <c r="B4" s="4" t="s">
        <v>954</v>
      </c>
      <c r="C4" s="4" t="s">
        <v>954</v>
      </c>
      <c r="D4" s="4" t="s">
        <v>954</v>
      </c>
      <c r="E4" s="4" t="s">
        <v>954</v>
      </c>
    </row>
    <row r="5" spans="1:5">
      <c r="A5" s="4" t="s">
        <v>955</v>
      </c>
      <c r="B5" s="4" t="s">
        <v>956</v>
      </c>
      <c r="C5" s="4" t="s">
        <v>957</v>
      </c>
      <c r="D5" s="4" t="s">
        <v>956</v>
      </c>
      <c r="E5" s="4" t="s">
        <v>958</v>
      </c>
    </row>
    <row r="6" spans="1:5">
      <c r="A6" s="4" t="s">
        <v>959</v>
      </c>
      <c r="B6" s="4" t="s">
        <v>960</v>
      </c>
      <c r="C6" s="4" t="s">
        <v>961</v>
      </c>
      <c r="D6" s="4" t="s">
        <v>962</v>
      </c>
      <c r="E6" s="4" t="s">
        <v>963</v>
      </c>
    </row>
    <row r="7" spans="1:5">
      <c r="A7" s="4" t="s">
        <v>964</v>
      </c>
      <c r="B7" s="4" t="s">
        <v>965</v>
      </c>
      <c r="C7" s="4" t="s">
        <v>965</v>
      </c>
      <c r="D7" s="4" t="s">
        <v>966</v>
      </c>
      <c r="E7" s="4" t="s">
        <v>965</v>
      </c>
    </row>
    <row r="8" spans="1:5">
      <c r="A8" s="4" t="s">
        <v>967</v>
      </c>
      <c r="B8" s="4" t="s">
        <v>968</v>
      </c>
      <c r="C8" s="4" t="s">
        <v>969</v>
      </c>
      <c r="D8" s="4" t="s">
        <v>970</v>
      </c>
      <c r="E8" s="4" t="s">
        <v>971</v>
      </c>
    </row>
    <row r="9" spans="1:5">
      <c r="A9" s="4" t="s">
        <v>972</v>
      </c>
      <c r="B9" s="4" t="s">
        <v>973</v>
      </c>
      <c r="C9" s="4" t="s">
        <v>974</v>
      </c>
      <c r="D9" s="4" t="s">
        <v>974</v>
      </c>
      <c r="E9" s="4" t="s">
        <v>975</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58</v>
      </c>
    </row>
    <row r="2" spans="1:3">
      <c r="A2" s="4" t="s">
        <v>465</v>
      </c>
    </row>
    <row r="3" spans="1:3">
      <c r="A3" s="4" t="s">
        <v>977</v>
      </c>
      <c r="B3" s="7" t="n">
        <v>191577</v>
      </c>
      <c r="C3" s="7" t="n">
        <v>153258</v>
      </c>
    </row>
    <row r="4" spans="1:3">
      <c r="A4" s="4" t="s">
        <v>468</v>
      </c>
    </row>
    <row r="5" spans="1:3">
      <c r="A5" s="4" t="s">
        <v>977</v>
      </c>
      <c r="B5" s="5" t="n">
        <v>71807</v>
      </c>
      <c r="C5" s="5" t="n">
        <v>39260</v>
      </c>
    </row>
    <row r="6" spans="1:3">
      <c r="A6" s="4" t="s">
        <v>471</v>
      </c>
    </row>
    <row r="7" spans="1:3">
      <c r="A7" s="4" t="s">
        <v>977</v>
      </c>
      <c r="B7" s="5" t="n">
        <v>42265</v>
      </c>
      <c r="C7" s="5" t="n">
        <v>51450</v>
      </c>
    </row>
    <row r="8" spans="1:3">
      <c r="A8" s="4" t="s">
        <v>978</v>
      </c>
    </row>
    <row r="9" spans="1:3">
      <c r="A9" s="4" t="s">
        <v>977</v>
      </c>
      <c r="B9" s="5" t="n">
        <v>31855</v>
      </c>
      <c r="C9" s="5" t="n">
        <v>12800</v>
      </c>
    </row>
    <row r="10" spans="1:3">
      <c r="A10" s="4" t="s">
        <v>979</v>
      </c>
    </row>
    <row r="11" spans="1:3">
      <c r="A11" s="4" t="s">
        <v>977</v>
      </c>
      <c r="B11" s="5" t="n">
        <v>-1281</v>
      </c>
      <c r="C11" s="5" t="n">
        <v>-716</v>
      </c>
    </row>
    <row r="12" spans="1:3">
      <c r="A12" s="4" t="s">
        <v>980</v>
      </c>
    </row>
    <row r="13" spans="1:3">
      <c r="A13" s="4" t="s">
        <v>977</v>
      </c>
      <c r="B13" s="5" t="n">
        <v>0</v>
      </c>
      <c r="C13" s="5" t="n">
        <v>0</v>
      </c>
    </row>
    <row r="14" spans="1:3">
      <c r="A14" s="4" t="s">
        <v>981</v>
      </c>
    </row>
    <row r="15" spans="1:3">
      <c r="A15" s="4" t="s">
        <v>977</v>
      </c>
      <c r="B15" s="5" t="n">
        <v>0</v>
      </c>
      <c r="C15" s="5" t="n">
        <v>0</v>
      </c>
    </row>
    <row r="16" spans="1:3">
      <c r="A16" s="4" t="s">
        <v>982</v>
      </c>
    </row>
    <row r="17" spans="1:3">
      <c r="A17" s="4" t="s">
        <v>977</v>
      </c>
      <c r="B17" s="5" t="n">
        <v>0</v>
      </c>
      <c r="C17" s="5" t="n">
        <v>0</v>
      </c>
    </row>
    <row r="18" spans="1:3">
      <c r="A18" s="4" t="s">
        <v>983</v>
      </c>
    </row>
    <row r="19" spans="1:3">
      <c r="A19" s="4" t="s">
        <v>977</v>
      </c>
      <c r="B19" s="5" t="n">
        <v>0</v>
      </c>
      <c r="C19" s="5" t="n">
        <v>0</v>
      </c>
    </row>
    <row r="20" spans="1:3">
      <c r="A20" s="4" t="s">
        <v>984</v>
      </c>
    </row>
    <row r="21" spans="1:3">
      <c r="A21" s="4" t="s">
        <v>977</v>
      </c>
      <c r="B21" s="5" t="n">
        <v>0</v>
      </c>
      <c r="C21" s="5" t="n">
        <v>0</v>
      </c>
    </row>
    <row r="22" spans="1:3">
      <c r="A22" s="4" t="s">
        <v>985</v>
      </c>
    </row>
    <row r="23" spans="1:3">
      <c r="A23" s="4" t="s">
        <v>977</v>
      </c>
      <c r="B23" s="5" t="n">
        <v>191577</v>
      </c>
      <c r="C23" s="5" t="n">
        <v>153258</v>
      </c>
    </row>
    <row r="24" spans="1:3">
      <c r="A24" s="4" t="s">
        <v>986</v>
      </c>
    </row>
    <row r="25" spans="1:3">
      <c r="A25" s="4" t="s">
        <v>977</v>
      </c>
      <c r="B25" s="5" t="n">
        <v>71807</v>
      </c>
      <c r="C25" s="5" t="n">
        <v>39260</v>
      </c>
    </row>
    <row r="26" spans="1:3">
      <c r="A26" s="4" t="s">
        <v>987</v>
      </c>
    </row>
    <row r="27" spans="1:3">
      <c r="A27" s="4" t="s">
        <v>977</v>
      </c>
      <c r="B27" s="5" t="n">
        <v>42265</v>
      </c>
      <c r="C27" s="5" t="n">
        <v>51450</v>
      </c>
    </row>
    <row r="28" spans="1:3">
      <c r="A28" s="4" t="s">
        <v>988</v>
      </c>
    </row>
    <row r="29" spans="1:3">
      <c r="A29" s="4" t="s">
        <v>977</v>
      </c>
      <c r="B29" s="5" t="n">
        <v>31855</v>
      </c>
      <c r="C29" s="5" t="n">
        <v>12800</v>
      </c>
    </row>
    <row r="30" spans="1:3">
      <c r="A30" s="4" t="s">
        <v>989</v>
      </c>
    </row>
    <row r="31" spans="1:3">
      <c r="A31" s="4" t="s">
        <v>977</v>
      </c>
      <c r="B31" s="5" t="n">
        <v>-1281</v>
      </c>
      <c r="C31" s="5" t="n">
        <v>-716</v>
      </c>
    </row>
    <row r="32" spans="1:3">
      <c r="A32" s="4" t="s">
        <v>990</v>
      </c>
    </row>
    <row r="33" spans="1:3">
      <c r="A33" s="4" t="s">
        <v>977</v>
      </c>
      <c r="B33" s="5" t="n">
        <v>0</v>
      </c>
      <c r="C33" s="5" t="n">
        <v>0</v>
      </c>
    </row>
    <row r="34" spans="1:3">
      <c r="A34" s="4" t="s">
        <v>991</v>
      </c>
    </row>
    <row r="35" spans="1:3">
      <c r="A35" s="4" t="s">
        <v>977</v>
      </c>
      <c r="B35" s="5" t="n">
        <v>0</v>
      </c>
      <c r="C35" s="5" t="n">
        <v>0</v>
      </c>
    </row>
    <row r="36" spans="1:3">
      <c r="A36" s="4" t="s">
        <v>992</v>
      </c>
    </row>
    <row r="37" spans="1:3">
      <c r="A37" s="4" t="s">
        <v>977</v>
      </c>
      <c r="B37" s="5" t="n">
        <v>0</v>
      </c>
      <c r="C37" s="5" t="n">
        <v>0</v>
      </c>
    </row>
    <row r="38" spans="1:3">
      <c r="A38" s="4" t="s">
        <v>993</v>
      </c>
    </row>
    <row r="39" spans="1:3">
      <c r="A39" s="4" t="s">
        <v>977</v>
      </c>
      <c r="B39" s="5" t="n">
        <v>0</v>
      </c>
      <c r="C39" s="5" t="n">
        <v>0</v>
      </c>
    </row>
    <row r="40" spans="1:3">
      <c r="A40" s="4" t="s">
        <v>994</v>
      </c>
    </row>
    <row r="41" spans="1:3">
      <c r="A41" s="4" t="s">
        <v>977</v>
      </c>
      <c r="B41" s="7" t="n">
        <v>0</v>
      </c>
      <c r="C41" s="7"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58</v>
      </c>
    </row>
    <row r="2" spans="1:3">
      <c r="A2" s="4" t="s">
        <v>996</v>
      </c>
    </row>
    <row r="3" spans="1:3">
      <c r="A3" s="4" t="s">
        <v>997</v>
      </c>
      <c r="B3" s="7" t="n">
        <v>851</v>
      </c>
      <c r="C3" s="7" t="n">
        <v>1776</v>
      </c>
    </row>
    <row r="4" spans="1:3">
      <c r="A4" s="4" t="s">
        <v>998</v>
      </c>
    </row>
    <row r="5" spans="1:3">
      <c r="A5" s="4" t="s">
        <v>997</v>
      </c>
      <c r="B5" s="5" t="n">
        <v>733</v>
      </c>
      <c r="C5" s="5" t="n">
        <v>2805</v>
      </c>
    </row>
    <row r="6" spans="1:3">
      <c r="A6" s="4" t="s">
        <v>999</v>
      </c>
    </row>
    <row r="7" spans="1:3">
      <c r="A7" s="4" t="s">
        <v>997</v>
      </c>
      <c r="B7" s="5" t="n">
        <v>0</v>
      </c>
      <c r="C7" s="5" t="n">
        <v>0</v>
      </c>
    </row>
    <row r="8" spans="1:3">
      <c r="A8" s="4" t="s">
        <v>1000</v>
      </c>
    </row>
    <row r="9" spans="1:3">
      <c r="A9" s="4" t="s">
        <v>997</v>
      </c>
      <c r="B9" s="5" t="n">
        <v>0</v>
      </c>
      <c r="C9" s="5" t="n">
        <v>0</v>
      </c>
    </row>
    <row r="10" spans="1:3">
      <c r="A10" s="4" t="s">
        <v>1001</v>
      </c>
    </row>
    <row r="11" spans="1:3">
      <c r="A11" s="4" t="s">
        <v>997</v>
      </c>
      <c r="B11" s="5" t="n">
        <v>0</v>
      </c>
      <c r="C11" s="5" t="n">
        <v>0</v>
      </c>
    </row>
    <row r="12" spans="1:3">
      <c r="A12" s="4" t="s">
        <v>1002</v>
      </c>
    </row>
    <row r="13" spans="1:3">
      <c r="A13" s="4" t="s">
        <v>997</v>
      </c>
      <c r="B13" s="5" t="n">
        <v>0</v>
      </c>
      <c r="C13" s="5" t="n">
        <v>0</v>
      </c>
    </row>
    <row r="14" spans="1:3">
      <c r="A14" s="4" t="s">
        <v>1003</v>
      </c>
    </row>
    <row r="15" spans="1:3">
      <c r="A15" s="4" t="s">
        <v>997</v>
      </c>
      <c r="B15" s="5" t="n">
        <v>851</v>
      </c>
      <c r="C15" s="5" t="n">
        <v>1776</v>
      </c>
    </row>
    <row r="16" spans="1:3">
      <c r="A16" s="4" t="s">
        <v>1004</v>
      </c>
    </row>
    <row r="17" spans="1:3">
      <c r="A17" s="4" t="s">
        <v>997</v>
      </c>
      <c r="B17" s="7" t="n">
        <v>733</v>
      </c>
      <c r="C17" s="7" t="n">
        <v>280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5</v>
      </c>
      <c r="B1" s="2" t="s">
        <v>475</v>
      </c>
      <c r="C1" s="2" t="s">
        <v>708</v>
      </c>
    </row>
    <row r="2" spans="1:3">
      <c r="A2" s="4" t="s">
        <v>1006</v>
      </c>
    </row>
    <row r="3" spans="1:3">
      <c r="A3" s="4" t="s">
        <v>1007</v>
      </c>
      <c r="B3" s="7" t="n">
        <v>4112455</v>
      </c>
      <c r="C3" s="7" t="n">
        <v>3989001</v>
      </c>
    </row>
    <row r="4" spans="1:3">
      <c r="A4" s="4" t="s">
        <v>1008</v>
      </c>
      <c r="B4" s="7" t="n">
        <v>4101133</v>
      </c>
      <c r="C4" s="7" t="n">
        <v>3955786</v>
      </c>
    </row>
    <row r="5" spans="1:3">
      <c r="A5" s="4" t="s">
        <v>1009</v>
      </c>
      <c r="B5" s="5" t="n">
        <v>3</v>
      </c>
      <c r="C5" s="5" t="n">
        <v>3</v>
      </c>
    </row>
    <row r="6" spans="1:3">
      <c r="A6" s="4" t="s">
        <v>1010</v>
      </c>
    </row>
    <row r="7" spans="1:3">
      <c r="A7" s="4" t="s">
        <v>1007</v>
      </c>
      <c r="B7" s="7" t="n">
        <v>11106</v>
      </c>
      <c r="C7" s="7" t="n">
        <v>1650</v>
      </c>
    </row>
    <row r="8" spans="1:3">
      <c r="A8" s="4" t="s">
        <v>1008</v>
      </c>
      <c r="B8" s="7" t="n">
        <v>11106</v>
      </c>
      <c r="C8" s="7" t="n">
        <v>1650</v>
      </c>
    </row>
    <row r="9" spans="1:3">
      <c r="A9" s="4" t="s">
        <v>1009</v>
      </c>
      <c r="B9" s="5" t="n">
        <v>2</v>
      </c>
      <c r="C9" s="5" t="n">
        <v>2</v>
      </c>
    </row>
    <row r="10" spans="1:3">
      <c r="A10" s="4" t="s">
        <v>1011</v>
      </c>
    </row>
    <row r="11" spans="1:3">
      <c r="A11" s="4" t="s">
        <v>1007</v>
      </c>
      <c r="B11" s="7" t="n">
        <v>14351</v>
      </c>
      <c r="C11" s="7" t="n">
        <v>13448</v>
      </c>
    </row>
    <row r="12" spans="1:3">
      <c r="A12" s="4" t="s">
        <v>1008</v>
      </c>
      <c r="B12" s="7" t="n">
        <v>14351</v>
      </c>
      <c r="C12" s="7" t="n">
        <v>13448</v>
      </c>
    </row>
    <row r="13" spans="1:3">
      <c r="A13" s="4" t="s">
        <v>1009</v>
      </c>
      <c r="B13" s="5" t="n">
        <v>3</v>
      </c>
      <c r="C13" s="5" t="n">
        <v>3</v>
      </c>
    </row>
    <row r="14" spans="1:3">
      <c r="A14" s="4" t="s">
        <v>1012</v>
      </c>
    </row>
    <row r="15" spans="1:3">
      <c r="A15" s="4" t="s">
        <v>1007</v>
      </c>
      <c r="B15" s="7" t="n">
        <v>181372</v>
      </c>
      <c r="C15" s="7" t="n">
        <v>202742</v>
      </c>
    </row>
    <row r="16" spans="1:3">
      <c r="A16" s="4" t="s">
        <v>1008</v>
      </c>
      <c r="B16" s="7" t="n">
        <v>181372</v>
      </c>
      <c r="C16" s="7" t="n">
        <v>202742</v>
      </c>
    </row>
    <row r="17" spans="1:3">
      <c r="A17" s="4" t="s">
        <v>1009</v>
      </c>
      <c r="B17" s="5" t="n">
        <v>1</v>
      </c>
      <c r="C17" s="5" t="n">
        <v>1</v>
      </c>
    </row>
    <row r="18" spans="1:3">
      <c r="A18" s="4" t="s">
        <v>1013</v>
      </c>
    </row>
    <row r="19" spans="1:3">
      <c r="A19" s="4" t="s">
        <v>1007</v>
      </c>
      <c r="B19" s="7" t="n">
        <v>11093</v>
      </c>
      <c r="C19" s="7" t="n">
        <v>12438</v>
      </c>
    </row>
    <row r="20" spans="1:3">
      <c r="A20" s="4" t="s">
        <v>1008</v>
      </c>
      <c r="B20" s="7" t="n">
        <v>11093</v>
      </c>
      <c r="C20" s="7" t="n">
        <v>12438</v>
      </c>
    </row>
    <row r="21" spans="1:3">
      <c r="A21" s="4" t="s">
        <v>1009</v>
      </c>
      <c r="B21" s="5" t="n">
        <v>3</v>
      </c>
      <c r="C21" s="5" t="n">
        <v>3</v>
      </c>
    </row>
    <row r="22" spans="1:3">
      <c r="A22" s="4" t="s">
        <v>1014</v>
      </c>
    </row>
    <row r="23" spans="1:3">
      <c r="A23" s="4" t="s">
        <v>1007</v>
      </c>
      <c r="B23" s="7" t="n">
        <v>25774</v>
      </c>
      <c r="C23" s="7" t="n">
        <v>25774</v>
      </c>
    </row>
    <row r="24" spans="1:3">
      <c r="A24" s="4" t="s">
        <v>1008</v>
      </c>
      <c r="B24" s="7" t="n">
        <v>25774</v>
      </c>
      <c r="C24" s="7" t="n">
        <v>25774</v>
      </c>
    </row>
    <row r="25" spans="1:3">
      <c r="A25" s="4" t="s">
        <v>1009</v>
      </c>
      <c r="B25" s="5" t="n">
        <v>3</v>
      </c>
      <c r="C25" s="5" t="n">
        <v>3</v>
      </c>
    </row>
    <row r="26" spans="1:3">
      <c r="A26" s="4" t="s">
        <v>1015</v>
      </c>
    </row>
    <row r="27" spans="1:3">
      <c r="A27" s="4" t="s">
        <v>1007</v>
      </c>
      <c r="B27" s="7" t="n">
        <v>74059</v>
      </c>
      <c r="C27" s="7" t="n">
        <v>73842</v>
      </c>
    </row>
    <row r="28" spans="1:3">
      <c r="A28" s="4" t="s">
        <v>1008</v>
      </c>
      <c r="B28" s="7" t="n">
        <v>76125</v>
      </c>
      <c r="C28" s="7" t="n">
        <v>75188</v>
      </c>
    </row>
    <row r="29" spans="1:3">
      <c r="A29" s="4" t="s">
        <v>1009</v>
      </c>
      <c r="B29" s="5" t="n">
        <v>2</v>
      </c>
      <c r="C29" s="5" t="n">
        <v>2</v>
      </c>
    </row>
    <row r="30" spans="1:3">
      <c r="A30" s="4" t="s">
        <v>1016</v>
      </c>
    </row>
    <row r="31" spans="1:3">
      <c r="A31" s="4" t="s">
        <v>1007</v>
      </c>
      <c r="B31" s="7" t="n">
        <v>3888536</v>
      </c>
      <c r="C31" s="7" t="n">
        <v>3725007</v>
      </c>
    </row>
    <row r="32" spans="1:3">
      <c r="A32" s="4" t="s">
        <v>1008</v>
      </c>
      <c r="B32" s="7" t="n">
        <v>3890877</v>
      </c>
      <c r="C32" s="7" t="n">
        <v>3717899</v>
      </c>
    </row>
    <row r="33" spans="1:3">
      <c r="A33" s="4" t="s">
        <v>1009</v>
      </c>
      <c r="B33" s="5" t="n">
        <v>3</v>
      </c>
      <c r="C33" s="5" t="n">
        <v>3</v>
      </c>
    </row>
    <row r="34" spans="1:3">
      <c r="A34" s="4" t="s">
        <v>1017</v>
      </c>
    </row>
    <row r="35" spans="1:3">
      <c r="A35" s="4" t="s">
        <v>1007</v>
      </c>
      <c r="B35" s="7" t="n">
        <v>267268</v>
      </c>
      <c r="C35" s="7" t="n">
        <v>297978</v>
      </c>
    </row>
    <row r="36" spans="1:3">
      <c r="A36" s="4" t="s">
        <v>1008</v>
      </c>
      <c r="B36" s="7" t="n">
        <v>267268</v>
      </c>
      <c r="C36" s="7" t="n">
        <v>297978</v>
      </c>
    </row>
    <row r="37" spans="1:3">
      <c r="A37" s="4" t="s">
        <v>1009</v>
      </c>
      <c r="B37" s="5" t="n">
        <v>3</v>
      </c>
      <c r="C37" s="5" t="n">
        <v>3</v>
      </c>
    </row>
    <row r="38" spans="1:3">
      <c r="A38" s="4" t="s">
        <v>1018</v>
      </c>
    </row>
    <row r="39" spans="1:3">
      <c r="A39" s="4" t="s">
        <v>1007</v>
      </c>
      <c r="B39" s="7" t="n">
        <v>4209</v>
      </c>
      <c r="C39" s="7" t="n">
        <v>3570</v>
      </c>
    </row>
    <row r="40" spans="1:3">
      <c r="A40" s="4" t="s">
        <v>1008</v>
      </c>
      <c r="B40" s="7" t="n">
        <v>4209</v>
      </c>
      <c r="C40" s="7" t="n">
        <v>3570</v>
      </c>
    </row>
    <row r="41" spans="1:3">
      <c r="A41" s="4" t="s">
        <v>1009</v>
      </c>
      <c r="B41" s="5" t="n">
        <v>3</v>
      </c>
      <c r="C41" s="5" t="n">
        <v>3</v>
      </c>
    </row>
    <row r="42" spans="1:3">
      <c r="A42" s="4" t="s">
        <v>1019</v>
      </c>
    </row>
    <row r="43" spans="1:3">
      <c r="A43" s="4" t="s">
        <v>1007</v>
      </c>
      <c r="B43" s="7" t="n">
        <v>126</v>
      </c>
      <c r="C43" s="7" t="n">
        <v>146</v>
      </c>
    </row>
    <row r="44" spans="1:3">
      <c r="A44" s="4" t="s">
        <v>1008</v>
      </c>
      <c r="B44" s="7" t="n">
        <v>126</v>
      </c>
      <c r="C44" s="7" t="n">
        <v>146</v>
      </c>
    </row>
    <row r="45" spans="1:3">
      <c r="A45" s="4" t="s">
        <v>1009</v>
      </c>
      <c r="B45" s="5" t="n">
        <v>3</v>
      </c>
      <c r="C45" s="5" t="n">
        <v>3</v>
      </c>
    </row>
    <row r="46" spans="1:3">
      <c r="A46" s="4" t="s">
        <v>1020</v>
      </c>
    </row>
    <row r="47" spans="1:3">
      <c r="A47" s="4" t="s">
        <v>1007</v>
      </c>
      <c r="B47" s="7" t="n">
        <v>0</v>
      </c>
      <c r="C47" s="7" t="n">
        <v>0</v>
      </c>
    </row>
    <row r="48" spans="1:3">
      <c r="A48" s="4" t="s">
        <v>1008</v>
      </c>
      <c r="B48" s="7" t="n">
        <v>0</v>
      </c>
      <c r="C48" s="7" t="n">
        <v>0</v>
      </c>
    </row>
    <row r="49" spans="1:3">
      <c r="A49" s="4" t="s">
        <v>1009</v>
      </c>
      <c r="B49" s="5" t="n">
        <v>3</v>
      </c>
      <c r="C49" s="5" t="n">
        <v>3</v>
      </c>
    </row>
    <row r="50" spans="1:3">
      <c r="A50" s="4" t="s">
        <v>1021</v>
      </c>
    </row>
    <row r="51" spans="1:3">
      <c r="A51" s="4" t="s">
        <v>1007</v>
      </c>
      <c r="B51" s="7" t="n">
        <v>0</v>
      </c>
      <c r="C51" s="7" t="n">
        <v>0</v>
      </c>
    </row>
    <row r="52" spans="1:3">
      <c r="A52" s="4" t="s">
        <v>1008</v>
      </c>
      <c r="B52" s="7" t="n">
        <v>0</v>
      </c>
      <c r="C52" s="7" t="n">
        <v>0</v>
      </c>
    </row>
    <row r="53" spans="1:3">
      <c r="A53" s="4" t="s">
        <v>1009</v>
      </c>
      <c r="B53" s="5" t="n">
        <v>3</v>
      </c>
      <c r="C53" s="5" t="n">
        <v>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22</v>
      </c>
      <c r="B1" s="2" t="s">
        <v>103</v>
      </c>
      <c r="D1" s="2" t="s">
        <v>104</v>
      </c>
    </row>
    <row r="2" spans="1:6">
      <c r="B2" s="2" t="s">
        <v>2</v>
      </c>
      <c r="C2" s="2" t="s">
        <v>105</v>
      </c>
      <c r="D2" s="2" t="s">
        <v>2</v>
      </c>
      <c r="E2" s="2" t="s">
        <v>105</v>
      </c>
      <c r="F2" s="2" t="s">
        <v>58</v>
      </c>
    </row>
    <row r="3" spans="1:6">
      <c r="A3" s="4" t="s">
        <v>1023</v>
      </c>
      <c r="B3" s="7" t="n">
        <v>-44</v>
      </c>
      <c r="C3" s="7" t="n">
        <v>11</v>
      </c>
      <c r="D3" s="7" t="n">
        <v>-68</v>
      </c>
      <c r="E3" s="7" t="n">
        <v>48</v>
      </c>
    </row>
    <row r="4" spans="1:6">
      <c r="A4" s="4" t="s">
        <v>1024</v>
      </c>
    </row>
    <row r="5" spans="1:6">
      <c r="A5" s="4" t="s">
        <v>1025</v>
      </c>
      <c r="B5" s="7" t="n">
        <v>69600</v>
      </c>
      <c r="D5" s="7" t="n">
        <v>69600</v>
      </c>
      <c r="F5" s="7" t="n">
        <v>78500</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26</v>
      </c>
      <c r="B1" s="2" t="s">
        <v>104</v>
      </c>
    </row>
    <row r="2" spans="1:2">
      <c r="B2" s="2" t="s">
        <v>2</v>
      </c>
    </row>
    <row r="3" spans="1:2">
      <c r="A3" s="3" t="s">
        <v>3</v>
      </c>
    </row>
    <row r="4" spans="1:2">
      <c r="A4" s="4" t="s">
        <v>1027</v>
      </c>
      <c r="B4" s="4" t="s">
        <v>10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04</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58</v>
      </c>
    </row>
    <row r="2" spans="1:3">
      <c r="A2" s="4" t="s">
        <v>1030</v>
      </c>
      <c r="B2" s="7" t="n">
        <v>30665</v>
      </c>
      <c r="C2" s="7" t="n">
        <v>12106</v>
      </c>
    </row>
    <row r="3" spans="1:3">
      <c r="A3" s="3" t="s">
        <v>1031</v>
      </c>
    </row>
    <row r="4" spans="1:3">
      <c r="A4" s="4" t="s">
        <v>1032</v>
      </c>
      <c r="B4" s="5" t="n">
        <v>1190</v>
      </c>
      <c r="C4" s="5" t="n">
        <v>694</v>
      </c>
    </row>
    <row r="5" spans="1:3">
      <c r="A5" s="3" t="s">
        <v>1033</v>
      </c>
    </row>
    <row r="6" spans="1:3">
      <c r="A6" s="4" t="s">
        <v>1034</v>
      </c>
      <c r="B6" s="5" t="n">
        <v>1281</v>
      </c>
      <c r="C6" s="5" t="n">
        <v>716</v>
      </c>
    </row>
    <row r="7" spans="1:3">
      <c r="A7" s="4" t="s">
        <v>1035</v>
      </c>
    </row>
    <row r="8" spans="1:3">
      <c r="A8" s="4" t="s">
        <v>1030</v>
      </c>
      <c r="B8" s="5" t="n">
        <v>30665</v>
      </c>
      <c r="C8" s="5" t="n">
        <v>12106</v>
      </c>
    </row>
    <row r="9" spans="1:3">
      <c r="A9" s="4" t="s">
        <v>1036</v>
      </c>
    </row>
    <row r="10" spans="1:3">
      <c r="A10" s="3" t="s">
        <v>1031</v>
      </c>
    </row>
    <row r="11" spans="1:3">
      <c r="A11" s="4" t="s">
        <v>1032</v>
      </c>
      <c r="B11" s="5" t="n">
        <v>1190</v>
      </c>
      <c r="C11" s="5" t="n">
        <v>694</v>
      </c>
    </row>
    <row r="12" spans="1:3">
      <c r="A12" s="4" t="s">
        <v>1037</v>
      </c>
    </row>
    <row r="13" spans="1:3">
      <c r="A13" s="3" t="s">
        <v>1033</v>
      </c>
    </row>
    <row r="14" spans="1:3">
      <c r="A14" s="4" t="s">
        <v>1034</v>
      </c>
      <c r="B14" s="7" t="n">
        <v>1281</v>
      </c>
      <c r="C14" s="7" t="n">
        <v>7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8</v>
      </c>
      <c r="B1" s="2" t="s">
        <v>103</v>
      </c>
      <c r="D1" s="2" t="s">
        <v>104</v>
      </c>
    </row>
    <row r="2" spans="1:5">
      <c r="B2" s="2" t="s">
        <v>2</v>
      </c>
      <c r="C2" s="2" t="s">
        <v>105</v>
      </c>
      <c r="D2" s="2" t="s">
        <v>2</v>
      </c>
      <c r="E2" s="2" t="s">
        <v>105</v>
      </c>
    </row>
    <row r="3" spans="1:5">
      <c r="A3" s="4" t="s">
        <v>1039</v>
      </c>
    </row>
    <row r="4" spans="1:5">
      <c r="A4" s="4" t="s">
        <v>1040</v>
      </c>
      <c r="B4" s="7" t="n">
        <v>8528</v>
      </c>
      <c r="C4" s="7" t="n">
        <v>0</v>
      </c>
      <c r="D4" s="7" t="n">
        <v>14328</v>
      </c>
      <c r="E4" s="7" t="n">
        <v>0</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1</v>
      </c>
      <c r="B1" s="2" t="s">
        <v>103</v>
      </c>
      <c r="D1" s="2" t="s">
        <v>104</v>
      </c>
    </row>
    <row r="2" spans="1:5">
      <c r="B2" s="2" t="s">
        <v>2</v>
      </c>
      <c r="C2" s="2" t="s">
        <v>105</v>
      </c>
      <c r="D2" s="2" t="s">
        <v>2</v>
      </c>
      <c r="E2" s="2" t="s">
        <v>105</v>
      </c>
    </row>
    <row r="3" spans="1:5">
      <c r="A3" s="4" t="s">
        <v>1042</v>
      </c>
    </row>
    <row r="4" spans="1:5">
      <c r="A4" s="4" t="s">
        <v>1043</v>
      </c>
      <c r="B4" s="7" t="n">
        <v>568</v>
      </c>
      <c r="C4" s="7" t="n">
        <v>0</v>
      </c>
      <c r="D4" s="7" t="n">
        <v>1081</v>
      </c>
      <c r="E4" s="7" t="n">
        <v>0</v>
      </c>
    </row>
    <row r="5" spans="1:5">
      <c r="A5" s="4" t="s">
        <v>1044</v>
      </c>
    </row>
    <row r="6" spans="1:5">
      <c r="A6" s="4" t="s">
        <v>1043</v>
      </c>
      <c r="B6" s="7" t="n">
        <v>0</v>
      </c>
      <c r="C6" s="7" t="n">
        <v>0</v>
      </c>
      <c r="D6" s="7" t="n">
        <v>0</v>
      </c>
      <c r="E6" s="7" t="n">
        <v>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04</v>
      </c>
    </row>
    <row r="2" spans="1:2">
      <c r="B2" s="2" t="s">
        <v>2</v>
      </c>
    </row>
    <row r="3" spans="1:2">
      <c r="A3" s="3" t="s">
        <v>228</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04</v>
      </c>
    </row>
    <row r="2" spans="1:2">
      <c r="B2" s="2" t="s">
        <v>2</v>
      </c>
    </row>
    <row r="3" spans="1:2">
      <c r="A3" s="3" t="s">
        <v>228</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04</v>
      </c>
    </row>
    <row r="2" spans="1:2">
      <c r="B2" s="2" t="s">
        <v>2</v>
      </c>
    </row>
    <row r="3" spans="1:2">
      <c r="A3" s="3" t="s">
        <v>228</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04</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04</v>
      </c>
    </row>
    <row r="2" spans="1:2">
      <c r="B2" s="2" t="s">
        <v>2</v>
      </c>
    </row>
    <row r="3" spans="1:2">
      <c r="A3" s="3" t="s">
        <v>228</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04</v>
      </c>
    </row>
    <row r="2" spans="1:2">
      <c r="B2" s="2" t="s">
        <v>2</v>
      </c>
    </row>
    <row r="3" spans="1:2">
      <c r="A3" s="3" t="s">
        <v>22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99567</v>
      </c>
      <c r="C3" s="7" t="n">
        <v>110108</v>
      </c>
    </row>
    <row r="4" spans="1:3">
      <c r="A4" s="4" t="s">
        <v>61</v>
      </c>
      <c r="B4" s="5" t="n">
        <v>81805</v>
      </c>
      <c r="C4" s="5" t="n">
        <v>92634</v>
      </c>
    </row>
    <row r="5" spans="1:3">
      <c r="A5" s="4" t="s">
        <v>62</v>
      </c>
      <c r="B5" s="5" t="n">
        <v>181372</v>
      </c>
      <c r="C5" s="5" t="n">
        <v>202742</v>
      </c>
    </row>
    <row r="6" spans="1:3">
      <c r="A6" s="4" t="s">
        <v>63</v>
      </c>
      <c r="B6" s="5" t="n">
        <v>305649</v>
      </c>
      <c r="C6" s="5" t="n">
        <v>243968</v>
      </c>
    </row>
    <row r="7" spans="1:3">
      <c r="A7" s="4" t="s">
        <v>64</v>
      </c>
      <c r="B7" s="5" t="n">
        <v>11106</v>
      </c>
      <c r="C7" s="5" t="n">
        <v>1650</v>
      </c>
    </row>
    <row r="8" spans="1:3">
      <c r="A8" s="4" t="s">
        <v>65</v>
      </c>
      <c r="B8" s="5" t="n">
        <v>4112455</v>
      </c>
      <c r="C8" s="5" t="n">
        <v>3989001</v>
      </c>
    </row>
    <row r="9" spans="1:3">
      <c r="A9" s="4" t="s">
        <v>66</v>
      </c>
      <c r="B9" s="5" t="n">
        <v>14351</v>
      </c>
      <c r="C9" s="5" t="n">
        <v>13448</v>
      </c>
    </row>
    <row r="10" spans="1:3">
      <c r="A10" s="4" t="s">
        <v>67</v>
      </c>
      <c r="B10" s="5" t="n">
        <v>76241</v>
      </c>
      <c r="C10" s="5" t="n">
        <v>55336</v>
      </c>
    </row>
    <row r="11" spans="1:3">
      <c r="A11" s="4" t="s">
        <v>68</v>
      </c>
      <c r="B11" s="5" t="n">
        <v>7107</v>
      </c>
      <c r="C11" s="5" t="n">
        <v>8440</v>
      </c>
    </row>
    <row r="12" spans="1:3">
      <c r="A12" s="4" t="s">
        <v>69</v>
      </c>
      <c r="B12" s="5" t="n">
        <v>143473</v>
      </c>
      <c r="C12" s="5" t="n">
        <v>132424</v>
      </c>
    </row>
    <row r="13" spans="1:3">
      <c r="A13" s="4" t="s">
        <v>70</v>
      </c>
      <c r="B13" s="5" t="n">
        <v>8675</v>
      </c>
      <c r="C13" s="5" t="n">
        <v>9288</v>
      </c>
    </row>
    <row r="14" spans="1:3">
      <c r="A14" s="4" t="s">
        <v>71</v>
      </c>
      <c r="B14" s="5" t="n">
        <v>11093</v>
      </c>
      <c r="C14" s="5" t="n">
        <v>12438</v>
      </c>
    </row>
    <row r="15" spans="1:3">
      <c r="A15" s="4" t="s">
        <v>72</v>
      </c>
      <c r="B15" s="5" t="n">
        <v>0</v>
      </c>
      <c r="C15" s="5" t="n">
        <v>7465</v>
      </c>
    </row>
    <row r="16" spans="1:3">
      <c r="A16" s="4" t="s">
        <v>73</v>
      </c>
      <c r="B16" s="5" t="n">
        <v>4871522</v>
      </c>
      <c r="C16" s="5" t="n">
        <v>4676200</v>
      </c>
    </row>
    <row r="17" spans="1:3">
      <c r="A17" s="3" t="s">
        <v>74</v>
      </c>
    </row>
    <row r="18" spans="1:3">
      <c r="A18" s="4" t="s">
        <v>75</v>
      </c>
      <c r="B18" s="5" t="n">
        <v>3888536</v>
      </c>
      <c r="C18" s="5" t="n">
        <v>3725007</v>
      </c>
    </row>
    <row r="19" spans="1:3">
      <c r="A19" s="4" t="s">
        <v>76</v>
      </c>
      <c r="B19" s="5" t="n">
        <v>98632</v>
      </c>
      <c r="C19" s="5" t="n">
        <v>105253</v>
      </c>
    </row>
    <row r="20" spans="1:3">
      <c r="A20" s="4" t="s">
        <v>77</v>
      </c>
      <c r="B20" s="5" t="n">
        <v>168636</v>
      </c>
      <c r="C20" s="5" t="n">
        <v>192725</v>
      </c>
    </row>
    <row r="21" spans="1:3">
      <c r="A21" s="4" t="s">
        <v>78</v>
      </c>
      <c r="B21" s="5" t="n">
        <v>25774</v>
      </c>
      <c r="C21" s="5" t="n">
        <v>25774</v>
      </c>
    </row>
    <row r="22" spans="1:3">
      <c r="A22" s="4" t="s">
        <v>79</v>
      </c>
      <c r="B22" s="5" t="n">
        <v>74059</v>
      </c>
      <c r="C22" s="5" t="n">
        <v>73842</v>
      </c>
    </row>
    <row r="23" spans="1:3">
      <c r="A23" s="4" t="s">
        <v>80</v>
      </c>
      <c r="B23" s="5" t="n">
        <v>4209</v>
      </c>
      <c r="C23" s="5" t="n">
        <v>3570</v>
      </c>
    </row>
    <row r="24" spans="1:3">
      <c r="A24" s="4" t="s">
        <v>81</v>
      </c>
      <c r="B24" s="5" t="n">
        <v>10550</v>
      </c>
      <c r="C24" s="5" t="n">
        <v>5092</v>
      </c>
    </row>
    <row r="25" spans="1:3">
      <c r="A25" s="4" t="s">
        <v>82</v>
      </c>
      <c r="B25" s="5" t="n">
        <v>26499</v>
      </c>
      <c r="C25" s="5" t="n">
        <v>12960</v>
      </c>
    </row>
    <row r="26" spans="1:3">
      <c r="A26" s="4" t="s">
        <v>72</v>
      </c>
      <c r="B26" s="5" t="n">
        <v>2318</v>
      </c>
      <c r="C26" s="5" t="n">
        <v>0</v>
      </c>
    </row>
    <row r="27" spans="1:3">
      <c r="A27" s="4" t="s">
        <v>83</v>
      </c>
      <c r="B27" s="5" t="n">
        <v>4299213</v>
      </c>
      <c r="C27" s="5" t="n">
        <v>4144223</v>
      </c>
    </row>
    <row r="28" spans="1:3">
      <c r="A28" s="3" t="s">
        <v>84</v>
      </c>
    </row>
    <row r="29" spans="1:3">
      <c r="A29" s="4" t="s">
        <v>85</v>
      </c>
      <c r="B29" s="5" t="n">
        <v>0</v>
      </c>
      <c r="C29" s="5" t="n">
        <v>0</v>
      </c>
    </row>
    <row r="30" spans="1:3">
      <c r="A30" s="4" t="s">
        <v>86</v>
      </c>
      <c r="B30" s="5" t="n">
        <v>142</v>
      </c>
      <c r="C30" s="5" t="n">
        <v>142</v>
      </c>
    </row>
    <row r="31" spans="1:3">
      <c r="A31" s="4" t="s">
        <v>87</v>
      </c>
      <c r="B31" s="5" t="n">
        <v>31603</v>
      </c>
      <c r="C31" s="5" t="n">
        <v>30121</v>
      </c>
    </row>
    <row r="32" spans="1:3">
      <c r="A32" s="4" t="s">
        <v>88</v>
      </c>
      <c r="B32" s="5" t="n">
        <v>508427</v>
      </c>
      <c r="C32" s="5" t="n">
        <v>492087</v>
      </c>
    </row>
    <row r="33" spans="1:3">
      <c r="A33" s="4" t="s">
        <v>89</v>
      </c>
      <c r="B33" s="5" t="n">
        <v>32137</v>
      </c>
      <c r="C33" s="5" t="n">
        <v>9627</v>
      </c>
    </row>
    <row r="34" spans="1:3">
      <c r="A34" s="4" t="s">
        <v>90</v>
      </c>
      <c r="B34" s="5" t="n">
        <v>572309</v>
      </c>
      <c r="C34" s="5" t="n">
        <v>531977</v>
      </c>
    </row>
    <row r="35" spans="1:3">
      <c r="A35" s="4" t="s">
        <v>91</v>
      </c>
      <c r="B35" s="7" t="n">
        <v>4871522</v>
      </c>
      <c r="C35" s="7" t="n">
        <v>4676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04</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04</v>
      </c>
    </row>
    <row r="2" spans="1:2">
      <c r="B2" s="2" t="s">
        <v>2</v>
      </c>
    </row>
    <row r="3" spans="1:2">
      <c r="A3" s="3" t="s">
        <v>228</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04</v>
      </c>
    </row>
    <row r="2" spans="1:2">
      <c r="B2" s="2" t="s">
        <v>2</v>
      </c>
    </row>
    <row r="3" spans="1:2">
      <c r="A3" s="3" t="s">
        <v>228</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04</v>
      </c>
    </row>
    <row r="2" spans="1:2">
      <c r="B2" s="2" t="s">
        <v>2</v>
      </c>
    </row>
    <row r="3" spans="1:2">
      <c r="A3" s="3" t="s">
        <v>228</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04</v>
      </c>
    </row>
    <row r="2" spans="1:2">
      <c r="B2" s="2" t="s">
        <v>2</v>
      </c>
    </row>
    <row r="3" spans="1:2">
      <c r="A3" s="3" t="s">
        <v>22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04</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04</v>
      </c>
    </row>
    <row r="2" spans="1:2">
      <c r="B2" s="2" t="s">
        <v>2</v>
      </c>
    </row>
    <row r="3" spans="1:2">
      <c r="A3" s="3" t="s">
        <v>261</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04</v>
      </c>
    </row>
    <row r="2" spans="1:2">
      <c r="B2" s="2" t="s">
        <v>2</v>
      </c>
    </row>
    <row r="3" spans="1:2">
      <c r="A3" s="3" t="s">
        <v>261</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04</v>
      </c>
    </row>
    <row r="2" spans="1:2">
      <c r="B2" s="2" t="s">
        <v>2</v>
      </c>
    </row>
    <row r="3" spans="1:2">
      <c r="A3" s="3" t="s">
        <v>261</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04</v>
      </c>
    </row>
    <row r="2" spans="1:2">
      <c r="B2" s="2" t="s">
        <v>2</v>
      </c>
    </row>
    <row r="3" spans="1:2">
      <c r="A3" s="3" t="s">
        <v>26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3" t="s">
        <v>3</v>
      </c>
    </row>
    <row r="3" spans="1:3">
      <c r="A3" s="4" t="s">
        <v>93</v>
      </c>
      <c r="B3" s="7" t="n">
        <v>39254</v>
      </c>
      <c r="C3" s="7" t="n">
        <v>38409</v>
      </c>
    </row>
    <row r="4" spans="1:3">
      <c r="A4" s="4" t="s">
        <v>94</v>
      </c>
      <c r="B4" s="6" t="n">
        <v>0.01</v>
      </c>
      <c r="C4" s="6" t="n">
        <v>0.01</v>
      </c>
    </row>
    <row r="5" spans="1:3">
      <c r="A5" s="4" t="s">
        <v>95</v>
      </c>
      <c r="B5" s="5" t="n">
        <v>1000000</v>
      </c>
      <c r="C5" s="5" t="n">
        <v>1000000</v>
      </c>
    </row>
    <row r="6" spans="1:3">
      <c r="A6" s="4" t="s">
        <v>96</v>
      </c>
      <c r="B6" s="5" t="n">
        <v>0</v>
      </c>
      <c r="C6" s="5" t="n">
        <v>0</v>
      </c>
    </row>
    <row r="7" spans="1:3">
      <c r="A7" s="4" t="s">
        <v>97</v>
      </c>
      <c r="B7" s="5" t="n">
        <v>0</v>
      </c>
      <c r="C7" s="5" t="n">
        <v>0</v>
      </c>
    </row>
    <row r="8" spans="1:3">
      <c r="A8" s="4" t="s">
        <v>98</v>
      </c>
      <c r="B8" s="6" t="n">
        <v>0.01</v>
      </c>
      <c r="C8" s="6" t="n">
        <v>0.01</v>
      </c>
    </row>
    <row r="9" spans="1:3">
      <c r="A9" s="4" t="s">
        <v>99</v>
      </c>
      <c r="B9" s="5" t="n">
        <v>20000000</v>
      </c>
      <c r="C9" s="5" t="n">
        <v>20000000</v>
      </c>
    </row>
    <row r="10" spans="1:3">
      <c r="A10" s="4" t="s">
        <v>100</v>
      </c>
      <c r="B10" s="5" t="n">
        <v>14201616</v>
      </c>
      <c r="C10" s="5" t="n">
        <v>14151198</v>
      </c>
    </row>
    <row r="11" spans="1:3">
      <c r="A11" s="4" t="s">
        <v>101</v>
      </c>
      <c r="B11" s="5" t="n">
        <v>14201616</v>
      </c>
      <c r="C11" s="5" t="n">
        <v>14151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04</v>
      </c>
    </row>
    <row r="2" spans="1:2">
      <c r="B2" s="2" t="s">
        <v>2</v>
      </c>
    </row>
    <row r="3" spans="1:2">
      <c r="A3" s="4" t="s">
        <v>277</v>
      </c>
    </row>
    <row r="4" spans="1:2">
      <c r="A4" s="4" t="s">
        <v>278</v>
      </c>
      <c r="B4" s="4" t="s">
        <v>279</v>
      </c>
    </row>
    <row r="5" spans="1:2">
      <c r="A5" s="4" t="s">
        <v>280</v>
      </c>
    </row>
    <row r="6" spans="1:2">
      <c r="A6" s="4" t="s">
        <v>278</v>
      </c>
      <c r="B6" s="4" t="s">
        <v>281</v>
      </c>
    </row>
    <row r="7" spans="1:2">
      <c r="A7" s="4" t="s">
        <v>282</v>
      </c>
    </row>
    <row r="8" spans="1:2">
      <c r="A8" s="4" t="s">
        <v>278</v>
      </c>
      <c r="B8" s="4" t="s">
        <v>283</v>
      </c>
    </row>
    <row r="9" spans="1:2">
      <c r="A9" s="4" t="s">
        <v>284</v>
      </c>
    </row>
    <row r="10" spans="1:2">
      <c r="A10" s="4" t="s">
        <v>278</v>
      </c>
      <c r="B10" s="4" t="s">
        <v>285</v>
      </c>
    </row>
    <row r="11" spans="1:2">
      <c r="A11" s="4" t="s">
        <v>286</v>
      </c>
    </row>
    <row r="12" spans="1:2">
      <c r="A12" s="4" t="s">
        <v>278</v>
      </c>
      <c r="B12"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88</v>
      </c>
      <c r="B1" s="2" t="s">
        <v>104</v>
      </c>
    </row>
    <row r="2" spans="1:2">
      <c r="B2" s="2" t="s">
        <v>2</v>
      </c>
    </row>
    <row r="3" spans="1:2">
      <c r="A3" s="3" t="s">
        <v>261</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04</v>
      </c>
    </row>
    <row r="2" spans="1:2">
      <c r="B2" s="2" t="s">
        <v>2</v>
      </c>
    </row>
    <row r="3" spans="1:2">
      <c r="A3" s="3" t="s">
        <v>261</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04</v>
      </c>
    </row>
    <row r="2" spans="1:2">
      <c r="B2" s="2" t="s">
        <v>2</v>
      </c>
    </row>
    <row r="3" spans="1:2">
      <c r="A3" s="3" t="s">
        <v>26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04</v>
      </c>
    </row>
    <row r="2" spans="1:2">
      <c r="B2" s="2" t="s">
        <v>2</v>
      </c>
    </row>
    <row r="3" spans="1:2">
      <c r="A3" s="3" t="s">
        <v>26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04</v>
      </c>
    </row>
    <row r="2" spans="1:2">
      <c r="B2" s="2" t="s">
        <v>2</v>
      </c>
    </row>
    <row r="3" spans="1:2">
      <c r="A3" s="3" t="s">
        <v>26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04</v>
      </c>
    </row>
    <row r="2" spans="1:2">
      <c r="B2" s="2" t="s">
        <v>2</v>
      </c>
    </row>
    <row r="3" spans="1:2">
      <c r="A3" s="3" t="s">
        <v>261</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04</v>
      </c>
    </row>
    <row r="2" spans="1:2">
      <c r="B2" s="2" t="s">
        <v>2</v>
      </c>
    </row>
    <row r="3" spans="1:2">
      <c r="A3" s="3" t="s">
        <v>261</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309</v>
      </c>
      <c r="B1" s="2" t="s">
        <v>104</v>
      </c>
    </row>
    <row r="2" spans="1:2">
      <c r="B2" s="2" t="s">
        <v>2</v>
      </c>
    </row>
    <row r="3" spans="1:2">
      <c r="A3" s="3" t="s">
        <v>261</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04</v>
      </c>
    </row>
    <row r="2" spans="1:2">
      <c r="B2" s="2" t="s">
        <v>2</v>
      </c>
    </row>
    <row r="3" spans="1:2">
      <c r="A3" s="3" t="s">
        <v>261</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2</v>
      </c>
      <c r="B1" s="2" t="s">
        <v>103</v>
      </c>
      <c r="D1" s="2" t="s">
        <v>104</v>
      </c>
    </row>
    <row r="2" spans="1:5">
      <c r="B2" s="2" t="s">
        <v>2</v>
      </c>
      <c r="C2" s="2" t="s">
        <v>105</v>
      </c>
      <c r="D2" s="2" t="s">
        <v>2</v>
      </c>
      <c r="E2" s="2" t="s">
        <v>105</v>
      </c>
    </row>
    <row r="3" spans="1:5">
      <c r="A3" s="3" t="s">
        <v>106</v>
      </c>
    </row>
    <row r="4" spans="1:5">
      <c r="A4" s="4" t="s">
        <v>107</v>
      </c>
      <c r="B4" s="7" t="n">
        <v>55771</v>
      </c>
      <c r="C4" s="7" t="n">
        <v>48219</v>
      </c>
      <c r="D4" s="7" t="n">
        <v>110327</v>
      </c>
      <c r="E4" s="7" t="n">
        <v>93384</v>
      </c>
    </row>
    <row r="5" spans="1:5">
      <c r="A5" s="4" t="s">
        <v>108</v>
      </c>
      <c r="B5" s="5" t="n">
        <v>2952</v>
      </c>
      <c r="C5" s="5" t="n">
        <v>1724</v>
      </c>
      <c r="D5" s="5" t="n">
        <v>5754</v>
      </c>
      <c r="E5" s="5" t="n">
        <v>3442</v>
      </c>
    </row>
    <row r="6" spans="1:5">
      <c r="A6" s="4" t="s">
        <v>109</v>
      </c>
      <c r="B6" s="5" t="n">
        <v>58723</v>
      </c>
      <c r="C6" s="5" t="n">
        <v>49943</v>
      </c>
      <c r="D6" s="5" t="n">
        <v>116081</v>
      </c>
      <c r="E6" s="5" t="n">
        <v>96826</v>
      </c>
    </row>
    <row r="7" spans="1:5">
      <c r="A7" s="3" t="s">
        <v>110</v>
      </c>
    </row>
    <row r="8" spans="1:5">
      <c r="A8" s="4" t="s">
        <v>75</v>
      </c>
      <c r="B8" s="5" t="n">
        <v>11582</v>
      </c>
      <c r="C8" s="5" t="n">
        <v>6123</v>
      </c>
      <c r="D8" s="5" t="n">
        <v>22052</v>
      </c>
      <c r="E8" s="5" t="n">
        <v>11706</v>
      </c>
    </row>
    <row r="9" spans="1:5">
      <c r="A9" s="4" t="s">
        <v>111</v>
      </c>
      <c r="B9" s="5" t="n">
        <v>0</v>
      </c>
      <c r="C9" s="5" t="n">
        <v>1166</v>
      </c>
      <c r="D9" s="5" t="n">
        <v>0</v>
      </c>
      <c r="E9" s="5" t="n">
        <v>1772</v>
      </c>
    </row>
    <row r="10" spans="1:5">
      <c r="A10" s="4" t="s">
        <v>112</v>
      </c>
      <c r="B10" s="5" t="n">
        <v>859</v>
      </c>
      <c r="C10" s="5" t="n">
        <v>180</v>
      </c>
      <c r="D10" s="5" t="n">
        <v>1780</v>
      </c>
      <c r="E10" s="5" t="n">
        <v>208</v>
      </c>
    </row>
    <row r="11" spans="1:5">
      <c r="A11" s="4" t="s">
        <v>78</v>
      </c>
      <c r="B11" s="5" t="n">
        <v>267</v>
      </c>
      <c r="C11" s="5" t="n">
        <v>238</v>
      </c>
      <c r="D11" s="5" t="n">
        <v>534</v>
      </c>
      <c r="E11" s="5" t="n">
        <v>440</v>
      </c>
    </row>
    <row r="12" spans="1:5">
      <c r="A12" s="4" t="s">
        <v>79</v>
      </c>
      <c r="B12" s="5" t="n">
        <v>1094</v>
      </c>
      <c r="C12" s="5" t="n">
        <v>1024</v>
      </c>
      <c r="D12" s="5" t="n">
        <v>2189</v>
      </c>
      <c r="E12" s="5" t="n">
        <v>2049</v>
      </c>
    </row>
    <row r="13" spans="1:5">
      <c r="A13" s="4" t="s">
        <v>113</v>
      </c>
      <c r="B13" s="5" t="n">
        <v>13802</v>
      </c>
      <c r="C13" s="5" t="n">
        <v>8731</v>
      </c>
      <c r="D13" s="5" t="n">
        <v>26555</v>
      </c>
      <c r="E13" s="5" t="n">
        <v>16175</v>
      </c>
    </row>
    <row r="14" spans="1:5">
      <c r="A14" s="4" t="s">
        <v>114</v>
      </c>
      <c r="B14" s="5" t="n">
        <v>44921</v>
      </c>
      <c r="C14" s="5" t="n">
        <v>41212</v>
      </c>
      <c r="D14" s="5" t="n">
        <v>89526</v>
      </c>
      <c r="E14" s="5" t="n">
        <v>80651</v>
      </c>
    </row>
    <row r="15" spans="1:5">
      <c r="A15" s="4" t="s">
        <v>115</v>
      </c>
      <c r="B15" s="5" t="n">
        <v>1600</v>
      </c>
      <c r="C15" s="5" t="n">
        <v>1950</v>
      </c>
      <c r="D15" s="5" t="n">
        <v>3550</v>
      </c>
      <c r="E15" s="5" t="n">
        <v>3900</v>
      </c>
    </row>
    <row r="16" spans="1:5">
      <c r="A16" s="4" t="s">
        <v>116</v>
      </c>
      <c r="B16" s="5" t="n">
        <v>43321</v>
      </c>
      <c r="C16" s="5" t="n">
        <v>39262</v>
      </c>
      <c r="D16" s="5" t="n">
        <v>85976</v>
      </c>
      <c r="E16" s="5" t="n">
        <v>76751</v>
      </c>
    </row>
    <row r="17" spans="1:5">
      <c r="A17" s="3" t="s">
        <v>117</v>
      </c>
    </row>
    <row r="18" spans="1:5">
      <c r="A18" s="4" t="s">
        <v>118</v>
      </c>
      <c r="B18" s="5" t="n">
        <v>163</v>
      </c>
      <c r="C18" s="5" t="n">
        <v>312</v>
      </c>
      <c r="D18" s="5" t="n">
        <v>497</v>
      </c>
      <c r="E18" s="5" t="n">
        <v>560</v>
      </c>
    </row>
    <row r="19" spans="1:5">
      <c r="A19" s="4" t="s">
        <v>119</v>
      </c>
      <c r="B19" s="5" t="n">
        <v>5309</v>
      </c>
      <c r="C19" s="5" t="n">
        <v>5488</v>
      </c>
      <c r="D19" s="5" t="n">
        <v>10268</v>
      </c>
      <c r="E19" s="5" t="n">
        <v>10732</v>
      </c>
    </row>
    <row r="20" spans="1:5">
      <c r="A20" s="4" t="s">
        <v>120</v>
      </c>
      <c r="B20" s="5" t="n">
        <v>376</v>
      </c>
      <c r="C20" s="5" t="n">
        <v>559</v>
      </c>
      <c r="D20" s="5" t="n">
        <v>623</v>
      </c>
      <c r="E20" s="5" t="n">
        <v>1021</v>
      </c>
    </row>
    <row r="21" spans="1:5">
      <c r="A21" s="4" t="s">
        <v>121</v>
      </c>
      <c r="B21" s="5" t="n">
        <v>356</v>
      </c>
      <c r="C21" s="5" t="n">
        <v>385</v>
      </c>
      <c r="D21" s="5" t="n">
        <v>702</v>
      </c>
      <c r="E21" s="5" t="n">
        <v>774</v>
      </c>
    </row>
    <row r="22" spans="1:5">
      <c r="A22" s="4" t="s">
        <v>122</v>
      </c>
      <c r="B22" s="5" t="n">
        <v>0</v>
      </c>
      <c r="C22" s="5" t="n">
        <v>0</v>
      </c>
      <c r="D22" s="5" t="n">
        <v>10</v>
      </c>
      <c r="E22" s="5" t="n">
        <v>0</v>
      </c>
    </row>
    <row r="23" spans="1:5">
      <c r="A23" s="4" t="s">
        <v>123</v>
      </c>
      <c r="B23" s="5" t="n">
        <v>-44</v>
      </c>
      <c r="C23" s="5" t="n">
        <v>11</v>
      </c>
      <c r="D23" s="5" t="n">
        <v>-68</v>
      </c>
      <c r="E23" s="5" t="n">
        <v>48</v>
      </c>
    </row>
    <row r="24" spans="1:5">
      <c r="A24" s="4" t="s">
        <v>124</v>
      </c>
      <c r="B24" s="5" t="n">
        <v>997</v>
      </c>
      <c r="C24" s="5" t="n">
        <v>704</v>
      </c>
      <c r="D24" s="5" t="n">
        <v>2575</v>
      </c>
      <c r="E24" s="5" t="n">
        <v>1259</v>
      </c>
    </row>
    <row r="25" spans="1:5">
      <c r="A25" s="4" t="s">
        <v>125</v>
      </c>
      <c r="B25" s="5" t="n">
        <v>7157</v>
      </c>
      <c r="C25" s="5" t="n">
        <v>7459</v>
      </c>
      <c r="D25" s="5" t="n">
        <v>14607</v>
      </c>
      <c r="E25" s="5" t="n">
        <v>14394</v>
      </c>
    </row>
    <row r="26" spans="1:5">
      <c r="A26" s="3" t="s">
        <v>126</v>
      </c>
    </row>
    <row r="27" spans="1:5">
      <c r="A27" s="4" t="s">
        <v>127</v>
      </c>
      <c r="B27" s="5" t="n">
        <v>15428</v>
      </c>
      <c r="C27" s="5" t="n">
        <v>14947</v>
      </c>
      <c r="D27" s="5" t="n">
        <v>31068</v>
      </c>
      <c r="E27" s="5" t="n">
        <v>29570</v>
      </c>
    </row>
    <row r="28" spans="1:5">
      <c r="A28" s="4" t="s">
        <v>128</v>
      </c>
      <c r="B28" s="5" t="n">
        <v>6449</v>
      </c>
      <c r="C28" s="5" t="n">
        <v>6298</v>
      </c>
      <c r="D28" s="5" t="n">
        <v>12850</v>
      </c>
      <c r="E28" s="5" t="n">
        <v>12683</v>
      </c>
    </row>
    <row r="29" spans="1:5">
      <c r="A29" s="4" t="s">
        <v>129</v>
      </c>
      <c r="B29" s="5" t="n">
        <v>784</v>
      </c>
      <c r="C29" s="5" t="n">
        <v>834</v>
      </c>
      <c r="D29" s="5" t="n">
        <v>1550</v>
      </c>
      <c r="E29" s="5" t="n">
        <v>1700</v>
      </c>
    </row>
    <row r="30" spans="1:5">
      <c r="A30" s="4" t="s">
        <v>130</v>
      </c>
      <c r="B30" s="5" t="n">
        <v>662</v>
      </c>
      <c r="C30" s="5" t="n">
        <v>650</v>
      </c>
      <c r="D30" s="5" t="n">
        <v>1328</v>
      </c>
      <c r="E30" s="5" t="n">
        <v>1321</v>
      </c>
    </row>
    <row r="31" spans="1:5">
      <c r="A31" s="4" t="s">
        <v>131</v>
      </c>
      <c r="B31" s="5" t="n">
        <v>842</v>
      </c>
      <c r="C31" s="5" t="n">
        <v>632</v>
      </c>
      <c r="D31" s="5" t="n">
        <v>1368</v>
      </c>
      <c r="E31" s="5" t="n">
        <v>1303</v>
      </c>
    </row>
    <row r="32" spans="1:5">
      <c r="A32" s="4" t="s">
        <v>132</v>
      </c>
      <c r="B32" s="5" t="n">
        <v>226</v>
      </c>
      <c r="C32" s="5" t="n">
        <v>301</v>
      </c>
      <c r="D32" s="5" t="n">
        <v>485</v>
      </c>
      <c r="E32" s="5" t="n">
        <v>534</v>
      </c>
    </row>
    <row r="33" spans="1:5">
      <c r="A33" s="4" t="s">
        <v>133</v>
      </c>
      <c r="B33" s="5" t="n">
        <v>839</v>
      </c>
      <c r="C33" s="5" t="n">
        <v>792</v>
      </c>
      <c r="D33" s="5" t="n">
        <v>1742</v>
      </c>
      <c r="E33" s="5" t="n">
        <v>1511</v>
      </c>
    </row>
    <row r="34" spans="1:5">
      <c r="A34" s="4" t="s">
        <v>134</v>
      </c>
      <c r="B34" s="5" t="n">
        <v>630</v>
      </c>
      <c r="C34" s="5" t="n">
        <v>689</v>
      </c>
      <c r="D34" s="5" t="n">
        <v>1342</v>
      </c>
      <c r="E34" s="5" t="n">
        <v>1498</v>
      </c>
    </row>
    <row r="35" spans="1:5">
      <c r="A35" s="4" t="s">
        <v>135</v>
      </c>
      <c r="B35" s="5" t="n">
        <v>419</v>
      </c>
      <c r="C35" s="5" t="n">
        <v>2737</v>
      </c>
      <c r="D35" s="5" t="n">
        <v>1039</v>
      </c>
      <c r="E35" s="5" t="n">
        <v>3878</v>
      </c>
    </row>
    <row r="36" spans="1:5">
      <c r="A36" s="4" t="s">
        <v>136</v>
      </c>
      <c r="B36" s="5" t="n">
        <v>91</v>
      </c>
      <c r="C36" s="5" t="n">
        <v>91</v>
      </c>
      <c r="D36" s="5" t="n">
        <v>182</v>
      </c>
      <c r="E36" s="5" t="n">
        <v>393</v>
      </c>
    </row>
    <row r="37" spans="1:5">
      <c r="A37" s="4" t="s">
        <v>137</v>
      </c>
      <c r="B37" s="5" t="n">
        <v>289</v>
      </c>
      <c r="C37" s="5" t="n">
        <v>412</v>
      </c>
      <c r="D37" s="5" t="n">
        <v>613</v>
      </c>
      <c r="E37" s="5" t="n">
        <v>825</v>
      </c>
    </row>
    <row r="38" spans="1:5">
      <c r="A38" s="4" t="s">
        <v>138</v>
      </c>
      <c r="B38" s="5" t="n">
        <v>1724</v>
      </c>
      <c r="C38" s="5" t="n">
        <v>1532</v>
      </c>
      <c r="D38" s="5" t="n">
        <v>3310</v>
      </c>
      <c r="E38" s="5" t="n">
        <v>3012</v>
      </c>
    </row>
    <row r="39" spans="1:5">
      <c r="A39" s="4" t="s">
        <v>139</v>
      </c>
      <c r="B39" s="5" t="n">
        <v>28383</v>
      </c>
      <c r="C39" s="5" t="n">
        <v>29915</v>
      </c>
      <c r="D39" s="5" t="n">
        <v>56877</v>
      </c>
      <c r="E39" s="5" t="n">
        <v>58228</v>
      </c>
    </row>
    <row r="40" spans="1:5">
      <c r="A40" s="4" t="s">
        <v>140</v>
      </c>
      <c r="B40" s="5" t="n">
        <v>22095</v>
      </c>
      <c r="C40" s="5" t="n">
        <v>16806</v>
      </c>
      <c r="D40" s="5" t="n">
        <v>43706</v>
      </c>
      <c r="E40" s="5" t="n">
        <v>32917</v>
      </c>
    </row>
    <row r="41" spans="1:5">
      <c r="A41" s="4" t="s">
        <v>141</v>
      </c>
      <c r="B41" s="5" t="n">
        <v>3720</v>
      </c>
      <c r="C41" s="5" t="n">
        <v>2967</v>
      </c>
      <c r="D41" s="5" t="n">
        <v>7718</v>
      </c>
      <c r="E41" s="5" t="n">
        <v>5612</v>
      </c>
    </row>
    <row r="42" spans="1:5">
      <c r="A42" s="4" t="s">
        <v>142</v>
      </c>
      <c r="B42" s="7" t="n">
        <v>18375</v>
      </c>
      <c r="C42" s="7" t="n">
        <v>13839</v>
      </c>
      <c r="D42" s="7" t="n">
        <v>35988</v>
      </c>
      <c r="E42" s="7" t="n">
        <v>27305</v>
      </c>
    </row>
    <row r="43" spans="1:5">
      <c r="A43" s="4" t="s">
        <v>143</v>
      </c>
      <c r="B43" s="6" t="n">
        <v>1.29</v>
      </c>
      <c r="C43" s="6" t="n">
        <v>0.98</v>
      </c>
      <c r="D43" s="6" t="n">
        <v>2.54</v>
      </c>
      <c r="E43" s="6" t="n">
        <v>1.93</v>
      </c>
    </row>
    <row r="44" spans="1:5">
      <c r="A44" s="4" t="s">
        <v>144</v>
      </c>
      <c r="B44" s="8" t="n">
        <v>1.28</v>
      </c>
      <c r="C44" s="8" t="n">
        <v>0.97</v>
      </c>
      <c r="D44" s="8" t="n">
        <v>2.52</v>
      </c>
      <c r="E44" s="8" t="n">
        <v>1.91</v>
      </c>
    </row>
    <row r="45" spans="1:5">
      <c r="A45" s="4" t="s">
        <v>145</v>
      </c>
      <c r="B45" s="6" t="n">
        <v>0.32</v>
      </c>
      <c r="C45" s="6" t="n">
        <v>0.28</v>
      </c>
      <c r="D45" s="6" t="n">
        <v>1.39</v>
      </c>
      <c r="E45" s="6"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315</v>
      </c>
      <c r="B1" s="2" t="s">
        <v>104</v>
      </c>
    </row>
    <row r="2" spans="1:2">
      <c r="B2" s="2" t="s">
        <v>2</v>
      </c>
    </row>
    <row r="3" spans="1:2">
      <c r="A3" s="3" t="s">
        <v>261</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318</v>
      </c>
      <c r="B1" s="2" t="s">
        <v>104</v>
      </c>
    </row>
    <row r="2" spans="1:2">
      <c r="B2" s="2" t="s">
        <v>2</v>
      </c>
    </row>
    <row r="3" spans="1:2">
      <c r="A3" s="3" t="s">
        <v>261</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321</v>
      </c>
      <c r="B1" s="2" t="s">
        <v>104</v>
      </c>
    </row>
    <row r="2" spans="1:2">
      <c r="B2" s="2" t="s">
        <v>2</v>
      </c>
    </row>
    <row r="3" spans="1:2">
      <c r="A3" s="3" t="s">
        <v>261</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24</v>
      </c>
      <c r="B1" s="2" t="s">
        <v>104</v>
      </c>
    </row>
    <row r="2" spans="1:2">
      <c r="B2" s="2" t="s">
        <v>2</v>
      </c>
    </row>
    <row r="3" spans="1:2">
      <c r="A3" s="3" t="s">
        <v>261</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327</v>
      </c>
      <c r="B1" s="2" t="s">
        <v>104</v>
      </c>
    </row>
    <row r="2" spans="1:2">
      <c r="B2" s="2" t="s">
        <v>2</v>
      </c>
    </row>
    <row r="3" spans="1:2">
      <c r="A3" s="3" t="s">
        <v>261</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04</v>
      </c>
    </row>
    <row r="2" spans="1:2">
      <c r="B2" s="2" t="s">
        <v>2</v>
      </c>
    </row>
    <row r="3" spans="1:2">
      <c r="A3" s="3" t="s">
        <v>261</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333</v>
      </c>
      <c r="B1" s="2" t="s">
        <v>104</v>
      </c>
    </row>
    <row r="2" spans="1:2">
      <c r="B2" s="2" t="s">
        <v>2</v>
      </c>
    </row>
    <row r="3" spans="1:2">
      <c r="A3" s="3" t="s">
        <v>261</v>
      </c>
    </row>
    <row r="4" spans="1:2">
      <c r="A4" s="4" t="s">
        <v>334</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04</v>
      </c>
    </row>
    <row r="2" spans="1:2">
      <c r="B2" s="2" t="s">
        <v>2</v>
      </c>
    </row>
    <row r="3" spans="1:2">
      <c r="A3" s="3" t="s">
        <v>261</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04</v>
      </c>
    </row>
    <row r="2" spans="1:2">
      <c r="B2" s="2" t="s">
        <v>2</v>
      </c>
    </row>
    <row r="3" spans="1:2">
      <c r="A3" s="3" t="s">
        <v>261</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342</v>
      </c>
      <c r="B1" s="2" t="s">
        <v>104</v>
      </c>
    </row>
    <row r="2" spans="1:2">
      <c r="B2" s="2" t="s">
        <v>2</v>
      </c>
    </row>
    <row r="3" spans="1:2">
      <c r="A3" s="3" t="s">
        <v>261</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3</v>
      </c>
      <c r="D1" s="2" t="s">
        <v>104</v>
      </c>
    </row>
    <row r="2" spans="1:5">
      <c r="B2" s="2" t="s">
        <v>2</v>
      </c>
      <c r="C2" s="2" t="s">
        <v>105</v>
      </c>
      <c r="D2" s="2" t="s">
        <v>2</v>
      </c>
      <c r="E2" s="2" t="s">
        <v>105</v>
      </c>
    </row>
    <row r="3" spans="1:5">
      <c r="A3" s="3" t="s">
        <v>3</v>
      </c>
    </row>
    <row r="4" spans="1:5">
      <c r="A4" s="4" t="s">
        <v>147</v>
      </c>
      <c r="B4" s="7" t="n">
        <v>18375</v>
      </c>
      <c r="C4" s="7" t="n">
        <v>13839</v>
      </c>
      <c r="D4" s="7" t="n">
        <v>35988</v>
      </c>
      <c r="E4" s="7" t="n">
        <v>27305</v>
      </c>
    </row>
    <row r="5" spans="1:5">
      <c r="A5" s="4" t="s">
        <v>148</v>
      </c>
      <c r="B5" s="5" t="n">
        <v>5213</v>
      </c>
      <c r="C5" s="5" t="n">
        <v>-420</v>
      </c>
      <c r="D5" s="5" t="n">
        <v>8190</v>
      </c>
      <c r="E5" s="5" t="n">
        <v>-2301</v>
      </c>
    </row>
    <row r="6" spans="1:5">
      <c r="A6" s="4" t="s">
        <v>149</v>
      </c>
      <c r="B6" s="5" t="n">
        <v>0</v>
      </c>
      <c r="C6" s="5" t="n">
        <v>0</v>
      </c>
      <c r="D6" s="5" t="n">
        <v>-8</v>
      </c>
      <c r="E6" s="5" t="n">
        <v>0</v>
      </c>
    </row>
    <row r="7" spans="1:5">
      <c r="A7" s="4" t="s">
        <v>150</v>
      </c>
      <c r="B7" s="5" t="n">
        <v>8528</v>
      </c>
      <c r="C7" s="5" t="n">
        <v>0</v>
      </c>
      <c r="D7" s="5" t="n">
        <v>14328</v>
      </c>
      <c r="E7" s="5" t="n">
        <v>0</v>
      </c>
    </row>
    <row r="8" spans="1:5">
      <c r="A8" s="4" t="s">
        <v>151</v>
      </c>
      <c r="B8" s="7" t="n">
        <v>32116</v>
      </c>
      <c r="C8" s="7" t="n">
        <v>13419</v>
      </c>
      <c r="D8" s="7" t="n">
        <v>58498</v>
      </c>
      <c r="E8" s="7" t="n">
        <v>250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04</v>
      </c>
    </row>
    <row r="2" spans="1:2">
      <c r="B2" s="2" t="s">
        <v>2</v>
      </c>
    </row>
    <row r="3" spans="1:2">
      <c r="A3" s="3" t="s">
        <v>261</v>
      </c>
    </row>
    <row r="4" spans="1:2">
      <c r="A4" s="4" t="s">
        <v>346</v>
      </c>
      <c r="B4"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04</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04</v>
      </c>
    </row>
    <row r="2" spans="1:2">
      <c r="B2" s="2" t="s">
        <v>2</v>
      </c>
    </row>
    <row r="3" spans="1:2">
      <c r="A3" s="3" t="s">
        <v>349</v>
      </c>
    </row>
    <row r="4" spans="1:2">
      <c r="A4" s="4" t="s">
        <v>353</v>
      </c>
      <c r="B4"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04</v>
      </c>
    </row>
    <row r="2" spans="1:2">
      <c r="B2" s="2" t="s">
        <v>2</v>
      </c>
    </row>
    <row r="3" spans="1:2">
      <c r="A3" s="3" t="s">
        <v>349</v>
      </c>
    </row>
    <row r="4" spans="1:2">
      <c r="A4" s="4" t="s">
        <v>356</v>
      </c>
      <c r="B4"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04</v>
      </c>
    </row>
    <row r="2" spans="1:2">
      <c r="B2" s="2" t="s">
        <v>2</v>
      </c>
    </row>
    <row r="3" spans="1:2">
      <c r="A3" s="3" t="s">
        <v>349</v>
      </c>
    </row>
    <row r="4" spans="1:2">
      <c r="A4" s="4" t="s">
        <v>359</v>
      </c>
      <c r="B4"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04</v>
      </c>
    </row>
    <row r="2" spans="1:2">
      <c r="B2" s="2" t="s">
        <v>2</v>
      </c>
    </row>
    <row r="3" spans="1:2">
      <c r="A3" s="3" t="s">
        <v>349</v>
      </c>
    </row>
    <row r="4" spans="1:2">
      <c r="A4" s="4" t="s">
        <v>362</v>
      </c>
      <c r="B4"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04</v>
      </c>
    </row>
    <row r="2" spans="1:2">
      <c r="B2" s="2" t="s">
        <v>2</v>
      </c>
    </row>
    <row r="3" spans="1:2">
      <c r="A3" s="3" t="s">
        <v>349</v>
      </c>
    </row>
    <row r="4" spans="1:2">
      <c r="A4" s="4" t="s">
        <v>365</v>
      </c>
      <c r="B4" s="4" t="s">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04</v>
      </c>
    </row>
    <row r="2" spans="1:2">
      <c r="B2" s="2" t="s">
        <v>2</v>
      </c>
    </row>
    <row r="3" spans="1:2">
      <c r="A3" s="3" t="s">
        <v>349</v>
      </c>
    </row>
    <row r="4" spans="1:2">
      <c r="A4" s="4" t="s">
        <v>368</v>
      </c>
      <c r="B4" s="4" t="s">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04</v>
      </c>
    </row>
    <row r="2" spans="1:2">
      <c r="B2" s="2" t="s">
        <v>2</v>
      </c>
    </row>
    <row r="3" spans="1:2">
      <c r="A3" s="3" t="s">
        <v>349</v>
      </c>
    </row>
    <row r="4" spans="1:2">
      <c r="A4" s="4" t="s">
        <v>371</v>
      </c>
      <c r="B4"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04</v>
      </c>
    </row>
    <row r="2" spans="1:2">
      <c r="B2" s="2" t="s">
        <v>2</v>
      </c>
    </row>
    <row r="3" spans="1:2">
      <c r="A3" s="3" t="s">
        <v>349</v>
      </c>
    </row>
    <row r="4" spans="1:2">
      <c r="A4" s="4" t="s">
        <v>374</v>
      </c>
      <c r="B4"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03</v>
      </c>
      <c r="D1" s="2" t="s">
        <v>104</v>
      </c>
    </row>
    <row r="2" spans="1:5">
      <c r="B2" s="2" t="s">
        <v>2</v>
      </c>
      <c r="C2" s="2" t="s">
        <v>105</v>
      </c>
      <c r="D2" s="2" t="s">
        <v>2</v>
      </c>
      <c r="E2" s="2" t="s">
        <v>105</v>
      </c>
    </row>
    <row r="3" spans="1:5">
      <c r="A3" s="3" t="s">
        <v>3</v>
      </c>
    </row>
    <row r="4" spans="1:5">
      <c r="A4" s="4" t="s">
        <v>153</v>
      </c>
      <c r="B4" s="7" t="n">
        <v>1540</v>
      </c>
      <c r="C4" s="7" t="n">
        <v>-121</v>
      </c>
      <c r="D4" s="7" t="n">
        <v>2419</v>
      </c>
      <c r="E4" s="7" t="n">
        <v>-662</v>
      </c>
    </row>
    <row r="5" spans="1:5">
      <c r="A5" s="4" t="s">
        <v>154</v>
      </c>
      <c r="B5" s="5" t="n">
        <v>2</v>
      </c>
      <c r="C5" s="5" t="n">
        <v>0</v>
      </c>
      <c r="D5" s="5" t="n">
        <v>2</v>
      </c>
      <c r="E5" s="5" t="n">
        <v>0</v>
      </c>
    </row>
    <row r="6" spans="1:5">
      <c r="A6" s="4" t="s">
        <v>155</v>
      </c>
      <c r="B6" s="7" t="n">
        <v>2519</v>
      </c>
      <c r="C6" s="7" t="n">
        <v>0</v>
      </c>
      <c r="D6" s="7" t="n">
        <v>4231</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04</v>
      </c>
    </row>
    <row r="2" spans="1:2">
      <c r="B2" s="2" t="s">
        <v>2</v>
      </c>
    </row>
    <row r="3" spans="1:2">
      <c r="A3" s="3" t="s">
        <v>349</v>
      </c>
    </row>
    <row r="4" spans="1:2">
      <c r="A4" s="4" t="s">
        <v>377</v>
      </c>
      <c r="B4"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04</v>
      </c>
    </row>
    <row r="2" spans="1:2">
      <c r="B2" s="2" t="s">
        <v>2</v>
      </c>
    </row>
    <row r="3" spans="1:2">
      <c r="A3" s="3" t="s">
        <v>349</v>
      </c>
    </row>
    <row r="4" spans="1:2">
      <c r="A4" s="4" t="s">
        <v>380</v>
      </c>
      <c r="B4" s="4" t="s">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04</v>
      </c>
    </row>
    <row r="2" spans="1:2">
      <c r="B2" s="2" t="s">
        <v>2</v>
      </c>
    </row>
    <row r="3" spans="1:2">
      <c r="A3" s="3" t="s">
        <v>349</v>
      </c>
    </row>
    <row r="4" spans="1:2">
      <c r="A4" s="4" t="s">
        <v>383</v>
      </c>
      <c r="B4"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04</v>
      </c>
    </row>
    <row r="2" spans="1:2">
      <c r="B2" s="2" t="s">
        <v>2</v>
      </c>
    </row>
    <row r="3" spans="1:2">
      <c r="A3" s="3" t="s">
        <v>349</v>
      </c>
    </row>
    <row r="4" spans="1:2">
      <c r="A4" s="4" t="s">
        <v>386</v>
      </c>
      <c r="B4" s="4" t="s">
        <v>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04</v>
      </c>
    </row>
    <row r="2" spans="1:2">
      <c r="B2" s="2" t="s">
        <v>2</v>
      </c>
    </row>
    <row r="3" spans="1:2">
      <c r="A3" s="3" t="s">
        <v>349</v>
      </c>
    </row>
    <row r="4" spans="1:2">
      <c r="A4" s="4" t="s">
        <v>389</v>
      </c>
      <c r="B4" s="4" t="s">
        <v>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04</v>
      </c>
    </row>
    <row r="2" spans="1:2">
      <c r="B2" s="2" t="s">
        <v>2</v>
      </c>
    </row>
    <row r="3" spans="1:2">
      <c r="A3" s="3" t="s">
        <v>349</v>
      </c>
    </row>
    <row r="4" spans="1:2">
      <c r="A4" s="4" t="s">
        <v>392</v>
      </c>
      <c r="B4" s="4" t="s">
        <v>3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04</v>
      </c>
    </row>
    <row r="2" spans="1:2">
      <c r="B2" s="2" t="s">
        <v>2</v>
      </c>
    </row>
    <row r="3" spans="1:2">
      <c r="A3" s="3" t="s">
        <v>349</v>
      </c>
    </row>
    <row r="4" spans="1:2">
      <c r="A4" s="4" t="s">
        <v>395</v>
      </c>
      <c r="B4" s="4" t="s">
        <v>3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04</v>
      </c>
    </row>
    <row r="2" spans="1:2">
      <c r="B2" s="2" t="s">
        <v>2</v>
      </c>
    </row>
    <row r="3" spans="1:2">
      <c r="A3" s="3" t="s">
        <v>349</v>
      </c>
    </row>
    <row r="4" spans="1:2">
      <c r="A4" s="4" t="s">
        <v>398</v>
      </c>
      <c r="B4" s="4" t="s">
        <v>3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04</v>
      </c>
    </row>
    <row r="2" spans="1:2">
      <c r="B2" s="2" t="s">
        <v>2</v>
      </c>
    </row>
    <row r="3" spans="1:2">
      <c r="A3" s="3" t="s">
        <v>349</v>
      </c>
    </row>
    <row r="4" spans="1:2">
      <c r="A4" s="4" t="s">
        <v>401</v>
      </c>
      <c r="B4" s="4" t="s">
        <v>4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04</v>
      </c>
    </row>
    <row r="2" spans="1:2">
      <c r="B2" s="2" t="s">
        <v>2</v>
      </c>
    </row>
    <row r="3" spans="1:2">
      <c r="A3" s="3" t="s">
        <v>349</v>
      </c>
    </row>
    <row r="4" spans="1:2">
      <c r="A4" s="4" t="s">
        <v>404</v>
      </c>
      <c r="B4" s="4" t="s">
        <v>4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13"/>
    <col customWidth="1" max="5" min="5" width="27"/>
    <col customWidth="1" max="6" min="6" width="18"/>
    <col customWidth="1" max="7" min="7" width="34"/>
    <col customWidth="1" max="8" min="8" width="15"/>
  </cols>
  <sheetData>
    <row r="1" spans="1:8">
      <c r="A1" s="1" t="s">
        <v>156</v>
      </c>
      <c r="C1" s="2" t="s">
        <v>157</v>
      </c>
      <c r="D1" s="2" t="s">
        <v>47</v>
      </c>
      <c r="E1" s="2" t="s">
        <v>158</v>
      </c>
      <c r="F1" s="2" t="s">
        <v>159</v>
      </c>
      <c r="G1" s="2" t="s">
        <v>160</v>
      </c>
      <c r="H1" s="2" t="s">
        <v>161</v>
      </c>
    </row>
    <row r="2" spans="1:8">
      <c r="A2" s="4" t="s">
        <v>162</v>
      </c>
      <c r="C2" s="7" t="n">
        <v>471662</v>
      </c>
      <c r="D2" s="7" t="n">
        <v>141</v>
      </c>
      <c r="E2" s="7" t="n">
        <v>28203</v>
      </c>
      <c r="F2" s="7" t="n">
        <v>442077</v>
      </c>
      <c r="G2" s="7" t="n">
        <v>1241</v>
      </c>
      <c r="H2" s="7" t="n">
        <v>0</v>
      </c>
    </row>
    <row r="3" spans="1:8">
      <c r="A3" s="4" t="s">
        <v>147</v>
      </c>
      <c r="C3" s="5" t="n">
        <v>27305</v>
      </c>
      <c r="D3" s="5" t="n">
        <v>0</v>
      </c>
      <c r="E3" s="5" t="n">
        <v>0</v>
      </c>
      <c r="F3" s="5" t="n">
        <v>27305</v>
      </c>
      <c r="G3" s="5" t="n">
        <v>0</v>
      </c>
      <c r="H3" s="5" t="n">
        <v>0</v>
      </c>
    </row>
    <row r="4" spans="1:8">
      <c r="A4" s="4" t="s">
        <v>163</v>
      </c>
      <c r="C4" s="5" t="n">
        <v>1513</v>
      </c>
      <c r="D4" s="5" t="n">
        <v>0</v>
      </c>
      <c r="E4" s="5" t="n">
        <v>931</v>
      </c>
      <c r="F4" s="5" t="n">
        <v>0</v>
      </c>
      <c r="G4" s="5" t="n">
        <v>0</v>
      </c>
      <c r="H4" s="5" t="n">
        <v>582</v>
      </c>
    </row>
    <row r="5" spans="1:8">
      <c r="A5" s="4" t="s">
        <v>164</v>
      </c>
      <c r="B5" s="4" t="s">
        <v>165</v>
      </c>
      <c r="C5" s="5" t="n">
        <v>-7908</v>
      </c>
      <c r="D5" s="5" t="n">
        <v>0</v>
      </c>
      <c r="E5" s="5" t="n">
        <v>0</v>
      </c>
      <c r="F5" s="5" t="n">
        <v>-7908</v>
      </c>
      <c r="G5" s="5" t="n">
        <v>0</v>
      </c>
      <c r="H5" s="5" t="n">
        <v>0</v>
      </c>
    </row>
    <row r="6" spans="1:8">
      <c r="A6" s="4" t="s">
        <v>166</v>
      </c>
      <c r="C6" s="5" t="n">
        <v>-2301</v>
      </c>
      <c r="D6" s="5" t="n">
        <v>0</v>
      </c>
      <c r="E6" s="5" t="n">
        <v>0</v>
      </c>
      <c r="F6" s="5" t="n">
        <v>0</v>
      </c>
      <c r="G6" s="5" t="n">
        <v>-2301</v>
      </c>
      <c r="H6" s="5" t="n">
        <v>0</v>
      </c>
    </row>
    <row r="7" spans="1:8">
      <c r="A7" s="4" t="s">
        <v>167</v>
      </c>
      <c r="C7" s="5" t="n">
        <v>0</v>
      </c>
      <c r="D7" s="5" t="n">
        <v>0</v>
      </c>
      <c r="E7" s="5" t="n">
        <v>0</v>
      </c>
      <c r="F7" s="5" t="n">
        <v>582</v>
      </c>
      <c r="G7" s="5" t="n">
        <v>0</v>
      </c>
      <c r="H7" s="5" t="n">
        <v>-582</v>
      </c>
    </row>
    <row r="8" spans="1:8">
      <c r="A8" s="4" t="s">
        <v>168</v>
      </c>
      <c r="C8" s="5" t="n">
        <v>490271</v>
      </c>
      <c r="D8" s="5" t="n">
        <v>141</v>
      </c>
      <c r="E8" s="5" t="n">
        <v>29134</v>
      </c>
      <c r="F8" s="5" t="n">
        <v>461784</v>
      </c>
      <c r="G8" s="5" t="n">
        <v>-788</v>
      </c>
      <c r="H8" s="5" t="n">
        <v>0</v>
      </c>
    </row>
    <row r="9" spans="1:8">
      <c r="A9" s="4" t="s">
        <v>169</v>
      </c>
      <c r="C9" s="5" t="n">
        <v>0</v>
      </c>
      <c r="D9" s="5" t="n">
        <v>0</v>
      </c>
      <c r="E9" s="5" t="n">
        <v>0</v>
      </c>
      <c r="F9" s="5" t="n">
        <v>-272</v>
      </c>
      <c r="G9" s="5" t="n">
        <v>272</v>
      </c>
      <c r="H9" s="5" t="n">
        <v>0</v>
      </c>
    </row>
    <row r="10" spans="1:8">
      <c r="A10" s="4" t="s">
        <v>170</v>
      </c>
      <c r="C10" s="5" t="n">
        <v>480000</v>
      </c>
      <c r="D10" s="5" t="n">
        <v>141</v>
      </c>
      <c r="E10" s="5" t="n">
        <v>28624</v>
      </c>
      <c r="F10" s="5" t="n">
        <v>451603</v>
      </c>
      <c r="G10" s="5" t="n">
        <v>-368</v>
      </c>
      <c r="H10" s="5" t="n">
        <v>0</v>
      </c>
    </row>
    <row r="11" spans="1:8">
      <c r="A11" s="4" t="s">
        <v>147</v>
      </c>
      <c r="C11" s="5" t="n">
        <v>13839</v>
      </c>
      <c r="D11" s="5" t="n">
        <v>0</v>
      </c>
      <c r="E11" s="5" t="n">
        <v>0</v>
      </c>
      <c r="F11" s="5" t="n">
        <v>13839</v>
      </c>
      <c r="G11" s="5" t="n">
        <v>0</v>
      </c>
      <c r="H11" s="5" t="n">
        <v>0</v>
      </c>
    </row>
    <row r="12" spans="1:8">
      <c r="A12" s="4" t="s">
        <v>163</v>
      </c>
      <c r="C12" s="5" t="n">
        <v>809</v>
      </c>
      <c r="D12" s="5" t="n">
        <v>0</v>
      </c>
      <c r="E12" s="5" t="n">
        <v>510</v>
      </c>
      <c r="F12" s="5" t="n">
        <v>0</v>
      </c>
      <c r="G12" s="5" t="n">
        <v>0</v>
      </c>
      <c r="H12" s="5" t="n">
        <v>299</v>
      </c>
    </row>
    <row r="13" spans="1:8">
      <c r="A13" s="4" t="s">
        <v>164</v>
      </c>
      <c r="B13" s="4" t="s">
        <v>171</v>
      </c>
      <c r="C13" s="5" t="n">
        <v>-3957</v>
      </c>
      <c r="D13" s="5" t="n">
        <v>0</v>
      </c>
      <c r="E13" s="5" t="n">
        <v>0</v>
      </c>
      <c r="F13" s="5" t="n">
        <v>-3957</v>
      </c>
      <c r="G13" s="5" t="n">
        <v>0</v>
      </c>
      <c r="H13" s="5" t="n">
        <v>0</v>
      </c>
    </row>
    <row r="14" spans="1:8">
      <c r="A14" s="4" t="s">
        <v>166</v>
      </c>
      <c r="C14" s="5" t="n">
        <v>-420</v>
      </c>
      <c r="D14" s="5" t="n">
        <v>0</v>
      </c>
      <c r="E14" s="5" t="n">
        <v>0</v>
      </c>
      <c r="F14" s="5" t="n">
        <v>0</v>
      </c>
      <c r="G14" s="5" t="n">
        <v>-420</v>
      </c>
      <c r="H14" s="5" t="n">
        <v>0</v>
      </c>
    </row>
    <row r="15" spans="1:8">
      <c r="A15" s="4" t="s">
        <v>167</v>
      </c>
      <c r="C15" s="5" t="n">
        <v>0</v>
      </c>
      <c r="D15" s="5" t="n">
        <v>0</v>
      </c>
      <c r="E15" s="5" t="n">
        <v>0</v>
      </c>
      <c r="F15" s="5" t="n">
        <v>299</v>
      </c>
      <c r="G15" s="5" t="n">
        <v>0</v>
      </c>
      <c r="H15" s="5" t="n">
        <v>-299</v>
      </c>
    </row>
    <row r="16" spans="1:8">
      <c r="A16" s="4" t="s">
        <v>168</v>
      </c>
      <c r="C16" s="5" t="n">
        <v>490271</v>
      </c>
      <c r="D16" s="5" t="n">
        <v>141</v>
      </c>
      <c r="E16" s="5" t="n">
        <v>29134</v>
      </c>
      <c r="F16" s="5" t="n">
        <v>461784</v>
      </c>
      <c r="G16" s="5" t="n">
        <v>-788</v>
      </c>
      <c r="H16" s="5" t="n">
        <v>0</v>
      </c>
    </row>
    <row r="17" spans="1:8">
      <c r="A17" s="4" t="s">
        <v>172</v>
      </c>
      <c r="C17" s="5" t="n">
        <v>531977</v>
      </c>
      <c r="D17" s="5" t="n">
        <v>142</v>
      </c>
      <c r="E17" s="5" t="n">
        <v>30121</v>
      </c>
      <c r="F17" s="5" t="n">
        <v>492087</v>
      </c>
      <c r="G17" s="5" t="n">
        <v>9627</v>
      </c>
      <c r="H17" s="5" t="n">
        <v>0</v>
      </c>
    </row>
    <row r="18" spans="1:8">
      <c r="A18" s="4" t="s">
        <v>147</v>
      </c>
      <c r="C18" s="5" t="n">
        <v>35988</v>
      </c>
      <c r="D18" s="5" t="n">
        <v>0</v>
      </c>
      <c r="E18" s="5" t="n">
        <v>0</v>
      </c>
      <c r="F18" s="5" t="n">
        <v>35988</v>
      </c>
      <c r="G18" s="5" t="n">
        <v>0</v>
      </c>
      <c r="H18" s="5" t="n">
        <v>0</v>
      </c>
    </row>
    <row r="19" spans="1:8">
      <c r="A19" s="4" t="s">
        <v>163</v>
      </c>
      <c r="C19" s="5" t="n">
        <v>2374</v>
      </c>
      <c r="D19" s="5" t="n">
        <v>0</v>
      </c>
      <c r="E19" s="5" t="n">
        <v>1482</v>
      </c>
      <c r="F19" s="5" t="n">
        <v>0</v>
      </c>
      <c r="G19" s="5" t="n">
        <v>0</v>
      </c>
      <c r="H19" s="5" t="n">
        <v>892</v>
      </c>
    </row>
    <row r="20" spans="1:8">
      <c r="A20" s="4" t="s">
        <v>164</v>
      </c>
      <c r="B20" s="4" t="s">
        <v>173</v>
      </c>
      <c r="C20" s="5" t="n">
        <v>-19691</v>
      </c>
      <c r="D20" s="5" t="n">
        <v>0</v>
      </c>
      <c r="E20" s="5" t="n">
        <v>0</v>
      </c>
      <c r="F20" s="5" t="n">
        <v>-19691</v>
      </c>
      <c r="G20" s="5" t="n">
        <v>0</v>
      </c>
      <c r="H20" s="5" t="n">
        <v>0</v>
      </c>
    </row>
    <row r="21" spans="1:8">
      <c r="A21" s="4" t="s">
        <v>166</v>
      </c>
      <c r="C21" s="5" t="n">
        <v>22510</v>
      </c>
      <c r="D21" s="5" t="n">
        <v>0</v>
      </c>
      <c r="E21" s="5" t="n">
        <v>0</v>
      </c>
      <c r="F21" s="5" t="n">
        <v>0</v>
      </c>
      <c r="G21" s="5" t="n">
        <v>22510</v>
      </c>
      <c r="H21" s="5" t="n">
        <v>0</v>
      </c>
    </row>
    <row r="22" spans="1:8">
      <c r="A22" s="4" t="s">
        <v>167</v>
      </c>
      <c r="C22" s="5" t="n">
        <v>0</v>
      </c>
      <c r="D22" s="5" t="n">
        <v>0</v>
      </c>
      <c r="E22" s="5" t="n">
        <v>0</v>
      </c>
      <c r="F22" s="5" t="n">
        <v>43</v>
      </c>
      <c r="G22" s="5" t="n">
        <v>0</v>
      </c>
      <c r="H22" s="5" t="n">
        <v>-43</v>
      </c>
    </row>
    <row r="23" spans="1:8">
      <c r="A23" s="4" t="s">
        <v>174</v>
      </c>
      <c r="C23" s="5" t="n">
        <v>572309</v>
      </c>
      <c r="D23" s="5" t="n">
        <v>142</v>
      </c>
      <c r="E23" s="5" t="n">
        <v>31603</v>
      </c>
      <c r="F23" s="5" t="n">
        <v>508427</v>
      </c>
      <c r="G23" s="5" t="n">
        <v>32137</v>
      </c>
      <c r="H23" s="5" t="n">
        <v>0</v>
      </c>
    </row>
    <row r="24" spans="1:8">
      <c r="A24" s="4" t="s">
        <v>175</v>
      </c>
      <c r="C24" s="5" t="n">
        <v>-849</v>
      </c>
      <c r="D24" s="5" t="n">
        <v>0</v>
      </c>
      <c r="E24" s="5" t="n">
        <v>0</v>
      </c>
      <c r="F24" s="5" t="n">
        <v>0</v>
      </c>
      <c r="G24" s="5" t="n">
        <v>0</v>
      </c>
      <c r="H24" s="5" t="n">
        <v>-849</v>
      </c>
    </row>
    <row r="25" spans="1:8">
      <c r="A25" s="4" t="s">
        <v>176</v>
      </c>
      <c r="C25" s="5" t="n">
        <v>543635</v>
      </c>
      <c r="D25" s="5" t="n">
        <v>142</v>
      </c>
      <c r="E25" s="5" t="n">
        <v>30916</v>
      </c>
      <c r="F25" s="5" t="n">
        <v>494181</v>
      </c>
      <c r="G25" s="5" t="n">
        <v>18396</v>
      </c>
      <c r="H25" s="5" t="n">
        <v>0</v>
      </c>
    </row>
    <row r="26" spans="1:8">
      <c r="A26" s="4" t="s">
        <v>147</v>
      </c>
      <c r="C26" s="5" t="n">
        <v>18375</v>
      </c>
      <c r="D26" s="5" t="n">
        <v>0</v>
      </c>
      <c r="E26" s="5" t="n">
        <v>0</v>
      </c>
      <c r="F26" s="5" t="n">
        <v>18375</v>
      </c>
      <c r="G26" s="5" t="n">
        <v>0</v>
      </c>
      <c r="H26" s="5" t="n">
        <v>0</v>
      </c>
    </row>
    <row r="27" spans="1:8">
      <c r="A27" s="4" t="s">
        <v>163</v>
      </c>
      <c r="C27" s="5" t="n">
        <v>1102</v>
      </c>
      <c r="D27" s="5" t="n">
        <v>0</v>
      </c>
      <c r="E27" s="5" t="n">
        <v>687</v>
      </c>
      <c r="F27" s="5" t="n">
        <v>0</v>
      </c>
      <c r="G27" s="5" t="n">
        <v>0</v>
      </c>
      <c r="H27" s="5" t="n">
        <v>415</v>
      </c>
    </row>
    <row r="28" spans="1:8">
      <c r="A28" s="4" t="s">
        <v>164</v>
      </c>
      <c r="B28" s="4" t="s">
        <v>177</v>
      </c>
      <c r="C28" s="5" t="n">
        <v>-4544</v>
      </c>
      <c r="D28" s="5" t="n">
        <v>0</v>
      </c>
      <c r="E28" s="5" t="n">
        <v>0</v>
      </c>
      <c r="F28" s="5" t="n">
        <v>-4544</v>
      </c>
      <c r="G28" s="5" t="n">
        <v>0</v>
      </c>
      <c r="H28" s="5" t="n">
        <v>0</v>
      </c>
    </row>
    <row r="29" spans="1:8">
      <c r="A29" s="4" t="s">
        <v>166</v>
      </c>
      <c r="C29" s="5" t="n">
        <v>13741</v>
      </c>
      <c r="D29" s="5" t="n">
        <v>0</v>
      </c>
      <c r="E29" s="5" t="n">
        <v>0</v>
      </c>
      <c r="F29" s="5" t="n">
        <v>0</v>
      </c>
      <c r="G29" s="5" t="n">
        <v>13741</v>
      </c>
      <c r="H29" s="5" t="n">
        <v>0</v>
      </c>
    </row>
    <row r="30" spans="1:8">
      <c r="A30" s="4" t="s">
        <v>167</v>
      </c>
      <c r="C30" s="5" t="n">
        <v>0</v>
      </c>
      <c r="D30" s="5" t="n">
        <v>0</v>
      </c>
      <c r="E30" s="5" t="n">
        <v>0</v>
      </c>
      <c r="F30" s="5" t="n">
        <v>415</v>
      </c>
      <c r="G30" s="5" t="n">
        <v>0</v>
      </c>
      <c r="H30" s="5" t="n">
        <v>-415</v>
      </c>
    </row>
    <row r="31" spans="1:8">
      <c r="A31" s="4" t="s">
        <v>174</v>
      </c>
      <c r="C31" s="5" t="n">
        <v>572309</v>
      </c>
      <c r="D31" s="5" t="n">
        <v>142</v>
      </c>
      <c r="E31" s="5" t="n">
        <v>31603</v>
      </c>
      <c r="F31" s="5" t="n">
        <v>508427</v>
      </c>
      <c r="G31" s="5" t="n">
        <v>32137</v>
      </c>
      <c r="H31" s="5" t="n">
        <v>0</v>
      </c>
    </row>
    <row r="32" spans="1:8">
      <c r="A32" s="4" t="s">
        <v>175</v>
      </c>
      <c r="C32" s="7" t="n">
        <v>0</v>
      </c>
      <c r="D32" s="7" t="n">
        <v>0</v>
      </c>
      <c r="E32" s="7" t="n">
        <v>0</v>
      </c>
      <c r="F32" s="7" t="n">
        <v>0</v>
      </c>
      <c r="G32" s="7" t="n">
        <v>0</v>
      </c>
      <c r="H32" s="7" t="n">
        <v>0</v>
      </c>
    </row>
    <row r="33" spans="1:8"/>
    <row r="34" spans="1:8">
      <c r="A34" s="4" t="s">
        <v>165</v>
      </c>
      <c r="B34" s="4" t="s">
        <v>178</v>
      </c>
    </row>
    <row r="35" spans="1:8">
      <c r="A35" s="4" t="s">
        <v>171</v>
      </c>
      <c r="B35" s="4" t="s">
        <v>179</v>
      </c>
    </row>
    <row r="36" spans="1:8">
      <c r="A36" s="4" t="s">
        <v>173</v>
      </c>
      <c r="B36" s="4" t="s">
        <v>180</v>
      </c>
    </row>
    <row r="37" spans="1:8">
      <c r="A37" s="4" t="s">
        <v>177</v>
      </c>
      <c r="B37" s="4" t="s">
        <v>181</v>
      </c>
    </row>
  </sheetData>
  <mergeCells count="6">
    <mergeCell ref="A1:B1"/>
    <mergeCell ref="A33:G33"/>
    <mergeCell ref="B34:G34"/>
    <mergeCell ref="B35:G35"/>
    <mergeCell ref="B36:G36"/>
    <mergeCell ref="B37:G3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04</v>
      </c>
    </row>
    <row r="2" spans="1:2">
      <c r="B2" s="2" t="s">
        <v>2</v>
      </c>
    </row>
    <row r="3" spans="1:2">
      <c r="A3" s="3" t="s">
        <v>349</v>
      </c>
    </row>
    <row r="4" spans="1:2">
      <c r="A4" s="4" t="s">
        <v>407</v>
      </c>
      <c r="B4" s="4" t="s">
        <v>4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04</v>
      </c>
    </row>
    <row r="2" spans="1:2">
      <c r="B2" s="2" t="s">
        <v>2</v>
      </c>
    </row>
    <row r="3" spans="1:2">
      <c r="A3" s="3" t="s">
        <v>349</v>
      </c>
    </row>
    <row r="4" spans="1:2">
      <c r="A4" s="4" t="s">
        <v>410</v>
      </c>
      <c r="B4" s="4" t="s">
        <v>4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04</v>
      </c>
    </row>
    <row r="2" spans="1:2">
      <c r="B2" s="2" t="s">
        <v>2</v>
      </c>
    </row>
    <row r="3" spans="1:2">
      <c r="A3" s="3" t="s">
        <v>349</v>
      </c>
    </row>
    <row r="4" spans="1:2">
      <c r="A4" s="4" t="s">
        <v>413</v>
      </c>
      <c r="B4" s="4" t="s">
        <v>4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04</v>
      </c>
    </row>
    <row r="2" spans="1:2">
      <c r="B2" s="2" t="s">
        <v>2</v>
      </c>
    </row>
    <row r="3" spans="1:2">
      <c r="A3" s="3" t="s">
        <v>349</v>
      </c>
    </row>
    <row r="4" spans="1:2">
      <c r="A4" s="4" t="s">
        <v>416</v>
      </c>
      <c r="B4" s="4" t="s">
        <v>4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04</v>
      </c>
    </row>
    <row r="2" spans="1:2">
      <c r="B2" s="2" t="s">
        <v>2</v>
      </c>
    </row>
    <row r="3" spans="1:2">
      <c r="A3" s="3" t="s">
        <v>349</v>
      </c>
    </row>
    <row r="4" spans="1:2">
      <c r="A4" s="4" t="s">
        <v>419</v>
      </c>
      <c r="B4" s="4" t="s">
        <v>4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1</v>
      </c>
      <c r="B1" s="2" t="s">
        <v>104</v>
      </c>
    </row>
    <row r="2" spans="1:2">
      <c r="B2" s="2" t="s">
        <v>2</v>
      </c>
    </row>
    <row r="3" spans="1:2">
      <c r="A3" s="3" t="s">
        <v>349</v>
      </c>
    </row>
    <row r="4" spans="1:2">
      <c r="A4" s="4" t="s">
        <v>422</v>
      </c>
      <c r="B4" s="4" t="s">
        <v>4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04</v>
      </c>
    </row>
    <row r="2" spans="1:2">
      <c r="B2" s="2" t="s">
        <v>2</v>
      </c>
    </row>
    <row r="3" spans="1:2">
      <c r="A3" s="3" t="s">
        <v>349</v>
      </c>
    </row>
    <row r="4" spans="1:2">
      <c r="A4" s="4" t="s">
        <v>425</v>
      </c>
      <c r="B4" s="4" t="s">
        <v>4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04</v>
      </c>
    </row>
    <row r="2" spans="1:2">
      <c r="B2" s="2" t="s">
        <v>2</v>
      </c>
    </row>
    <row r="3" spans="1:2">
      <c r="A3" s="3" t="s">
        <v>349</v>
      </c>
    </row>
    <row r="4" spans="1:2">
      <c r="A4" s="4" t="s">
        <v>428</v>
      </c>
      <c r="B4" s="4" t="s">
        <v>4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04</v>
      </c>
    </row>
    <row r="2" spans="1:2">
      <c r="B2" s="2" t="s">
        <v>2</v>
      </c>
    </row>
    <row r="3" spans="1:2">
      <c r="A3" s="3" t="s">
        <v>349</v>
      </c>
    </row>
    <row r="4" spans="1:2">
      <c r="A4" s="4" t="s">
        <v>431</v>
      </c>
      <c r="B4" s="4" t="s">
        <v>4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04</v>
      </c>
    </row>
    <row r="2" spans="1:2">
      <c r="B2" s="2" t="s">
        <v>2</v>
      </c>
    </row>
    <row r="3" spans="1:2">
      <c r="A3" s="3" t="s">
        <v>349</v>
      </c>
    </row>
    <row r="4" spans="1:2">
      <c r="A4" s="4" t="s">
        <v>434</v>
      </c>
      <c r="B4" s="4" t="s">
        <v>4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2</v>
      </c>
      <c r="B1" s="2" t="s">
        <v>104</v>
      </c>
    </row>
    <row r="2" spans="1:3">
      <c r="B2" s="2" t="s">
        <v>2</v>
      </c>
      <c r="C2" s="2" t="s">
        <v>105</v>
      </c>
    </row>
    <row r="3" spans="1:3">
      <c r="A3" s="3" t="s">
        <v>183</v>
      </c>
    </row>
    <row r="4" spans="1:3">
      <c r="A4" s="4" t="s">
        <v>184</v>
      </c>
      <c r="B4" s="7" t="n">
        <v>35988</v>
      </c>
      <c r="C4" s="7" t="n">
        <v>27305</v>
      </c>
    </row>
    <row r="5" spans="1:3">
      <c r="A5" s="4" t="s">
        <v>185</v>
      </c>
      <c r="B5" s="5" t="n">
        <v>34375</v>
      </c>
      <c r="C5" s="5" t="n">
        <v>49629</v>
      </c>
    </row>
    <row r="6" spans="1:3">
      <c r="A6" s="4" t="s">
        <v>186</v>
      </c>
      <c r="B6" s="5" t="n">
        <v>-43145</v>
      </c>
      <c r="C6" s="5" t="n">
        <v>-45218</v>
      </c>
    </row>
    <row r="7" spans="1:3">
      <c r="A7" s="3" t="s">
        <v>187</v>
      </c>
    </row>
    <row r="8" spans="1:3">
      <c r="A8" s="4" t="s">
        <v>188</v>
      </c>
      <c r="B8" s="5" t="n">
        <v>4631</v>
      </c>
      <c r="C8" s="5" t="n">
        <v>4569</v>
      </c>
    </row>
    <row r="9" spans="1:3">
      <c r="A9" s="4" t="s">
        <v>189</v>
      </c>
      <c r="B9" s="5" t="n">
        <v>1059</v>
      </c>
      <c r="C9" s="5" t="n">
        <v>1296</v>
      </c>
    </row>
    <row r="10" spans="1:3">
      <c r="A10" s="4" t="s">
        <v>190</v>
      </c>
      <c r="B10" s="5" t="n">
        <v>443</v>
      </c>
      <c r="C10" s="5" t="n">
        <v>357</v>
      </c>
    </row>
    <row r="11" spans="1:3">
      <c r="A11" s="4" t="s">
        <v>191</v>
      </c>
      <c r="B11" s="5" t="n">
        <v>3550</v>
      </c>
      <c r="C11" s="5" t="n">
        <v>3900</v>
      </c>
    </row>
    <row r="12" spans="1:3">
      <c r="A12" s="4" t="s">
        <v>120</v>
      </c>
      <c r="B12" s="5" t="n">
        <v>-623</v>
      </c>
      <c r="C12" s="5" t="n">
        <v>-1021</v>
      </c>
    </row>
    <row r="13" spans="1:3">
      <c r="A13" s="4" t="s">
        <v>192</v>
      </c>
      <c r="B13" s="5" t="n">
        <v>-10</v>
      </c>
      <c r="C13" s="5" t="n">
        <v>0</v>
      </c>
    </row>
    <row r="14" spans="1:3">
      <c r="A14" s="4" t="s">
        <v>193</v>
      </c>
      <c r="B14" s="5" t="n">
        <v>21</v>
      </c>
      <c r="C14" s="5" t="n">
        <v>94</v>
      </c>
    </row>
    <row r="15" spans="1:3">
      <c r="A15" s="4" t="s">
        <v>194</v>
      </c>
      <c r="B15" s="5" t="n">
        <v>161</v>
      </c>
      <c r="C15" s="5" t="n">
        <v>2184</v>
      </c>
    </row>
    <row r="16" spans="1:3">
      <c r="A16" s="4" t="s">
        <v>195</v>
      </c>
      <c r="B16" s="5" t="n">
        <v>-1990</v>
      </c>
      <c r="C16" s="5" t="n">
        <v>-1287</v>
      </c>
    </row>
    <row r="17" spans="1:3">
      <c r="A17" s="4" t="s">
        <v>196</v>
      </c>
      <c r="B17" s="5" t="n">
        <v>68</v>
      </c>
      <c r="C17" s="5" t="n">
        <v>-48</v>
      </c>
    </row>
    <row r="18" spans="1:3">
      <c r="A18" s="4" t="s">
        <v>197</v>
      </c>
      <c r="B18" s="5" t="n">
        <v>578</v>
      </c>
      <c r="C18" s="5" t="n">
        <v>-6544</v>
      </c>
    </row>
    <row r="19" spans="1:3">
      <c r="A19" s="3" t="s">
        <v>198</v>
      </c>
    </row>
    <row r="20" spans="1:3">
      <c r="A20" s="4" t="s">
        <v>66</v>
      </c>
      <c r="B20" s="5" t="n">
        <v>-903</v>
      </c>
      <c r="C20" s="5" t="n">
        <v>-111</v>
      </c>
    </row>
    <row r="21" spans="1:3">
      <c r="A21" s="4" t="s">
        <v>67</v>
      </c>
      <c r="B21" s="5" t="n">
        <v>-2031</v>
      </c>
      <c r="C21" s="5" t="n">
        <v>6084</v>
      </c>
    </row>
    <row r="22" spans="1:3">
      <c r="A22" s="4" t="s">
        <v>82</v>
      </c>
      <c r="B22" s="5" t="n">
        <v>4443</v>
      </c>
      <c r="C22" s="5" t="n">
        <v>1857</v>
      </c>
    </row>
    <row r="23" spans="1:3">
      <c r="A23" s="4" t="s">
        <v>199</v>
      </c>
      <c r="B23" s="5" t="n">
        <v>2555</v>
      </c>
      <c r="C23" s="5" t="n">
        <v>7370</v>
      </c>
    </row>
    <row r="24" spans="1:3">
      <c r="A24" s="4" t="s">
        <v>200</v>
      </c>
      <c r="B24" s="5" t="n">
        <v>39170</v>
      </c>
      <c r="C24" s="5" t="n">
        <v>50416</v>
      </c>
    </row>
    <row r="25" spans="1:3">
      <c r="A25" s="3" t="s">
        <v>201</v>
      </c>
    </row>
    <row r="26" spans="1:3">
      <c r="A26" s="4" t="s">
        <v>202</v>
      </c>
      <c r="B26" s="5" t="n">
        <v>-83072</v>
      </c>
      <c r="C26" s="5" t="n">
        <v>-101884</v>
      </c>
    </row>
    <row r="27" spans="1:3">
      <c r="A27" s="4" t="s">
        <v>203</v>
      </c>
      <c r="B27" s="5" t="n">
        <v>-45240</v>
      </c>
      <c r="C27" s="5" t="n">
        <v>-42179</v>
      </c>
    </row>
    <row r="28" spans="1:3">
      <c r="A28" s="4" t="s">
        <v>204</v>
      </c>
      <c r="B28" s="5" t="n">
        <v>-6708</v>
      </c>
      <c r="C28" s="5" t="n">
        <v>-6054</v>
      </c>
    </row>
    <row r="29" spans="1:3">
      <c r="A29" s="4" t="s">
        <v>205</v>
      </c>
      <c r="B29" s="5" t="n">
        <v>113</v>
      </c>
      <c r="C29" s="5" t="n">
        <v>23</v>
      </c>
    </row>
    <row r="30" spans="1:3">
      <c r="A30" s="4" t="s">
        <v>206</v>
      </c>
      <c r="B30" s="5" t="n">
        <v>4537</v>
      </c>
      <c r="C30" s="5" t="n">
        <v>8856</v>
      </c>
    </row>
    <row r="31" spans="1:3">
      <c r="A31" s="4" t="s">
        <v>207</v>
      </c>
      <c r="B31" s="5" t="n">
        <v>0</v>
      </c>
      <c r="C31" s="5" t="n">
        <v>-143</v>
      </c>
    </row>
    <row r="32" spans="1:3">
      <c r="A32" s="4" t="s">
        <v>208</v>
      </c>
      <c r="B32" s="5" t="n">
        <v>28057</v>
      </c>
      <c r="C32" s="5" t="n">
        <v>0</v>
      </c>
    </row>
    <row r="33" spans="1:3">
      <c r="A33" s="4" t="s">
        <v>209</v>
      </c>
      <c r="B33" s="5" t="n">
        <v>0</v>
      </c>
      <c r="C33" s="5" t="n">
        <v>130</v>
      </c>
    </row>
    <row r="34" spans="1:3">
      <c r="A34" s="4" t="s">
        <v>210</v>
      </c>
      <c r="B34" s="5" t="n">
        <v>7870</v>
      </c>
      <c r="C34" s="5" t="n">
        <v>2031</v>
      </c>
    </row>
    <row r="35" spans="1:3">
      <c r="A35" s="4" t="s">
        <v>211</v>
      </c>
      <c r="B35" s="5" t="n">
        <v>7402</v>
      </c>
      <c r="C35" s="5" t="n">
        <v>10530</v>
      </c>
    </row>
    <row r="36" spans="1:3">
      <c r="A36" s="4" t="s">
        <v>212</v>
      </c>
      <c r="B36" s="5" t="n">
        <v>-94558</v>
      </c>
      <c r="C36" s="5" t="n">
        <v>-6689</v>
      </c>
    </row>
    <row r="37" spans="1:3">
      <c r="A37" s="4" t="s">
        <v>213</v>
      </c>
      <c r="B37" s="5" t="n">
        <v>1345</v>
      </c>
      <c r="C37" s="5" t="n">
        <v>-4496</v>
      </c>
    </row>
    <row r="38" spans="1:3">
      <c r="A38" s="4" t="s">
        <v>214</v>
      </c>
      <c r="B38" s="5" t="n">
        <v>-180254</v>
      </c>
      <c r="C38" s="5" t="n">
        <v>-139875</v>
      </c>
    </row>
    <row r="39" spans="1:3">
      <c r="A39" s="3" t="s">
        <v>215</v>
      </c>
    </row>
    <row r="40" spans="1:3">
      <c r="A40" s="4" t="s">
        <v>216</v>
      </c>
      <c r="B40" s="5" t="n">
        <v>139518</v>
      </c>
      <c r="C40" s="5" t="n">
        <v>13616</v>
      </c>
    </row>
    <row r="41" spans="1:3">
      <c r="A41" s="4" t="s">
        <v>217</v>
      </c>
      <c r="B41" s="5" t="n">
        <v>24040</v>
      </c>
      <c r="C41" s="5" t="n">
        <v>-13655</v>
      </c>
    </row>
    <row r="42" spans="1:3">
      <c r="A42" s="4" t="s">
        <v>218</v>
      </c>
      <c r="B42" s="5" t="n">
        <v>0</v>
      </c>
      <c r="C42" s="5" t="n">
        <v>1454500</v>
      </c>
    </row>
    <row r="43" spans="1:3">
      <c r="A43" s="4" t="s">
        <v>219</v>
      </c>
      <c r="B43" s="5" t="n">
        <v>0</v>
      </c>
      <c r="C43" s="5" t="n">
        <v>-1323000</v>
      </c>
    </row>
    <row r="44" spans="1:3">
      <c r="A44" s="4" t="s">
        <v>220</v>
      </c>
      <c r="B44" s="5" t="n">
        <v>-30710</v>
      </c>
      <c r="C44" s="5" t="n">
        <v>-232</v>
      </c>
    </row>
    <row r="45" spans="1:3">
      <c r="A45" s="4" t="s">
        <v>81</v>
      </c>
      <c r="B45" s="5" t="n">
        <v>5458</v>
      </c>
      <c r="C45" s="5" t="n">
        <v>2638</v>
      </c>
    </row>
    <row r="46" spans="1:3">
      <c r="A46" s="4" t="s">
        <v>221</v>
      </c>
      <c r="B46" s="5" t="n">
        <v>-19674</v>
      </c>
      <c r="C46" s="5" t="n">
        <v>-7332</v>
      </c>
    </row>
    <row r="47" spans="1:3">
      <c r="A47" s="4" t="s">
        <v>175</v>
      </c>
      <c r="B47" s="5" t="n">
        <v>-849</v>
      </c>
      <c r="C47" s="5" t="n">
        <v>0</v>
      </c>
    </row>
    <row r="48" spans="1:3">
      <c r="A48" s="4" t="s">
        <v>222</v>
      </c>
      <c r="B48" s="5" t="n">
        <v>1931</v>
      </c>
      <c r="C48" s="5" t="n">
        <v>1156</v>
      </c>
    </row>
    <row r="49" spans="1:3">
      <c r="A49" s="4" t="s">
        <v>223</v>
      </c>
      <c r="B49" s="5" t="n">
        <v>119714</v>
      </c>
      <c r="C49" s="5" t="n">
        <v>127691</v>
      </c>
    </row>
    <row r="50" spans="1:3">
      <c r="A50" s="4" t="s">
        <v>224</v>
      </c>
      <c r="B50" s="5" t="n">
        <v>-21370</v>
      </c>
      <c r="C50" s="5" t="n">
        <v>38232</v>
      </c>
    </row>
    <row r="51" spans="1:3">
      <c r="A51" s="4" t="s">
        <v>225</v>
      </c>
      <c r="B51" s="5" t="n">
        <v>202742</v>
      </c>
      <c r="C51" s="5" t="n">
        <v>242253</v>
      </c>
    </row>
    <row r="52" spans="1:3">
      <c r="A52" s="4" t="s">
        <v>226</v>
      </c>
      <c r="B52" s="7" t="n">
        <v>181372</v>
      </c>
      <c r="C52" s="7" t="n">
        <v>2804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04</v>
      </c>
    </row>
    <row r="2" spans="1:2">
      <c r="B2" s="2" t="s">
        <v>2</v>
      </c>
    </row>
    <row r="3" spans="1:2">
      <c r="A3" s="3" t="s">
        <v>349</v>
      </c>
    </row>
    <row r="4" spans="1:2">
      <c r="A4" s="4" t="s">
        <v>437</v>
      </c>
      <c r="B4" s="4" t="s">
        <v>4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04</v>
      </c>
    </row>
    <row r="2" spans="1:2">
      <c r="B2" s="2" t="s">
        <v>2</v>
      </c>
    </row>
    <row r="3" spans="1:2">
      <c r="A3" s="3" t="s">
        <v>349</v>
      </c>
    </row>
    <row r="4" spans="1:2">
      <c r="A4" s="4" t="s">
        <v>440</v>
      </c>
      <c r="B4" s="4" t="s">
        <v>44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04</v>
      </c>
    </row>
    <row r="2" spans="1:2">
      <c r="B2" s="2" t="s">
        <v>2</v>
      </c>
    </row>
    <row r="3" spans="1:2">
      <c r="A3" s="3" t="s">
        <v>349</v>
      </c>
    </row>
    <row r="4" spans="1:2">
      <c r="A4" s="4" t="s">
        <v>443</v>
      </c>
      <c r="B4" s="4" t="s">
        <v>44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03</v>
      </c>
      <c r="D1" s="2" t="s">
        <v>104</v>
      </c>
    </row>
    <row r="2" spans="1:5">
      <c r="B2" s="2" t="s">
        <v>2</v>
      </c>
      <c r="C2" s="2" t="s">
        <v>105</v>
      </c>
      <c r="D2" s="2" t="s">
        <v>2</v>
      </c>
      <c r="E2" s="2" t="s">
        <v>105</v>
      </c>
    </row>
    <row r="3" spans="1:5">
      <c r="A3" s="3" t="s">
        <v>3</v>
      </c>
    </row>
    <row r="4" spans="1:5">
      <c r="A4" s="4" t="s">
        <v>446</v>
      </c>
      <c r="B4" s="5" t="n">
        <v>14192</v>
      </c>
      <c r="C4" s="5" t="n">
        <v>14125</v>
      </c>
      <c r="D4" s="5" t="n">
        <v>14176</v>
      </c>
      <c r="E4" s="5" t="n">
        <v>14113</v>
      </c>
    </row>
    <row r="5" spans="1:5">
      <c r="A5" s="4" t="s">
        <v>447</v>
      </c>
      <c r="B5" s="7" t="n">
        <v>18375</v>
      </c>
      <c r="C5" s="7" t="n">
        <v>13839</v>
      </c>
      <c r="D5" s="7" t="n">
        <v>35988</v>
      </c>
      <c r="E5" s="7" t="n">
        <v>27305</v>
      </c>
    </row>
    <row r="6" spans="1:5">
      <c r="A6" s="4" t="s">
        <v>448</v>
      </c>
      <c r="B6" s="6" t="n">
        <v>1.29</v>
      </c>
      <c r="C6" s="6" t="n">
        <v>0.98</v>
      </c>
      <c r="D6" s="6" t="n">
        <v>2.54</v>
      </c>
      <c r="E6" s="6" t="n">
        <v>1.93</v>
      </c>
    </row>
    <row r="7" spans="1:5">
      <c r="A7" s="4" t="s">
        <v>449</v>
      </c>
      <c r="B7" s="5" t="n">
        <v>14192</v>
      </c>
      <c r="C7" s="5" t="n">
        <v>14125</v>
      </c>
      <c r="D7" s="5" t="n">
        <v>14176</v>
      </c>
      <c r="E7" s="5" t="n">
        <v>14113</v>
      </c>
    </row>
    <row r="8" spans="1:5">
      <c r="A8" s="4" t="s">
        <v>450</v>
      </c>
      <c r="B8" s="5" t="n">
        <v>122</v>
      </c>
      <c r="C8" s="5" t="n">
        <v>153</v>
      </c>
      <c r="D8" s="5" t="n">
        <v>122</v>
      </c>
      <c r="E8" s="5" t="n">
        <v>153</v>
      </c>
    </row>
    <row r="9" spans="1:5">
      <c r="A9" s="4" t="s">
        <v>451</v>
      </c>
      <c r="B9" s="5" t="n">
        <v>14314</v>
      </c>
      <c r="C9" s="5" t="n">
        <v>14278</v>
      </c>
      <c r="D9" s="5" t="n">
        <v>14298</v>
      </c>
      <c r="E9" s="5" t="n">
        <v>14266</v>
      </c>
    </row>
    <row r="10" spans="1:5">
      <c r="A10" s="4" t="s">
        <v>452</v>
      </c>
      <c r="B10" s="7" t="n">
        <v>18375</v>
      </c>
      <c r="C10" s="7" t="n">
        <v>13839</v>
      </c>
      <c r="D10" s="7" t="n">
        <v>35988</v>
      </c>
      <c r="E10" s="7" t="n">
        <v>27305</v>
      </c>
    </row>
    <row r="11" spans="1:5">
      <c r="A11" s="4" t="s">
        <v>453</v>
      </c>
      <c r="B11" s="6" t="n">
        <v>1.28</v>
      </c>
      <c r="C11" s="6" t="n">
        <v>0.97</v>
      </c>
      <c r="D11" s="6" t="n">
        <v>2.52</v>
      </c>
      <c r="E11" s="6" t="n">
        <v>1.9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03</v>
      </c>
      <c r="D1" s="2" t="s">
        <v>104</v>
      </c>
    </row>
    <row r="2" spans="1:5">
      <c r="B2" s="2" t="s">
        <v>2</v>
      </c>
      <c r="C2" s="2" t="s">
        <v>105</v>
      </c>
      <c r="D2" s="2" t="s">
        <v>2</v>
      </c>
      <c r="E2" s="2" t="s">
        <v>105</v>
      </c>
    </row>
    <row r="3" spans="1:5">
      <c r="A3" s="3" t="s">
        <v>3</v>
      </c>
    </row>
    <row r="4" spans="1:5">
      <c r="A4" s="4" t="s">
        <v>455</v>
      </c>
      <c r="B4" s="5" t="n">
        <v>309000</v>
      </c>
      <c r="C4" s="5" t="n">
        <v>161400</v>
      </c>
      <c r="D4" s="5" t="n">
        <v>309000</v>
      </c>
      <c r="E4" s="5" t="n">
        <v>1614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4" t="s">
        <v>457</v>
      </c>
    </row>
    <row r="3" spans="1:3">
      <c r="A3" s="4" t="s">
        <v>458</v>
      </c>
      <c r="B3" s="7" t="n">
        <v>294685</v>
      </c>
      <c r="C3" s="7" t="n">
        <v>243603</v>
      </c>
    </row>
    <row r="4" spans="1:3">
      <c r="A4" s="4" t="s">
        <v>459</v>
      </c>
      <c r="B4" s="5" t="n">
        <v>11639</v>
      </c>
      <c r="C4" s="5" t="n">
        <v>2950</v>
      </c>
    </row>
    <row r="5" spans="1:3">
      <c r="A5" s="4" t="s">
        <v>460</v>
      </c>
      <c r="B5" s="5" t="n">
        <v>675</v>
      </c>
      <c r="C5" s="5" t="n">
        <v>2585</v>
      </c>
    </row>
    <row r="6" spans="1:3">
      <c r="A6" s="4" t="s">
        <v>461</v>
      </c>
      <c r="B6" s="7" t="n">
        <v>305649</v>
      </c>
      <c r="C6" s="7" t="n">
        <v>243968</v>
      </c>
    </row>
    <row r="7" spans="1:3">
      <c r="A7" s="4" t="s">
        <v>462</v>
      </c>
      <c r="B7" s="4" t="s">
        <v>463</v>
      </c>
      <c r="C7" s="4" t="s">
        <v>464</v>
      </c>
    </row>
    <row r="8" spans="1:3">
      <c r="A8" s="4" t="s">
        <v>465</v>
      </c>
    </row>
    <row r="9" spans="1:3">
      <c r="A9" s="4" t="s">
        <v>458</v>
      </c>
      <c r="B9" s="7" t="n">
        <v>184302</v>
      </c>
      <c r="C9" s="7" t="n">
        <v>154557</v>
      </c>
    </row>
    <row r="10" spans="1:3">
      <c r="A10" s="4" t="s">
        <v>459</v>
      </c>
      <c r="B10" s="5" t="n">
        <v>7898</v>
      </c>
      <c r="C10" s="5" t="n">
        <v>1272</v>
      </c>
    </row>
    <row r="11" spans="1:3">
      <c r="A11" s="4" t="s">
        <v>460</v>
      </c>
      <c r="B11" s="5" t="n">
        <v>623</v>
      </c>
      <c r="C11" s="5" t="n">
        <v>2571</v>
      </c>
    </row>
    <row r="12" spans="1:3">
      <c r="A12" s="4" t="s">
        <v>461</v>
      </c>
      <c r="B12" s="7" t="n">
        <v>191577</v>
      </c>
      <c r="C12" s="7" t="n">
        <v>153258</v>
      </c>
    </row>
    <row r="13" spans="1:3">
      <c r="A13" s="4" t="s">
        <v>462</v>
      </c>
      <c r="B13" s="4" t="s">
        <v>466</v>
      </c>
      <c r="C13" s="4" t="s">
        <v>467</v>
      </c>
    </row>
    <row r="14" spans="1:3">
      <c r="A14" s="4" t="s">
        <v>468</v>
      </c>
    </row>
    <row r="15" spans="1:3">
      <c r="A15" s="4" t="s">
        <v>458</v>
      </c>
      <c r="B15" s="7" t="n">
        <v>69761</v>
      </c>
      <c r="C15" s="7" t="n">
        <v>39024</v>
      </c>
    </row>
    <row r="16" spans="1:3">
      <c r="A16" s="4" t="s">
        <v>459</v>
      </c>
      <c r="B16" s="5" t="n">
        <v>2098</v>
      </c>
      <c r="C16" s="5" t="n">
        <v>250</v>
      </c>
    </row>
    <row r="17" spans="1:3">
      <c r="A17" s="4" t="s">
        <v>460</v>
      </c>
      <c r="B17" s="5" t="n">
        <v>52</v>
      </c>
      <c r="C17" s="5" t="n">
        <v>14</v>
      </c>
    </row>
    <row r="18" spans="1:3">
      <c r="A18" s="4" t="s">
        <v>461</v>
      </c>
      <c r="B18" s="7" t="n">
        <v>71807</v>
      </c>
      <c r="C18" s="7" t="n">
        <v>39260</v>
      </c>
    </row>
    <row r="19" spans="1:3">
      <c r="A19" s="4" t="s">
        <v>462</v>
      </c>
      <c r="B19" s="4" t="s">
        <v>469</v>
      </c>
      <c r="C19" s="4" t="s">
        <v>470</v>
      </c>
    </row>
    <row r="20" spans="1:3">
      <c r="A20" s="4" t="s">
        <v>471</v>
      </c>
    </row>
    <row r="21" spans="1:3">
      <c r="A21" s="4" t="s">
        <v>458</v>
      </c>
      <c r="B21" s="7" t="n">
        <v>40622</v>
      </c>
      <c r="C21" s="7" t="n">
        <v>50022</v>
      </c>
    </row>
    <row r="22" spans="1:3">
      <c r="A22" s="4" t="s">
        <v>459</v>
      </c>
      <c r="B22" s="5" t="n">
        <v>1643</v>
      </c>
      <c r="C22" s="5" t="n">
        <v>1428</v>
      </c>
    </row>
    <row r="23" spans="1:3">
      <c r="A23" s="4" t="s">
        <v>460</v>
      </c>
      <c r="B23" s="5" t="n">
        <v>0</v>
      </c>
      <c r="C23" s="5" t="n">
        <v>0</v>
      </c>
    </row>
    <row r="24" spans="1:3">
      <c r="A24" s="4" t="s">
        <v>461</v>
      </c>
      <c r="B24" s="7" t="n">
        <v>42265</v>
      </c>
      <c r="C24" s="7" t="n">
        <v>51450</v>
      </c>
    </row>
    <row r="25" spans="1:3">
      <c r="A25" s="4" t="s">
        <v>462</v>
      </c>
      <c r="B25" s="4" t="s">
        <v>472</v>
      </c>
      <c r="C25" s="4" t="s">
        <v>4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03</v>
      </c>
    </row>
    <row r="2" spans="1:2">
      <c r="B2" s="2" t="s">
        <v>475</v>
      </c>
    </row>
    <row r="3" spans="1:2">
      <c r="A3" s="3" t="s">
        <v>3</v>
      </c>
    </row>
    <row r="4" spans="1:2">
      <c r="A4" s="4" t="s">
        <v>476</v>
      </c>
      <c r="B4" s="7" t="n">
        <v>0</v>
      </c>
    </row>
    <row r="5" spans="1:2">
      <c r="A5" s="4" t="s">
        <v>477</v>
      </c>
      <c r="B5" s="5" t="n">
        <v>0</v>
      </c>
    </row>
    <row r="6" spans="1:2">
      <c r="A6" s="4" t="s">
        <v>478</v>
      </c>
      <c r="B6" s="5" t="n">
        <v>869</v>
      </c>
    </row>
    <row r="7" spans="1:2">
      <c r="A7" s="4" t="s">
        <v>479</v>
      </c>
      <c r="B7" s="5" t="n">
        <v>947</v>
      </c>
    </row>
    <row r="8" spans="1:2">
      <c r="A8" s="4" t="s">
        <v>480</v>
      </c>
      <c r="B8" s="5" t="n">
        <v>10133</v>
      </c>
    </row>
    <row r="9" spans="1:2">
      <c r="A9" s="4" t="s">
        <v>481</v>
      </c>
      <c r="B9" s="5" t="n">
        <v>10495</v>
      </c>
    </row>
    <row r="10" spans="1:2">
      <c r="A10" s="4" t="s">
        <v>482</v>
      </c>
      <c r="B10" s="5" t="n">
        <v>29620</v>
      </c>
    </row>
    <row r="11" spans="1:2">
      <c r="A11" s="4" t="s">
        <v>483</v>
      </c>
      <c r="B11" s="5" t="n">
        <v>30823</v>
      </c>
    </row>
    <row r="12" spans="1:2">
      <c r="A12" s="4" t="s">
        <v>484</v>
      </c>
      <c r="B12" s="5" t="n">
        <v>254063</v>
      </c>
    </row>
    <row r="13" spans="1:2">
      <c r="A13" s="4" t="s">
        <v>485</v>
      </c>
      <c r="B13" s="5" t="n">
        <v>263384</v>
      </c>
    </row>
    <row r="14" spans="1:2">
      <c r="A14" s="4" t="s">
        <v>486</v>
      </c>
      <c r="B14" s="5" t="n">
        <v>294685</v>
      </c>
    </row>
    <row r="15" spans="1:2">
      <c r="A15" s="4" t="s">
        <v>487</v>
      </c>
      <c r="B15" s="7" t="n">
        <v>30564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8</v>
      </c>
    </row>
    <row r="2" spans="1:3">
      <c r="A2" s="3" t="s">
        <v>3</v>
      </c>
    </row>
    <row r="3" spans="1:3">
      <c r="A3" s="4" t="s">
        <v>489</v>
      </c>
      <c r="B3" s="7" t="n">
        <v>61600</v>
      </c>
      <c r="C3" s="7" t="n">
        <v>95700</v>
      </c>
    </row>
    <row r="4" spans="1:3">
      <c r="A4" s="4" t="s">
        <v>490</v>
      </c>
      <c r="B4" s="4" t="s">
        <v>491</v>
      </c>
      <c r="C4" s="4" t="s">
        <v>4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4" t="s">
        <v>494</v>
      </c>
    </row>
    <row r="3" spans="1:3">
      <c r="A3" s="4" t="s">
        <v>495</v>
      </c>
      <c r="B3" s="7" t="n">
        <v>1734</v>
      </c>
      <c r="C3" s="7" t="n">
        <v>11255</v>
      </c>
    </row>
    <row r="4" spans="1:3">
      <c r="A4" s="4" t="s">
        <v>496</v>
      </c>
      <c r="B4" s="5" t="n">
        <v>-1</v>
      </c>
      <c r="C4" s="5" t="n">
        <v>-82</v>
      </c>
    </row>
    <row r="5" spans="1:3">
      <c r="A5" s="4" t="s">
        <v>497</v>
      </c>
      <c r="B5" s="5" t="n">
        <v>56205</v>
      </c>
      <c r="C5" s="5" t="n">
        <v>74186</v>
      </c>
    </row>
    <row r="6" spans="1:3">
      <c r="A6" s="4" t="s">
        <v>498</v>
      </c>
      <c r="B6" s="5" t="n">
        <v>-622</v>
      </c>
      <c r="C6" s="5" t="n">
        <v>-2489</v>
      </c>
    </row>
    <row r="7" spans="1:3">
      <c r="A7" s="4" t="s">
        <v>499</v>
      </c>
      <c r="B7" s="5" t="n">
        <v>57939</v>
      </c>
      <c r="C7" s="5" t="n">
        <v>85441</v>
      </c>
    </row>
    <row r="8" spans="1:3">
      <c r="A8" s="4" t="s">
        <v>500</v>
      </c>
      <c r="B8" s="5" t="n">
        <v>-623</v>
      </c>
      <c r="C8" s="5" t="n">
        <v>-2571</v>
      </c>
    </row>
    <row r="9" spans="1:3">
      <c r="A9" s="4" t="s">
        <v>468</v>
      </c>
    </row>
    <row r="10" spans="1:3">
      <c r="A10" s="4" t="s">
        <v>495</v>
      </c>
      <c r="B10" s="5" t="n">
        <v>3624</v>
      </c>
      <c r="C10" s="5" t="n">
        <v>9725</v>
      </c>
    </row>
    <row r="11" spans="1:3">
      <c r="A11" s="4" t="s">
        <v>496</v>
      </c>
      <c r="B11" s="5" t="n">
        <v>-52</v>
      </c>
      <c r="C11" s="5" t="n">
        <v>-14</v>
      </c>
    </row>
    <row r="12" spans="1:3">
      <c r="A12" s="4" t="s">
        <v>497</v>
      </c>
      <c r="B12" s="5" t="n">
        <v>0</v>
      </c>
      <c r="C12" s="5" t="n">
        <v>0</v>
      </c>
    </row>
    <row r="13" spans="1:3">
      <c r="A13" s="4" t="s">
        <v>498</v>
      </c>
      <c r="B13" s="5" t="n">
        <v>0</v>
      </c>
      <c r="C13" s="5" t="n">
        <v>0</v>
      </c>
    </row>
    <row r="14" spans="1:3">
      <c r="A14" s="4" t="s">
        <v>499</v>
      </c>
      <c r="B14" s="5" t="n">
        <v>3624</v>
      </c>
      <c r="C14" s="5" t="n">
        <v>9725</v>
      </c>
    </row>
    <row r="15" spans="1:3">
      <c r="A15" s="4" t="s">
        <v>500</v>
      </c>
      <c r="B15" s="5" t="n">
        <v>-52</v>
      </c>
      <c r="C15" s="5" t="n">
        <v>-14</v>
      </c>
    </row>
    <row r="16" spans="1:3">
      <c r="A16" s="4" t="s">
        <v>501</v>
      </c>
    </row>
    <row r="17" spans="1:3">
      <c r="A17" s="4" t="s">
        <v>495</v>
      </c>
      <c r="B17" s="5" t="n">
        <v>5358</v>
      </c>
      <c r="C17" s="5" t="n">
        <v>21491</v>
      </c>
    </row>
    <row r="18" spans="1:3">
      <c r="A18" s="4" t="s">
        <v>496</v>
      </c>
      <c r="B18" s="5" t="n">
        <v>-53</v>
      </c>
      <c r="C18" s="5" t="n">
        <v>-96</v>
      </c>
    </row>
    <row r="19" spans="1:3">
      <c r="A19" s="4" t="s">
        <v>497</v>
      </c>
      <c r="B19" s="5" t="n">
        <v>56205</v>
      </c>
      <c r="C19" s="5" t="n">
        <v>74186</v>
      </c>
    </row>
    <row r="20" spans="1:3">
      <c r="A20" s="4" t="s">
        <v>498</v>
      </c>
      <c r="B20" s="5" t="n">
        <v>-622</v>
      </c>
      <c r="C20" s="5" t="n">
        <v>-2489</v>
      </c>
    </row>
    <row r="21" spans="1:3">
      <c r="A21" s="4" t="s">
        <v>499</v>
      </c>
      <c r="B21" s="5" t="n">
        <v>61563</v>
      </c>
      <c r="C21" s="5" t="n">
        <v>95677</v>
      </c>
    </row>
    <row r="22" spans="1:3">
      <c r="A22" s="4" t="s">
        <v>500</v>
      </c>
      <c r="B22" s="7" t="n">
        <v>-675</v>
      </c>
      <c r="C22" s="5" t="n">
        <v>-2585</v>
      </c>
    </row>
    <row r="23" spans="1:3">
      <c r="A23" s="4" t="s">
        <v>471</v>
      </c>
    </row>
    <row r="24" spans="1:3">
      <c r="A24" s="4" t="s">
        <v>495</v>
      </c>
      <c r="C24" s="5" t="n">
        <v>511</v>
      </c>
    </row>
    <row r="25" spans="1:3">
      <c r="A25" s="4" t="s">
        <v>496</v>
      </c>
      <c r="C25" s="5" t="n">
        <v>0</v>
      </c>
    </row>
    <row r="26" spans="1:3">
      <c r="A26" s="4" t="s">
        <v>497</v>
      </c>
      <c r="C26" s="5" t="n">
        <v>0</v>
      </c>
    </row>
    <row r="27" spans="1:3">
      <c r="A27" s="4" t="s">
        <v>498</v>
      </c>
      <c r="C27" s="5" t="n">
        <v>0</v>
      </c>
    </row>
    <row r="28" spans="1:3">
      <c r="A28" s="4" t="s">
        <v>499</v>
      </c>
      <c r="C28" s="5" t="n">
        <v>511</v>
      </c>
    </row>
    <row r="29" spans="1:3">
      <c r="A29" s="4" t="s">
        <v>500</v>
      </c>
      <c r="C29"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03</v>
      </c>
      <c r="D1" s="2" t="s">
        <v>104</v>
      </c>
    </row>
    <row r="2" spans="1:5">
      <c r="B2" s="2" t="s">
        <v>2</v>
      </c>
      <c r="C2" s="2" t="s">
        <v>105</v>
      </c>
      <c r="D2" s="2" t="s">
        <v>2</v>
      </c>
      <c r="E2" s="2" t="s">
        <v>105</v>
      </c>
    </row>
    <row r="3" spans="1:5">
      <c r="A3" s="3" t="s">
        <v>3</v>
      </c>
    </row>
    <row r="4" spans="1:5">
      <c r="A4" s="4" t="s">
        <v>503</v>
      </c>
      <c r="B4" s="7" t="n">
        <v>0</v>
      </c>
      <c r="C4" s="7" t="n">
        <v>0</v>
      </c>
      <c r="D4" s="7" t="n">
        <v>28057</v>
      </c>
      <c r="E4" s="7" t="n">
        <v>0</v>
      </c>
    </row>
    <row r="5" spans="1:5">
      <c r="A5" s="4" t="s">
        <v>504</v>
      </c>
      <c r="D5" s="5" t="n">
        <v>226</v>
      </c>
    </row>
    <row r="6" spans="1:5">
      <c r="A6" s="4" t="s">
        <v>505</v>
      </c>
      <c r="D6" s="7" t="n">
        <v>21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04</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06</v>
      </c>
      <c r="B1" s="2" t="s">
        <v>103</v>
      </c>
      <c r="D1" s="2" t="s">
        <v>104</v>
      </c>
      <c r="E1" s="2" t="s">
        <v>507</v>
      </c>
    </row>
    <row r="2" spans="1:5">
      <c r="B2" s="2" t="s">
        <v>2</v>
      </c>
      <c r="C2" s="2" t="s">
        <v>105</v>
      </c>
      <c r="D2" s="2" t="s">
        <v>2</v>
      </c>
      <c r="E2" s="2" t="s">
        <v>105</v>
      </c>
    </row>
    <row r="3" spans="1:5">
      <c r="A3" s="3" t="s">
        <v>3</v>
      </c>
    </row>
    <row r="4" spans="1:5">
      <c r="A4" s="4" t="s">
        <v>508</v>
      </c>
      <c r="B4" s="7" t="n">
        <v>0</v>
      </c>
      <c r="C4" s="7" t="n">
        <v>0</v>
      </c>
      <c r="D4" s="7" t="n">
        <v>0</v>
      </c>
      <c r="E4"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03</v>
      </c>
    </row>
    <row r="2" spans="1:3">
      <c r="B2" s="2" t="s">
        <v>2</v>
      </c>
      <c r="C2" s="2" t="s">
        <v>105</v>
      </c>
    </row>
    <row r="3" spans="1:3">
      <c r="A3" s="3" t="s">
        <v>3</v>
      </c>
    </row>
    <row r="4" spans="1:3">
      <c r="A4" s="4" t="s">
        <v>510</v>
      </c>
      <c r="B4" s="7" t="n">
        <v>0</v>
      </c>
      <c r="C4"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03</v>
      </c>
    </row>
    <row r="2" spans="1:2">
      <c r="B2" s="2" t="s">
        <v>512</v>
      </c>
    </row>
    <row r="3" spans="1:2">
      <c r="A3" s="3" t="s">
        <v>3</v>
      </c>
    </row>
    <row r="4" spans="1:2">
      <c r="A4" s="4" t="s">
        <v>513</v>
      </c>
      <c r="B4" s="7" t="n">
        <v>2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103</v>
      </c>
      <c r="D1" s="2" t="s">
        <v>104</v>
      </c>
    </row>
    <row r="2" spans="1:5">
      <c r="B2" s="2" t="s">
        <v>2</v>
      </c>
      <c r="C2" s="2" t="s">
        <v>105</v>
      </c>
      <c r="D2" s="2" t="s">
        <v>2</v>
      </c>
      <c r="E2" s="2" t="s">
        <v>105</v>
      </c>
    </row>
    <row r="3" spans="1:5">
      <c r="A3" s="4" t="s">
        <v>515</v>
      </c>
      <c r="B3" s="7" t="n">
        <v>0</v>
      </c>
      <c r="C3" s="7" t="n">
        <v>0</v>
      </c>
      <c r="D3" s="7" t="n">
        <v>8</v>
      </c>
      <c r="E3" s="7" t="n">
        <v>0</v>
      </c>
    </row>
    <row r="4" spans="1:5">
      <c r="A4" s="4" t="s">
        <v>516</v>
      </c>
    </row>
    <row r="5" spans="1:5">
      <c r="A5" s="4" t="s">
        <v>459</v>
      </c>
      <c r="B5" s="5" t="n">
        <v>0</v>
      </c>
      <c r="C5" s="5" t="n">
        <v>0</v>
      </c>
      <c r="D5" s="5" t="n">
        <v>10</v>
      </c>
      <c r="E5" s="5" t="n">
        <v>0</v>
      </c>
    </row>
    <row r="6" spans="1:5">
      <c r="A6" s="4" t="s">
        <v>517</v>
      </c>
    </row>
    <row r="7" spans="1:5">
      <c r="A7" s="4" t="s">
        <v>518</v>
      </c>
      <c r="B7" s="7" t="n">
        <v>0</v>
      </c>
      <c r="C7" s="7" t="n">
        <v>0</v>
      </c>
      <c r="D7" s="7" t="n">
        <v>-2</v>
      </c>
      <c r="E7"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8</v>
      </c>
    </row>
    <row r="2" spans="1:3">
      <c r="A2" s="4" t="s">
        <v>520</v>
      </c>
      <c r="B2" s="4" t="s">
        <v>521</v>
      </c>
      <c r="C2" s="4" t="s">
        <v>522</v>
      </c>
    </row>
    <row r="3" spans="1:3">
      <c r="A3" s="4" t="s">
        <v>523</v>
      </c>
    </row>
    <row r="4" spans="1:3">
      <c r="A4" s="4" t="s">
        <v>524</v>
      </c>
      <c r="B4" s="7" t="n">
        <v>-39254</v>
      </c>
      <c r="C4" s="7" t="n">
        <v>-38409</v>
      </c>
    </row>
    <row r="5" spans="1:3">
      <c r="A5" s="4" t="s">
        <v>525</v>
      </c>
    </row>
    <row r="6" spans="1:3">
      <c r="A6" s="4" t="s">
        <v>524</v>
      </c>
      <c r="B6" s="5" t="n">
        <v>201061</v>
      </c>
      <c r="C6" s="5" t="n">
        <v>253528</v>
      </c>
    </row>
    <row r="7" spans="1:3">
      <c r="A7" s="4" t="s">
        <v>526</v>
      </c>
    </row>
    <row r="8" spans="1:3">
      <c r="A8" s="4" t="s">
        <v>524</v>
      </c>
      <c r="B8" s="5" t="n">
        <v>30255</v>
      </c>
      <c r="C8" s="5" t="n">
        <v>26177</v>
      </c>
    </row>
    <row r="9" spans="1:3">
      <c r="A9" s="4" t="s">
        <v>527</v>
      </c>
    </row>
    <row r="10" spans="1:3">
      <c r="A10" s="4" t="s">
        <v>524</v>
      </c>
      <c r="B10" s="5" t="n">
        <v>12973</v>
      </c>
      <c r="C10" s="5" t="n">
        <v>13844</v>
      </c>
    </row>
    <row r="11" spans="1:3">
      <c r="A11" s="4" t="s">
        <v>528</v>
      </c>
    </row>
    <row r="12" spans="1:3">
      <c r="A12" s="4" t="s">
        <v>524</v>
      </c>
      <c r="B12" s="5" t="n">
        <v>46032</v>
      </c>
      <c r="C12" s="5" t="n">
        <v>44492</v>
      </c>
    </row>
    <row r="13" spans="1:3">
      <c r="A13" s="4" t="s">
        <v>529</v>
      </c>
    </row>
    <row r="14" spans="1:3">
      <c r="A14" s="4" t="s">
        <v>524</v>
      </c>
      <c r="B14" s="5" t="n">
        <v>1391158</v>
      </c>
      <c r="C14" s="5" t="n">
        <v>1417166</v>
      </c>
    </row>
    <row r="15" spans="1:3">
      <c r="A15" s="4" t="s">
        <v>530</v>
      </c>
    </row>
    <row r="16" spans="1:3">
      <c r="A16" s="4" t="s">
        <v>524</v>
      </c>
      <c r="B16" s="5" t="n">
        <v>322207</v>
      </c>
      <c r="C16" s="5" t="n">
        <v>276866</v>
      </c>
    </row>
    <row r="17" spans="1:3">
      <c r="A17" s="4" t="s">
        <v>531</v>
      </c>
    </row>
    <row r="18" spans="1:3">
      <c r="A18" s="4" t="s">
        <v>524</v>
      </c>
      <c r="B18" s="5" t="n">
        <v>122858</v>
      </c>
      <c r="C18" s="5" t="n">
        <v>122438</v>
      </c>
    </row>
    <row r="19" spans="1:3">
      <c r="A19" s="4" t="s">
        <v>532</v>
      </c>
    </row>
    <row r="20" spans="1:3">
      <c r="A20" s="4" t="s">
        <v>524</v>
      </c>
      <c r="B20" s="5" t="n">
        <v>1446166</v>
      </c>
      <c r="C20" s="5" t="n">
        <v>1371435</v>
      </c>
    </row>
    <row r="21" spans="1:3">
      <c r="A21" s="4" t="s">
        <v>533</v>
      </c>
    </row>
    <row r="22" spans="1:3">
      <c r="A22" s="4" t="s">
        <v>524</v>
      </c>
      <c r="B22" s="5" t="n">
        <v>796341</v>
      </c>
      <c r="C22" s="5" t="n">
        <v>784894</v>
      </c>
    </row>
    <row r="23" spans="1:3">
      <c r="A23" s="4" t="s">
        <v>534</v>
      </c>
    </row>
    <row r="24" spans="1:3">
      <c r="A24" s="4" t="s">
        <v>524</v>
      </c>
      <c r="B24" s="5" t="n">
        <v>312965</v>
      </c>
      <c r="C24" s="5" t="n">
        <v>322118</v>
      </c>
    </row>
    <row r="25" spans="1:3">
      <c r="A25" s="4" t="s">
        <v>535</v>
      </c>
    </row>
    <row r="26" spans="1:3">
      <c r="A26" s="4" t="s">
        <v>524</v>
      </c>
      <c r="B26" s="5" t="n">
        <v>13643</v>
      </c>
      <c r="C26" s="5" t="n">
        <v>13940</v>
      </c>
    </row>
    <row r="27" spans="1:3">
      <c r="A27" s="4" t="s">
        <v>536</v>
      </c>
    </row>
    <row r="28" spans="1:3">
      <c r="A28" s="4" t="s">
        <v>524</v>
      </c>
      <c r="B28" s="5" t="n">
        <v>52077</v>
      </c>
      <c r="C28" s="5" t="n">
        <v>57350</v>
      </c>
    </row>
    <row r="29" spans="1:3">
      <c r="A29" s="4" t="s">
        <v>537</v>
      </c>
    </row>
    <row r="30" spans="1:3">
      <c r="A30" s="4" t="s">
        <v>524</v>
      </c>
      <c r="B30" s="5" t="n">
        <v>120102</v>
      </c>
      <c r="C30" s="5" t="n">
        <v>121352</v>
      </c>
    </row>
    <row r="31" spans="1:3">
      <c r="A31" s="4" t="s">
        <v>538</v>
      </c>
    </row>
    <row r="32" spans="1:3">
      <c r="A32" s="4" t="s">
        <v>524</v>
      </c>
      <c r="B32" s="5" t="n">
        <v>151694</v>
      </c>
      <c r="C32" s="5" t="n">
        <v>167651</v>
      </c>
    </row>
    <row r="33" spans="1:3">
      <c r="A33" s="4" t="s">
        <v>539</v>
      </c>
    </row>
    <row r="34" spans="1:3">
      <c r="A34" s="4" t="s">
        <v>524</v>
      </c>
      <c r="B34" s="5" t="n">
        <v>5019532</v>
      </c>
      <c r="C34" s="5" t="n">
        <v>4993251</v>
      </c>
    </row>
    <row r="35" spans="1:3">
      <c r="A35" s="4" t="s">
        <v>540</v>
      </c>
    </row>
    <row r="36" spans="1:3">
      <c r="A36" s="4" t="s">
        <v>524</v>
      </c>
      <c r="B36" s="5" t="n">
        <v>-861054</v>
      </c>
      <c r="C36" s="5" t="n">
        <v>-958441</v>
      </c>
    </row>
    <row r="37" spans="1:3">
      <c r="A37" s="4" t="s">
        <v>541</v>
      </c>
    </row>
    <row r="38" spans="1:3">
      <c r="A38" s="4" t="s">
        <v>524</v>
      </c>
      <c r="B38" s="5" t="n">
        <v>-6769</v>
      </c>
      <c r="C38" s="5" t="n">
        <v>-7400</v>
      </c>
    </row>
    <row r="39" spans="1:3">
      <c r="A39" s="4" t="s">
        <v>524</v>
      </c>
    </row>
    <row r="40" spans="1:3">
      <c r="A40" s="4" t="s">
        <v>524</v>
      </c>
      <c r="B40" s="7" t="n">
        <v>4112455</v>
      </c>
      <c r="C40" s="7" t="n">
        <v>3989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8</v>
      </c>
    </row>
    <row r="2" spans="1:3">
      <c r="A2" s="4" t="s">
        <v>543</v>
      </c>
    </row>
    <row r="3" spans="1:3">
      <c r="A3" s="4" t="s">
        <v>544</v>
      </c>
      <c r="B3" s="7" t="n">
        <v>1601</v>
      </c>
      <c r="C3" s="7" t="n">
        <v>2596</v>
      </c>
    </row>
    <row r="4" spans="1:3">
      <c r="A4" s="4" t="s">
        <v>545</v>
      </c>
    </row>
    <row r="5" spans="1:3">
      <c r="A5" s="4" t="s">
        <v>544</v>
      </c>
      <c r="B5" s="5" t="n">
        <v>0</v>
      </c>
      <c r="C5" s="5" t="n">
        <v>0</v>
      </c>
    </row>
    <row r="6" spans="1:3">
      <c r="A6" s="4" t="s">
        <v>546</v>
      </c>
    </row>
    <row r="7" spans="1:3">
      <c r="A7" s="4" t="s">
        <v>544</v>
      </c>
      <c r="B7" s="5" t="n">
        <v>44</v>
      </c>
      <c r="C7" s="5" t="n">
        <v>0</v>
      </c>
    </row>
    <row r="8" spans="1:3">
      <c r="A8" s="4" t="s">
        <v>547</v>
      </c>
    </row>
    <row r="9" spans="1:3">
      <c r="A9" s="4" t="s">
        <v>544</v>
      </c>
      <c r="B9" s="5" t="n">
        <v>0</v>
      </c>
      <c r="C9" s="5" t="n">
        <v>13</v>
      </c>
    </row>
    <row r="10" spans="1:3">
      <c r="A10" s="4" t="s">
        <v>548</v>
      </c>
    </row>
    <row r="11" spans="1:3">
      <c r="A11" s="4" t="s">
        <v>544</v>
      </c>
      <c r="B11" s="5" t="n">
        <v>0</v>
      </c>
      <c r="C11" s="5" t="n">
        <v>0</v>
      </c>
    </row>
    <row r="12" spans="1:3">
      <c r="A12" s="4" t="s">
        <v>549</v>
      </c>
    </row>
    <row r="13" spans="1:3">
      <c r="A13" s="4" t="s">
        <v>544</v>
      </c>
      <c r="B13" s="5" t="n">
        <v>726</v>
      </c>
      <c r="C13" s="5" t="n">
        <v>1431</v>
      </c>
    </row>
    <row r="14" spans="1:3">
      <c r="A14" s="4" t="s">
        <v>550</v>
      </c>
    </row>
    <row r="15" spans="1:3">
      <c r="A15" s="4" t="s">
        <v>544</v>
      </c>
      <c r="B15" s="5" t="n">
        <v>170</v>
      </c>
      <c r="C15" s="5" t="n">
        <v>1142</v>
      </c>
    </row>
    <row r="16" spans="1:3">
      <c r="A16" s="4" t="s">
        <v>551</v>
      </c>
    </row>
    <row r="17" spans="1:3">
      <c r="A17" s="4" t="s">
        <v>544</v>
      </c>
      <c r="B17" s="5" t="n">
        <v>1121</v>
      </c>
      <c r="C17" s="5" t="n">
        <v>3940</v>
      </c>
    </row>
    <row r="18" spans="1:3">
      <c r="A18" s="4" t="s">
        <v>552</v>
      </c>
    </row>
    <row r="19" spans="1:3">
      <c r="A19" s="4" t="s">
        <v>544</v>
      </c>
      <c r="B19" s="5" t="n">
        <v>422</v>
      </c>
      <c r="C19" s="5" t="n">
        <v>0</v>
      </c>
    </row>
    <row r="20" spans="1:3">
      <c r="A20" s="4" t="s">
        <v>553</v>
      </c>
    </row>
    <row r="21" spans="1:3">
      <c r="A21" s="4" t="s">
        <v>544</v>
      </c>
      <c r="B21" s="5" t="n">
        <v>194</v>
      </c>
      <c r="C21" s="5" t="n">
        <v>72</v>
      </c>
    </row>
    <row r="22" spans="1:3">
      <c r="A22" s="4" t="s">
        <v>554</v>
      </c>
    </row>
    <row r="23" spans="1:3">
      <c r="A23" s="4" t="s">
        <v>544</v>
      </c>
      <c r="B23" s="5" t="n">
        <v>0</v>
      </c>
      <c r="C23" s="5" t="n">
        <v>3</v>
      </c>
    </row>
    <row r="24" spans="1:3">
      <c r="A24" s="4" t="s">
        <v>555</v>
      </c>
    </row>
    <row r="25" spans="1:3">
      <c r="A25" s="4" t="s">
        <v>544</v>
      </c>
      <c r="B25" s="5" t="n">
        <v>288</v>
      </c>
      <c r="C25" s="5" t="n">
        <v>691</v>
      </c>
    </row>
    <row r="26" spans="1:3">
      <c r="A26" s="4" t="s">
        <v>556</v>
      </c>
    </row>
    <row r="27" spans="1:3">
      <c r="A27" s="4" t="s">
        <v>544</v>
      </c>
      <c r="B27" s="5" t="n">
        <v>284</v>
      </c>
      <c r="C27" s="5" t="n">
        <v>229</v>
      </c>
    </row>
    <row r="28" spans="1:3">
      <c r="A28" s="4" t="s">
        <v>557</v>
      </c>
    </row>
    <row r="29" spans="1:3">
      <c r="A29" s="4" t="s">
        <v>544</v>
      </c>
      <c r="B29" s="5" t="n">
        <v>983</v>
      </c>
      <c r="C29" s="5" t="n">
        <v>2195</v>
      </c>
    </row>
    <row r="30" spans="1:3">
      <c r="A30" s="4" t="s">
        <v>558</v>
      </c>
    </row>
    <row r="31" spans="1:3">
      <c r="A31" s="4" t="s">
        <v>544</v>
      </c>
      <c r="B31" s="5" t="n">
        <v>5833</v>
      </c>
      <c r="C31" s="5" t="n">
        <v>12312</v>
      </c>
    </row>
    <row r="32" spans="1:3">
      <c r="A32" s="4" t="s">
        <v>559</v>
      </c>
    </row>
    <row r="33" spans="1:3">
      <c r="A33" s="4" t="s">
        <v>544</v>
      </c>
      <c r="B33" s="5" t="n">
        <v>983</v>
      </c>
      <c r="C33" s="5" t="n">
        <v>2195</v>
      </c>
    </row>
    <row r="34" spans="1:3">
      <c r="A34" s="4" t="s">
        <v>560</v>
      </c>
    </row>
    <row r="35" spans="1:3">
      <c r="A35" s="4" t="s">
        <v>544</v>
      </c>
      <c r="B35" s="5" t="n">
        <v>4850</v>
      </c>
      <c r="C35" s="5" t="n">
        <v>10117</v>
      </c>
    </row>
    <row r="36" spans="1:3">
      <c r="A36" s="4" t="s">
        <v>561</v>
      </c>
    </row>
    <row r="37" spans="1:3">
      <c r="A37" s="4" t="s">
        <v>544</v>
      </c>
      <c r="B37" s="5" t="n">
        <v>436</v>
      </c>
      <c r="C37" s="5" t="n">
        <v>722</v>
      </c>
    </row>
    <row r="38" spans="1:3">
      <c r="A38" s="4" t="s">
        <v>562</v>
      </c>
    </row>
    <row r="39" spans="1:3">
      <c r="A39" s="4" t="s">
        <v>544</v>
      </c>
      <c r="B39" s="5" t="n">
        <v>0</v>
      </c>
      <c r="C39" s="5" t="n">
        <v>0</v>
      </c>
    </row>
    <row r="40" spans="1:3">
      <c r="A40" s="4" t="s">
        <v>563</v>
      </c>
    </row>
    <row r="41" spans="1:3">
      <c r="A41" s="4" t="s">
        <v>544</v>
      </c>
      <c r="B41" s="5" t="n">
        <v>0</v>
      </c>
      <c r="C41" s="5" t="n">
        <v>0</v>
      </c>
    </row>
    <row r="42" spans="1:3">
      <c r="A42" s="4" t="s">
        <v>564</v>
      </c>
    </row>
    <row r="43" spans="1:3">
      <c r="A43" s="4" t="s">
        <v>544</v>
      </c>
      <c r="B43" s="5" t="n">
        <v>72</v>
      </c>
      <c r="C43" s="5" t="n">
        <v>0</v>
      </c>
    </row>
    <row r="44" spans="1:3">
      <c r="A44" s="4" t="s">
        <v>565</v>
      </c>
    </row>
    <row r="45" spans="1:3">
      <c r="A45" s="4" t="s">
        <v>544</v>
      </c>
      <c r="B45" s="5" t="n">
        <v>0</v>
      </c>
      <c r="C45" s="5" t="n">
        <v>0</v>
      </c>
    </row>
    <row r="46" spans="1:3">
      <c r="A46" s="4" t="s">
        <v>566</v>
      </c>
    </row>
    <row r="47" spans="1:3">
      <c r="A47" s="4" t="s">
        <v>544</v>
      </c>
      <c r="B47" s="5" t="n">
        <v>189</v>
      </c>
      <c r="C47" s="5" t="n">
        <v>806</v>
      </c>
    </row>
    <row r="48" spans="1:3">
      <c r="A48" s="4" t="s">
        <v>567</v>
      </c>
    </row>
    <row r="49" spans="1:3">
      <c r="A49" s="4" t="s">
        <v>544</v>
      </c>
      <c r="B49" s="5" t="n">
        <v>293</v>
      </c>
      <c r="C49" s="5" t="n">
        <v>144</v>
      </c>
    </row>
    <row r="50" spans="1:3">
      <c r="A50" s="4" t="s">
        <v>568</v>
      </c>
    </row>
    <row r="51" spans="1:3">
      <c r="A51" s="4" t="s">
        <v>544</v>
      </c>
      <c r="B51" s="5" t="n">
        <v>954</v>
      </c>
      <c r="C51" s="5" t="n">
        <v>53</v>
      </c>
    </row>
    <row r="52" spans="1:3">
      <c r="A52" s="4" t="s">
        <v>569</v>
      </c>
    </row>
    <row r="53" spans="1:3">
      <c r="A53" s="4" t="s">
        <v>544</v>
      </c>
      <c r="B53" s="5" t="n">
        <v>0</v>
      </c>
      <c r="C53" s="5" t="n">
        <v>0</v>
      </c>
    </row>
    <row r="54" spans="1:3">
      <c r="A54" s="4" t="s">
        <v>570</v>
      </c>
    </row>
    <row r="55" spans="1:3">
      <c r="A55" s="4" t="s">
        <v>544</v>
      </c>
      <c r="B55" s="5" t="n">
        <v>36</v>
      </c>
      <c r="C55" s="5" t="n">
        <v>54</v>
      </c>
    </row>
    <row r="56" spans="1:3">
      <c r="A56" s="4" t="s">
        <v>571</v>
      </c>
    </row>
    <row r="57" spans="1:3">
      <c r="A57" s="4" t="s">
        <v>544</v>
      </c>
      <c r="B57" s="5" t="n">
        <v>0</v>
      </c>
      <c r="C57" s="5" t="n">
        <v>0</v>
      </c>
    </row>
    <row r="58" spans="1:3">
      <c r="A58" s="4" t="s">
        <v>572</v>
      </c>
    </row>
    <row r="59" spans="1:3">
      <c r="A59" s="4" t="s">
        <v>544</v>
      </c>
      <c r="B59" s="5" t="n">
        <v>38</v>
      </c>
      <c r="C59" s="5" t="n">
        <v>181</v>
      </c>
    </row>
    <row r="60" spans="1:3">
      <c r="A60" s="4" t="s">
        <v>573</v>
      </c>
    </row>
    <row r="61" spans="1:3">
      <c r="A61" s="4" t="s">
        <v>544</v>
      </c>
      <c r="B61" s="5" t="n">
        <v>59</v>
      </c>
      <c r="C61" s="5" t="n">
        <v>0</v>
      </c>
    </row>
    <row r="62" spans="1:3">
      <c r="A62" s="4" t="s">
        <v>574</v>
      </c>
    </row>
    <row r="63" spans="1:3">
      <c r="A63" s="4" t="s">
        <v>544</v>
      </c>
      <c r="B63" s="5" t="n">
        <v>340</v>
      </c>
      <c r="C63" s="5" t="n">
        <v>1416</v>
      </c>
    </row>
    <row r="64" spans="1:3">
      <c r="A64" s="4" t="s">
        <v>575</v>
      </c>
    </row>
    <row r="65" spans="1:3">
      <c r="A65" s="4" t="s">
        <v>544</v>
      </c>
      <c r="B65" s="5" t="n">
        <v>2417</v>
      </c>
      <c r="C65" s="5" t="n">
        <v>3376</v>
      </c>
    </row>
    <row r="66" spans="1:3">
      <c r="A66" s="4" t="s">
        <v>576</v>
      </c>
    </row>
    <row r="67" spans="1:3">
      <c r="A67" s="4" t="s">
        <v>544</v>
      </c>
      <c r="B67" s="5" t="n">
        <v>340</v>
      </c>
      <c r="C67" s="5" t="n">
        <v>1416</v>
      </c>
    </row>
    <row r="68" spans="1:3">
      <c r="A68" s="4" t="s">
        <v>577</v>
      </c>
    </row>
    <row r="69" spans="1:3">
      <c r="A69" s="4" t="s">
        <v>544</v>
      </c>
      <c r="B69" s="5" t="n">
        <v>2077</v>
      </c>
      <c r="C69" s="5" t="n">
        <v>1960</v>
      </c>
    </row>
    <row r="70" spans="1:3">
      <c r="A70" s="4" t="s">
        <v>578</v>
      </c>
    </row>
    <row r="71" spans="1:3">
      <c r="A71" s="4" t="s">
        <v>544</v>
      </c>
      <c r="B71" s="5" t="n">
        <v>661</v>
      </c>
      <c r="C71" s="5" t="n">
        <v>1490</v>
      </c>
    </row>
    <row r="72" spans="1:3">
      <c r="A72" s="4" t="s">
        <v>579</v>
      </c>
    </row>
    <row r="73" spans="1:3">
      <c r="A73" s="4" t="s">
        <v>544</v>
      </c>
      <c r="B73" s="5" t="n">
        <v>0</v>
      </c>
      <c r="C73" s="5" t="n">
        <v>0</v>
      </c>
    </row>
    <row r="74" spans="1:3">
      <c r="A74" s="4" t="s">
        <v>580</v>
      </c>
    </row>
    <row r="75" spans="1:3">
      <c r="A75" s="4" t="s">
        <v>544</v>
      </c>
      <c r="B75" s="5" t="n">
        <v>0</v>
      </c>
      <c r="C75" s="5" t="n">
        <v>0</v>
      </c>
    </row>
    <row r="76" spans="1:3">
      <c r="A76" s="4" t="s">
        <v>581</v>
      </c>
    </row>
    <row r="77" spans="1:3">
      <c r="A77" s="4" t="s">
        <v>544</v>
      </c>
      <c r="B77" s="5" t="n">
        <v>3556</v>
      </c>
      <c r="C77" s="5" t="n">
        <v>49</v>
      </c>
    </row>
    <row r="78" spans="1:3">
      <c r="A78" s="4" t="s">
        <v>582</v>
      </c>
    </row>
    <row r="79" spans="1:3">
      <c r="A79" s="4" t="s">
        <v>544</v>
      </c>
      <c r="B79" s="5" t="n">
        <v>0</v>
      </c>
      <c r="C79" s="5" t="n">
        <v>0</v>
      </c>
    </row>
    <row r="80" spans="1:3">
      <c r="A80" s="4" t="s">
        <v>583</v>
      </c>
    </row>
    <row r="81" spans="1:3">
      <c r="A81" s="4" t="s">
        <v>544</v>
      </c>
      <c r="B81" s="5" t="n">
        <v>999</v>
      </c>
      <c r="C81" s="5" t="n">
        <v>1206</v>
      </c>
    </row>
    <row r="82" spans="1:3">
      <c r="A82" s="4" t="s">
        <v>584</v>
      </c>
    </row>
    <row r="83" spans="1:3">
      <c r="A83" s="4" t="s">
        <v>544</v>
      </c>
      <c r="B83" s="5" t="n">
        <v>533</v>
      </c>
      <c r="C83" s="5" t="n">
        <v>1458</v>
      </c>
    </row>
    <row r="84" spans="1:3">
      <c r="A84" s="4" t="s">
        <v>585</v>
      </c>
    </row>
    <row r="85" spans="1:3">
      <c r="A85" s="4" t="s">
        <v>544</v>
      </c>
      <c r="B85" s="5" t="n">
        <v>3675</v>
      </c>
      <c r="C85" s="5" t="n">
        <v>334</v>
      </c>
    </row>
    <row r="86" spans="1:3">
      <c r="A86" s="4" t="s">
        <v>586</v>
      </c>
    </row>
    <row r="87" spans="1:3">
      <c r="A87" s="4" t="s">
        <v>544</v>
      </c>
      <c r="B87" s="5" t="n">
        <v>0</v>
      </c>
      <c r="C87" s="5" t="n">
        <v>0</v>
      </c>
    </row>
    <row r="88" spans="1:3">
      <c r="A88" s="4" t="s">
        <v>587</v>
      </c>
    </row>
    <row r="89" spans="1:3">
      <c r="A89" s="4" t="s">
        <v>544</v>
      </c>
      <c r="B89" s="5" t="n">
        <v>1359</v>
      </c>
      <c r="C89" s="5" t="n">
        <v>1437</v>
      </c>
    </row>
    <row r="90" spans="1:3">
      <c r="A90" s="4" t="s">
        <v>588</v>
      </c>
    </row>
    <row r="91" spans="1:3">
      <c r="A91" s="4" t="s">
        <v>544</v>
      </c>
      <c r="B91" s="5" t="n">
        <v>0</v>
      </c>
      <c r="C91" s="5" t="n">
        <v>0</v>
      </c>
    </row>
    <row r="92" spans="1:3">
      <c r="A92" s="4" t="s">
        <v>589</v>
      </c>
    </row>
    <row r="93" spans="1:3">
      <c r="A93" s="4" t="s">
        <v>544</v>
      </c>
      <c r="B93" s="5" t="n">
        <v>252</v>
      </c>
      <c r="C93" s="5" t="n">
        <v>240</v>
      </c>
    </row>
    <row r="94" spans="1:3">
      <c r="A94" s="4" t="s">
        <v>590</v>
      </c>
    </row>
    <row r="95" spans="1:3">
      <c r="A95" s="4" t="s">
        <v>544</v>
      </c>
      <c r="B95" s="5" t="n">
        <v>353</v>
      </c>
      <c r="C95" s="5" t="n">
        <v>86</v>
      </c>
    </row>
    <row r="96" spans="1:3">
      <c r="A96" s="4" t="s">
        <v>591</v>
      </c>
    </row>
    <row r="97" spans="1:3">
      <c r="A97" s="4" t="s">
        <v>544</v>
      </c>
      <c r="B97" s="5" t="n">
        <v>6612</v>
      </c>
      <c r="C97" s="5" t="n">
        <v>6827</v>
      </c>
    </row>
    <row r="98" spans="1:3">
      <c r="A98" s="4" t="s">
        <v>592</v>
      </c>
    </row>
    <row r="99" spans="1:3">
      <c r="A99" s="4" t="s">
        <v>544</v>
      </c>
      <c r="B99" s="5" t="n">
        <v>18000</v>
      </c>
      <c r="C99" s="5" t="n">
        <v>13127</v>
      </c>
    </row>
    <row r="100" spans="1:3">
      <c r="A100" s="4" t="s">
        <v>593</v>
      </c>
    </row>
    <row r="101" spans="1:3">
      <c r="A101" s="4" t="s">
        <v>544</v>
      </c>
      <c r="B101" s="5" t="n">
        <v>6612</v>
      </c>
      <c r="C101" s="5" t="n">
        <v>6827</v>
      </c>
    </row>
    <row r="102" spans="1:3">
      <c r="A102" s="4" t="s">
        <v>594</v>
      </c>
    </row>
    <row r="103" spans="1:3">
      <c r="A103" s="4" t="s">
        <v>544</v>
      </c>
      <c r="B103" s="5" t="n">
        <v>11388</v>
      </c>
      <c r="C103" s="5" t="n">
        <v>6300</v>
      </c>
    </row>
    <row r="104" spans="1:3">
      <c r="A104" s="4" t="s">
        <v>595</v>
      </c>
    </row>
    <row r="105" spans="1:3">
      <c r="A105" s="4" t="s">
        <v>544</v>
      </c>
      <c r="B105" s="5" t="n">
        <v>2698</v>
      </c>
      <c r="C105" s="5" t="n">
        <v>4808</v>
      </c>
    </row>
    <row r="106" spans="1:3">
      <c r="A106" s="4" t="s">
        <v>596</v>
      </c>
    </row>
    <row r="107" spans="1:3">
      <c r="A107" s="4" t="s">
        <v>544</v>
      </c>
      <c r="B107" s="5" t="n">
        <v>0</v>
      </c>
      <c r="C107" s="5" t="n">
        <v>0</v>
      </c>
    </row>
    <row r="108" spans="1:3">
      <c r="A108" s="4" t="s">
        <v>597</v>
      </c>
    </row>
    <row r="109" spans="1:3">
      <c r="A109" s="4" t="s">
        <v>544</v>
      </c>
      <c r="B109" s="5" t="n">
        <v>44</v>
      </c>
      <c r="C109" s="5" t="n">
        <v>0</v>
      </c>
    </row>
    <row r="110" spans="1:3">
      <c r="A110" s="4" t="s">
        <v>598</v>
      </c>
    </row>
    <row r="111" spans="1:3">
      <c r="A111" s="4" t="s">
        <v>544</v>
      </c>
      <c r="B111" s="5" t="n">
        <v>3628</v>
      </c>
      <c r="C111" s="5" t="n">
        <v>62</v>
      </c>
    </row>
    <row r="112" spans="1:3">
      <c r="A112" s="4" t="s">
        <v>599</v>
      </c>
    </row>
    <row r="113" spans="1:3">
      <c r="A113" s="4" t="s">
        <v>544</v>
      </c>
      <c r="B113" s="5" t="n">
        <v>0</v>
      </c>
      <c r="C113" s="5" t="n">
        <v>0</v>
      </c>
    </row>
    <row r="114" spans="1:3">
      <c r="A114" s="4" t="s">
        <v>600</v>
      </c>
    </row>
    <row r="115" spans="1:3">
      <c r="A115" s="4" t="s">
        <v>544</v>
      </c>
      <c r="B115" s="5" t="n">
        <v>1914</v>
      </c>
      <c r="C115" s="5" t="n">
        <v>3443</v>
      </c>
    </row>
    <row r="116" spans="1:3">
      <c r="A116" s="4" t="s">
        <v>601</v>
      </c>
    </row>
    <row r="117" spans="1:3">
      <c r="A117" s="4" t="s">
        <v>544</v>
      </c>
      <c r="B117" s="5" t="n">
        <v>996</v>
      </c>
      <c r="C117" s="5" t="n">
        <v>2744</v>
      </c>
    </row>
    <row r="118" spans="1:3">
      <c r="A118" s="4" t="s">
        <v>602</v>
      </c>
    </row>
    <row r="119" spans="1:3">
      <c r="A119" s="4" t="s">
        <v>544</v>
      </c>
      <c r="B119" s="5" t="n">
        <v>5750</v>
      </c>
      <c r="C119" s="5" t="n">
        <v>4327</v>
      </c>
    </row>
    <row r="120" spans="1:3">
      <c r="A120" s="4" t="s">
        <v>603</v>
      </c>
    </row>
    <row r="121" spans="1:3">
      <c r="A121" s="4" t="s">
        <v>544</v>
      </c>
      <c r="B121" s="5" t="n">
        <v>422</v>
      </c>
      <c r="C121" s="5" t="n">
        <v>0</v>
      </c>
    </row>
    <row r="122" spans="1:3">
      <c r="A122" s="4" t="s">
        <v>604</v>
      </c>
    </row>
    <row r="123" spans="1:3">
      <c r="A123" s="4" t="s">
        <v>544</v>
      </c>
      <c r="B123" s="5" t="n">
        <v>1589</v>
      </c>
      <c r="C123" s="5" t="n">
        <v>1563</v>
      </c>
    </row>
    <row r="124" spans="1:3">
      <c r="A124" s="4" t="s">
        <v>605</v>
      </c>
    </row>
    <row r="125" spans="1:3">
      <c r="A125" s="4" t="s">
        <v>544</v>
      </c>
      <c r="B125" s="5" t="n">
        <v>0</v>
      </c>
      <c r="C125" s="5" t="n">
        <v>3</v>
      </c>
    </row>
    <row r="126" spans="1:3">
      <c r="A126" s="4" t="s">
        <v>606</v>
      </c>
    </row>
    <row r="127" spans="1:3">
      <c r="A127" s="4" t="s">
        <v>544</v>
      </c>
      <c r="B127" s="5" t="n">
        <v>578</v>
      </c>
      <c r="C127" s="5" t="n">
        <v>1112</v>
      </c>
    </row>
    <row r="128" spans="1:3">
      <c r="A128" s="4" t="s">
        <v>607</v>
      </c>
    </row>
    <row r="129" spans="1:3">
      <c r="A129" s="4" t="s">
        <v>544</v>
      </c>
      <c r="B129" s="5" t="n">
        <v>696</v>
      </c>
      <c r="C129" s="5" t="n">
        <v>315</v>
      </c>
    </row>
    <row r="130" spans="1:3">
      <c r="A130" s="4" t="s">
        <v>608</v>
      </c>
    </row>
    <row r="131" spans="1:3">
      <c r="A131" s="4" t="s">
        <v>544</v>
      </c>
      <c r="B131" s="5" t="n">
        <v>7935</v>
      </c>
      <c r="C131" s="5" t="n">
        <v>10438</v>
      </c>
    </row>
    <row r="132" spans="1:3">
      <c r="A132" s="4" t="s">
        <v>609</v>
      </c>
    </row>
    <row r="133" spans="1:3">
      <c r="A133" s="4" t="s">
        <v>544</v>
      </c>
      <c r="B133" s="5" t="n">
        <v>26250</v>
      </c>
      <c r="C133" s="5" t="n">
        <v>28815</v>
      </c>
    </row>
    <row r="134" spans="1:3">
      <c r="A134" s="4" t="s">
        <v>610</v>
      </c>
    </row>
    <row r="135" spans="1:3">
      <c r="A135" s="4" t="s">
        <v>544</v>
      </c>
      <c r="B135" s="5" t="n">
        <v>7935</v>
      </c>
      <c r="C135" s="5" t="n">
        <v>10438</v>
      </c>
    </row>
    <row r="136" spans="1:3">
      <c r="A136" s="4" t="s">
        <v>611</v>
      </c>
    </row>
    <row r="137" spans="1:3">
      <c r="A137" s="4" t="s">
        <v>544</v>
      </c>
      <c r="B137" s="5" t="n">
        <v>18315</v>
      </c>
      <c r="C137" s="5" t="n">
        <v>18377</v>
      </c>
    </row>
    <row r="138" spans="1:3">
      <c r="A138" s="4" t="s">
        <v>612</v>
      </c>
    </row>
    <row r="139" spans="1:3">
      <c r="A139" s="4" t="s">
        <v>544</v>
      </c>
      <c r="B139" s="5" t="n">
        <v>198363</v>
      </c>
      <c r="C139" s="5" t="n">
        <v>248720</v>
      </c>
    </row>
    <row r="140" spans="1:3">
      <c r="A140" s="4" t="s">
        <v>613</v>
      </c>
    </row>
    <row r="141" spans="1:3">
      <c r="A141" s="4" t="s">
        <v>544</v>
      </c>
      <c r="B141" s="5" t="n">
        <v>30255</v>
      </c>
      <c r="C141" s="5" t="n">
        <v>26177</v>
      </c>
    </row>
    <row r="142" spans="1:3">
      <c r="A142" s="4" t="s">
        <v>614</v>
      </c>
    </row>
    <row r="143" spans="1:3">
      <c r="A143" s="4" t="s">
        <v>544</v>
      </c>
      <c r="B143" s="5" t="n">
        <v>12929</v>
      </c>
      <c r="C143" s="5" t="n">
        <v>13844</v>
      </c>
    </row>
    <row r="144" spans="1:3">
      <c r="A144" s="4" t="s">
        <v>615</v>
      </c>
    </row>
    <row r="145" spans="1:3">
      <c r="A145" s="4" t="s">
        <v>544</v>
      </c>
      <c r="B145" s="5" t="n">
        <v>42404</v>
      </c>
      <c r="C145" s="5" t="n">
        <v>44430</v>
      </c>
    </row>
    <row r="146" spans="1:3">
      <c r="A146" s="4" t="s">
        <v>616</v>
      </c>
    </row>
    <row r="147" spans="1:3">
      <c r="A147" s="4" t="s">
        <v>544</v>
      </c>
      <c r="B147" s="5" t="n">
        <v>1391158</v>
      </c>
      <c r="C147" s="5" t="n">
        <v>1417166</v>
      </c>
    </row>
    <row r="148" spans="1:3">
      <c r="A148" s="4" t="s">
        <v>617</v>
      </c>
    </row>
    <row r="149" spans="1:3">
      <c r="A149" s="4" t="s">
        <v>544</v>
      </c>
      <c r="B149" s="5" t="n">
        <v>320293</v>
      </c>
      <c r="C149" s="5" t="n">
        <v>273423</v>
      </c>
    </row>
    <row r="150" spans="1:3">
      <c r="A150" s="4" t="s">
        <v>618</v>
      </c>
    </row>
    <row r="151" spans="1:3">
      <c r="A151" s="4" t="s">
        <v>544</v>
      </c>
      <c r="B151" s="5" t="n">
        <v>121862</v>
      </c>
      <c r="C151" s="5" t="n">
        <v>119694</v>
      </c>
    </row>
    <row r="152" spans="1:3">
      <c r="A152" s="4" t="s">
        <v>619</v>
      </c>
    </row>
    <row r="153" spans="1:3">
      <c r="A153" s="4" t="s">
        <v>544</v>
      </c>
      <c r="B153" s="5" t="n">
        <v>1440416</v>
      </c>
      <c r="C153" s="5" t="n">
        <v>1367108</v>
      </c>
    </row>
    <row r="154" spans="1:3">
      <c r="A154" s="4" t="s">
        <v>620</v>
      </c>
    </row>
    <row r="155" spans="1:3">
      <c r="A155" s="4" t="s">
        <v>544</v>
      </c>
      <c r="B155" s="5" t="n">
        <v>795919</v>
      </c>
      <c r="C155" s="5" t="n">
        <v>784894</v>
      </c>
    </row>
    <row r="156" spans="1:3">
      <c r="A156" s="4" t="s">
        <v>621</v>
      </c>
    </row>
    <row r="157" spans="1:3">
      <c r="A157" s="4" t="s">
        <v>544</v>
      </c>
      <c r="B157" s="5" t="n">
        <v>311376</v>
      </c>
      <c r="C157" s="5" t="n">
        <v>320555</v>
      </c>
    </row>
    <row r="158" spans="1:3">
      <c r="A158" s="4" t="s">
        <v>622</v>
      </c>
    </row>
    <row r="159" spans="1:3">
      <c r="A159" s="4" t="s">
        <v>544</v>
      </c>
      <c r="B159" s="5" t="n">
        <v>13643</v>
      </c>
      <c r="C159" s="5" t="n">
        <v>13937</v>
      </c>
    </row>
    <row r="160" spans="1:3">
      <c r="A160" s="4" t="s">
        <v>623</v>
      </c>
    </row>
    <row r="161" spans="1:3">
      <c r="A161" s="4" t="s">
        <v>544</v>
      </c>
      <c r="B161" s="5" t="n">
        <v>51499</v>
      </c>
      <c r="C161" s="5" t="n">
        <v>56238</v>
      </c>
    </row>
    <row r="162" spans="1:3">
      <c r="A162" s="4" t="s">
        <v>624</v>
      </c>
    </row>
    <row r="163" spans="1:3">
      <c r="A163" s="4" t="s">
        <v>544</v>
      </c>
      <c r="B163" s="5" t="n">
        <v>119406</v>
      </c>
      <c r="C163" s="5" t="n">
        <v>121037</v>
      </c>
    </row>
    <row r="164" spans="1:3">
      <c r="A164" s="4" t="s">
        <v>625</v>
      </c>
    </row>
    <row r="165" spans="1:3">
      <c r="A165" s="4" t="s">
        <v>544</v>
      </c>
      <c r="B165" s="5" t="n">
        <v>143759</v>
      </c>
      <c r="C165" s="5" t="n">
        <v>157213</v>
      </c>
    </row>
    <row r="166" spans="1:3">
      <c r="A166" s="4" t="s">
        <v>626</v>
      </c>
    </row>
    <row r="167" spans="1:3">
      <c r="A167" s="4" t="s">
        <v>544</v>
      </c>
      <c r="B167" s="5" t="n">
        <v>4993282</v>
      </c>
      <c r="C167" s="5" t="n">
        <v>4964436</v>
      </c>
    </row>
    <row r="168" spans="1:3">
      <c r="A168" s="4" t="s">
        <v>627</v>
      </c>
    </row>
    <row r="169" spans="1:3">
      <c r="A169" s="4" t="s">
        <v>544</v>
      </c>
      <c r="B169" s="5" t="n">
        <v>143759</v>
      </c>
      <c r="C169" s="5" t="n">
        <v>157213</v>
      </c>
    </row>
    <row r="170" spans="1:3">
      <c r="A170" s="4" t="s">
        <v>628</v>
      </c>
    </row>
    <row r="171" spans="1:3">
      <c r="A171" s="4" t="s">
        <v>544</v>
      </c>
      <c r="B171" s="5" t="n">
        <v>4849523</v>
      </c>
      <c r="C171" s="5" t="n">
        <v>4807223</v>
      </c>
    </row>
    <row r="172" spans="1:3">
      <c r="A172" s="4" t="s">
        <v>629</v>
      </c>
    </row>
    <row r="173" spans="1:3">
      <c r="A173" s="4" t="s">
        <v>544</v>
      </c>
      <c r="B173" s="5" t="n">
        <v>201061</v>
      </c>
      <c r="C173" s="5" t="n">
        <v>253528</v>
      </c>
    </row>
    <row r="174" spans="1:3">
      <c r="A174" s="4" t="s">
        <v>630</v>
      </c>
    </row>
    <row r="175" spans="1:3">
      <c r="A175" s="4" t="s">
        <v>544</v>
      </c>
      <c r="B175" s="5" t="n">
        <v>30255</v>
      </c>
      <c r="C175" s="5" t="n">
        <v>26177</v>
      </c>
    </row>
    <row r="176" spans="1:3">
      <c r="A176" s="4" t="s">
        <v>631</v>
      </c>
    </row>
    <row r="177" spans="1:3">
      <c r="A177" s="4" t="s">
        <v>544</v>
      </c>
      <c r="B177" s="5" t="n">
        <v>12973</v>
      </c>
      <c r="C177" s="5" t="n">
        <v>13844</v>
      </c>
    </row>
    <row r="178" spans="1:3">
      <c r="A178" s="4" t="s">
        <v>632</v>
      </c>
    </row>
    <row r="179" spans="1:3">
      <c r="A179" s="4" t="s">
        <v>544</v>
      </c>
      <c r="B179" s="5" t="n">
        <v>46032</v>
      </c>
      <c r="C179" s="5" t="n">
        <v>44492</v>
      </c>
    </row>
    <row r="180" spans="1:3">
      <c r="A180" s="4" t="s">
        <v>633</v>
      </c>
    </row>
    <row r="181" spans="1:3">
      <c r="A181" s="4" t="s">
        <v>544</v>
      </c>
      <c r="B181" s="5" t="n">
        <v>1391158</v>
      </c>
      <c r="C181" s="5" t="n">
        <v>1417166</v>
      </c>
    </row>
    <row r="182" spans="1:3">
      <c r="A182" s="4" t="s">
        <v>634</v>
      </c>
    </row>
    <row r="183" spans="1:3">
      <c r="A183" s="4" t="s">
        <v>544</v>
      </c>
      <c r="B183" s="5" t="n">
        <v>322207</v>
      </c>
      <c r="C183" s="5" t="n">
        <v>276866</v>
      </c>
    </row>
    <row r="184" spans="1:3">
      <c r="A184" s="4" t="s">
        <v>635</v>
      </c>
    </row>
    <row r="185" spans="1:3">
      <c r="A185" s="4" t="s">
        <v>544</v>
      </c>
      <c r="B185" s="5" t="n">
        <v>122858</v>
      </c>
      <c r="C185" s="5" t="n">
        <v>122438</v>
      </c>
    </row>
    <row r="186" spans="1:3">
      <c r="A186" s="4" t="s">
        <v>636</v>
      </c>
    </row>
    <row r="187" spans="1:3">
      <c r="A187" s="4" t="s">
        <v>544</v>
      </c>
      <c r="B187" s="5" t="n">
        <v>1446166</v>
      </c>
      <c r="C187" s="5" t="n">
        <v>1371435</v>
      </c>
    </row>
    <row r="188" spans="1:3">
      <c r="A188" s="4" t="s">
        <v>637</v>
      </c>
    </row>
    <row r="189" spans="1:3">
      <c r="A189" s="4" t="s">
        <v>544</v>
      </c>
      <c r="B189" s="5" t="n">
        <v>796341</v>
      </c>
      <c r="C189" s="5" t="n">
        <v>784894</v>
      </c>
    </row>
    <row r="190" spans="1:3">
      <c r="A190" s="4" t="s">
        <v>638</v>
      </c>
    </row>
    <row r="191" spans="1:3">
      <c r="A191" s="4" t="s">
        <v>544</v>
      </c>
      <c r="B191" s="5" t="n">
        <v>312965</v>
      </c>
      <c r="C191" s="5" t="n">
        <v>322118</v>
      </c>
    </row>
    <row r="192" spans="1:3">
      <c r="A192" s="4" t="s">
        <v>639</v>
      </c>
    </row>
    <row r="193" spans="1:3">
      <c r="A193" s="4" t="s">
        <v>544</v>
      </c>
      <c r="B193" s="5" t="n">
        <v>13643</v>
      </c>
      <c r="C193" s="5" t="n">
        <v>13940</v>
      </c>
    </row>
    <row r="194" spans="1:3">
      <c r="A194" s="4" t="s">
        <v>640</v>
      </c>
    </row>
    <row r="195" spans="1:3">
      <c r="A195" s="4" t="s">
        <v>544</v>
      </c>
      <c r="B195" s="5" t="n">
        <v>52077</v>
      </c>
      <c r="C195" s="5" t="n">
        <v>57350</v>
      </c>
    </row>
    <row r="196" spans="1:3">
      <c r="A196" s="4" t="s">
        <v>641</v>
      </c>
    </row>
    <row r="197" spans="1:3">
      <c r="A197" s="4" t="s">
        <v>544</v>
      </c>
      <c r="B197" s="5" t="n">
        <v>120102</v>
      </c>
      <c r="C197" s="5" t="n">
        <v>121352</v>
      </c>
    </row>
    <row r="198" spans="1:3">
      <c r="A198" s="4" t="s">
        <v>642</v>
      </c>
    </row>
    <row r="199" spans="1:3">
      <c r="A199" s="4" t="s">
        <v>544</v>
      </c>
      <c r="B199" s="5" t="n">
        <v>151694</v>
      </c>
      <c r="C199" s="5" t="n">
        <v>167651</v>
      </c>
    </row>
    <row r="200" spans="1:3">
      <c r="A200" s="4" t="s">
        <v>643</v>
      </c>
    </row>
    <row r="201" spans="1:3">
      <c r="A201" s="4" t="s">
        <v>544</v>
      </c>
      <c r="B201" s="5" t="n">
        <v>5019532</v>
      </c>
      <c r="C201" s="5" t="n">
        <v>4993251</v>
      </c>
    </row>
    <row r="202" spans="1:3">
      <c r="A202" s="4" t="s">
        <v>644</v>
      </c>
    </row>
    <row r="203" spans="1:3">
      <c r="A203" s="4" t="s">
        <v>544</v>
      </c>
      <c r="B203" s="5" t="n">
        <v>151694</v>
      </c>
      <c r="C203" s="5" t="n">
        <v>167651</v>
      </c>
    </row>
    <row r="204" spans="1:3">
      <c r="A204" s="4" t="s">
        <v>645</v>
      </c>
    </row>
    <row r="205" spans="1:3">
      <c r="A205" s="4" t="s">
        <v>544</v>
      </c>
      <c r="B205" s="5" t="n">
        <v>4867838</v>
      </c>
      <c r="C205" s="5" t="n">
        <v>4825600</v>
      </c>
    </row>
    <row r="206" spans="1:3">
      <c r="A206" s="4" t="s">
        <v>646</v>
      </c>
    </row>
    <row r="207" spans="1:3">
      <c r="A207" s="4" t="s">
        <v>544</v>
      </c>
      <c r="B207" s="5" t="n">
        <v>0</v>
      </c>
      <c r="C207" s="5" t="n">
        <v>0</v>
      </c>
    </row>
    <row r="208" spans="1:3">
      <c r="A208" s="4" t="s">
        <v>647</v>
      </c>
    </row>
    <row r="209" spans="1:3">
      <c r="A209" s="4" t="s">
        <v>544</v>
      </c>
      <c r="B209" s="5" t="n">
        <v>0</v>
      </c>
      <c r="C209" s="5" t="n">
        <v>0</v>
      </c>
    </row>
    <row r="210" spans="1:3">
      <c r="A210" s="4" t="s">
        <v>648</v>
      </c>
    </row>
    <row r="211" spans="1:3">
      <c r="A211" s="4" t="s">
        <v>544</v>
      </c>
      <c r="B211" s="5" t="n">
        <v>0</v>
      </c>
      <c r="C211" s="5" t="n">
        <v>0</v>
      </c>
    </row>
    <row r="212" spans="1:3">
      <c r="A212" s="4" t="s">
        <v>649</v>
      </c>
    </row>
    <row r="213" spans="1:3">
      <c r="A213" s="4" t="s">
        <v>544</v>
      </c>
      <c r="B213" s="5" t="n">
        <v>0</v>
      </c>
      <c r="C213" s="5" t="n">
        <v>0</v>
      </c>
    </row>
    <row r="214" spans="1:3">
      <c r="A214" s="4" t="s">
        <v>650</v>
      </c>
    </row>
    <row r="215" spans="1:3">
      <c r="A215" s="4" t="s">
        <v>544</v>
      </c>
      <c r="B215" s="5" t="n">
        <v>0</v>
      </c>
      <c r="C215" s="5" t="n">
        <v>0</v>
      </c>
    </row>
    <row r="216" spans="1:3">
      <c r="A216" s="4" t="s">
        <v>651</v>
      </c>
    </row>
    <row r="217" spans="1:3">
      <c r="A217" s="4" t="s">
        <v>544</v>
      </c>
      <c r="B217" s="5" t="n">
        <v>0</v>
      </c>
      <c r="C217" s="5" t="n">
        <v>0</v>
      </c>
    </row>
    <row r="218" spans="1:3">
      <c r="A218" s="4" t="s">
        <v>652</v>
      </c>
    </row>
    <row r="219" spans="1:3">
      <c r="A219" s="4" t="s">
        <v>544</v>
      </c>
      <c r="B219" s="5" t="n">
        <v>0</v>
      </c>
      <c r="C219" s="5" t="n">
        <v>0</v>
      </c>
    </row>
    <row r="220" spans="1:3">
      <c r="A220" s="4" t="s">
        <v>653</v>
      </c>
    </row>
    <row r="221" spans="1:3">
      <c r="A221" s="4" t="s">
        <v>544</v>
      </c>
      <c r="B221" s="5" t="n">
        <v>0</v>
      </c>
      <c r="C221" s="5" t="n">
        <v>0</v>
      </c>
    </row>
    <row r="222" spans="1:3">
      <c r="A222" s="4" t="s">
        <v>654</v>
      </c>
    </row>
    <row r="223" spans="1:3">
      <c r="A223" s="4" t="s">
        <v>544</v>
      </c>
      <c r="B223" s="5" t="n">
        <v>0</v>
      </c>
      <c r="C223" s="5" t="n">
        <v>0</v>
      </c>
    </row>
    <row r="224" spans="1:3">
      <c r="A224" s="4" t="s">
        <v>655</v>
      </c>
    </row>
    <row r="225" spans="1:3">
      <c r="A225" s="4" t="s">
        <v>544</v>
      </c>
      <c r="B225" s="5" t="n">
        <v>0</v>
      </c>
      <c r="C225" s="5" t="n">
        <v>0</v>
      </c>
    </row>
    <row r="226" spans="1:3">
      <c r="A226" s="4" t="s">
        <v>656</v>
      </c>
    </row>
    <row r="227" spans="1:3">
      <c r="A227" s="4" t="s">
        <v>544</v>
      </c>
      <c r="B227" s="5" t="n">
        <v>0</v>
      </c>
      <c r="C227" s="5" t="n">
        <v>0</v>
      </c>
    </row>
    <row r="228" spans="1:3">
      <c r="A228" s="4" t="s">
        <v>657</v>
      </c>
    </row>
    <row r="229" spans="1:3">
      <c r="A229" s="4" t="s">
        <v>544</v>
      </c>
      <c r="B229" s="5" t="n">
        <v>0</v>
      </c>
      <c r="C229" s="5" t="n">
        <v>0</v>
      </c>
    </row>
    <row r="230" spans="1:3">
      <c r="A230" s="4" t="s">
        <v>658</v>
      </c>
    </row>
    <row r="231" spans="1:3">
      <c r="A231" s="4" t="s">
        <v>544</v>
      </c>
      <c r="B231" s="5" t="n">
        <v>0</v>
      </c>
      <c r="C231" s="5" t="n">
        <v>0</v>
      </c>
    </row>
    <row r="232" spans="1:3">
      <c r="A232" s="4" t="s">
        <v>659</v>
      </c>
    </row>
    <row r="233" spans="1:3">
      <c r="A233" s="4" t="s">
        <v>544</v>
      </c>
      <c r="B233" s="5" t="n">
        <v>0</v>
      </c>
      <c r="C233" s="5" t="n">
        <v>0</v>
      </c>
    </row>
    <row r="234" spans="1:3">
      <c r="A234" s="4" t="s">
        <v>660</v>
      </c>
    </row>
    <row r="235" spans="1:3">
      <c r="A235" s="4" t="s">
        <v>544</v>
      </c>
      <c r="B235" s="5" t="n">
        <v>0</v>
      </c>
      <c r="C235" s="5" t="n">
        <v>0</v>
      </c>
    </row>
    <row r="236" spans="1:3">
      <c r="A236" s="4" t="s">
        <v>661</v>
      </c>
    </row>
    <row r="237" spans="1:3">
      <c r="A237" s="4" t="s">
        <v>544</v>
      </c>
      <c r="B237" s="5" t="n">
        <v>0</v>
      </c>
      <c r="C237" s="5" t="n">
        <v>0</v>
      </c>
    </row>
    <row r="238" spans="1:3">
      <c r="A238" s="4" t="s">
        <v>662</v>
      </c>
    </row>
    <row r="239" spans="1:3">
      <c r="A239" s="4" t="s">
        <v>544</v>
      </c>
      <c r="B239" s="7" t="n">
        <v>0</v>
      </c>
      <c r="C239"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58</v>
      </c>
    </row>
    <row r="2" spans="1:3">
      <c r="A2" s="4" t="s">
        <v>525</v>
      </c>
    </row>
    <row r="3" spans="1:3">
      <c r="A3" s="4" t="s">
        <v>371</v>
      </c>
      <c r="B3" s="7" t="n">
        <v>661</v>
      </c>
      <c r="C3" s="7" t="n">
        <v>1490</v>
      </c>
    </row>
    <row r="4" spans="1:3">
      <c r="A4" s="4" t="s">
        <v>526</v>
      </c>
    </row>
    <row r="5" spans="1:3">
      <c r="A5" s="4" t="s">
        <v>371</v>
      </c>
      <c r="B5" s="5" t="n">
        <v>0</v>
      </c>
      <c r="C5" s="5" t="n">
        <v>0</v>
      </c>
    </row>
    <row r="6" spans="1:3">
      <c r="A6" s="4" t="s">
        <v>527</v>
      </c>
    </row>
    <row r="7" spans="1:3">
      <c r="A7" s="4" t="s">
        <v>371</v>
      </c>
      <c r="B7" s="5" t="n">
        <v>0</v>
      </c>
      <c r="C7" s="5" t="n">
        <v>0</v>
      </c>
    </row>
    <row r="8" spans="1:3">
      <c r="A8" s="4" t="s">
        <v>528</v>
      </c>
    </row>
    <row r="9" spans="1:3">
      <c r="A9" s="4" t="s">
        <v>371</v>
      </c>
      <c r="B9" s="5" t="n">
        <v>3556</v>
      </c>
      <c r="C9" s="5" t="n">
        <v>49</v>
      </c>
    </row>
    <row r="10" spans="1:3">
      <c r="A10" s="4" t="s">
        <v>529</v>
      </c>
    </row>
    <row r="11" spans="1:3">
      <c r="A11" s="4" t="s">
        <v>371</v>
      </c>
      <c r="B11" s="5" t="n">
        <v>0</v>
      </c>
      <c r="C11" s="5" t="n">
        <v>0</v>
      </c>
    </row>
    <row r="12" spans="1:3">
      <c r="A12" s="4" t="s">
        <v>530</v>
      </c>
    </row>
    <row r="13" spans="1:3">
      <c r="A13" s="4" t="s">
        <v>371</v>
      </c>
      <c r="B13" s="5" t="n">
        <v>999</v>
      </c>
      <c r="C13" s="5" t="n">
        <v>1206</v>
      </c>
    </row>
    <row r="14" spans="1:3">
      <c r="A14" s="4" t="s">
        <v>531</v>
      </c>
    </row>
    <row r="15" spans="1:3">
      <c r="A15" s="4" t="s">
        <v>371</v>
      </c>
      <c r="B15" s="5" t="n">
        <v>533</v>
      </c>
      <c r="C15" s="5" t="n">
        <v>1458</v>
      </c>
    </row>
    <row r="16" spans="1:3">
      <c r="A16" s="4" t="s">
        <v>532</v>
      </c>
    </row>
    <row r="17" spans="1:3">
      <c r="A17" s="4" t="s">
        <v>371</v>
      </c>
      <c r="B17" s="5" t="n">
        <v>3675</v>
      </c>
      <c r="C17" s="5" t="n">
        <v>334</v>
      </c>
    </row>
    <row r="18" spans="1:3">
      <c r="A18" s="4" t="s">
        <v>533</v>
      </c>
    </row>
    <row r="19" spans="1:3">
      <c r="A19" s="4" t="s">
        <v>371</v>
      </c>
      <c r="B19" s="5" t="n">
        <v>0</v>
      </c>
      <c r="C19" s="5" t="n">
        <v>0</v>
      </c>
    </row>
    <row r="20" spans="1:3">
      <c r="A20" s="4" t="s">
        <v>534</v>
      </c>
    </row>
    <row r="21" spans="1:3">
      <c r="A21" s="4" t="s">
        <v>371</v>
      </c>
      <c r="B21" s="5" t="n">
        <v>1359</v>
      </c>
      <c r="C21" s="5" t="n">
        <v>1437</v>
      </c>
    </row>
    <row r="22" spans="1:3">
      <c r="A22" s="4" t="s">
        <v>535</v>
      </c>
    </row>
    <row r="23" spans="1:3">
      <c r="A23" s="4" t="s">
        <v>371</v>
      </c>
      <c r="B23" s="5" t="n">
        <v>0</v>
      </c>
      <c r="C23" s="5" t="n">
        <v>0</v>
      </c>
    </row>
    <row r="24" spans="1:3">
      <c r="A24" s="4" t="s">
        <v>536</v>
      </c>
    </row>
    <row r="25" spans="1:3">
      <c r="A25" s="4" t="s">
        <v>371</v>
      </c>
      <c r="B25" s="5" t="n">
        <v>252</v>
      </c>
      <c r="C25" s="5" t="n">
        <v>240</v>
      </c>
    </row>
    <row r="26" spans="1:3">
      <c r="A26" s="4" t="s">
        <v>537</v>
      </c>
    </row>
    <row r="27" spans="1:3">
      <c r="A27" s="4" t="s">
        <v>371</v>
      </c>
      <c r="B27" s="5" t="n">
        <v>353</v>
      </c>
      <c r="C27" s="5" t="n">
        <v>86</v>
      </c>
    </row>
    <row r="28" spans="1:3">
      <c r="A28" s="4" t="s">
        <v>524</v>
      </c>
    </row>
    <row r="29" spans="1:3">
      <c r="A29" s="4" t="s">
        <v>371</v>
      </c>
      <c r="B29" s="7" t="n">
        <v>11388</v>
      </c>
      <c r="C29" s="7" t="n">
        <v>6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4</v>
      </c>
      <c r="B1" s="2" t="s">
        <v>103</v>
      </c>
      <c r="D1" s="2" t="s">
        <v>104</v>
      </c>
      <c r="F1" s="2" t="s">
        <v>665</v>
      </c>
    </row>
    <row r="2" spans="1:6">
      <c r="B2" s="2" t="s">
        <v>2</v>
      </c>
      <c r="C2" s="2" t="s">
        <v>105</v>
      </c>
      <c r="D2" s="2" t="s">
        <v>2</v>
      </c>
      <c r="E2" s="2" t="s">
        <v>105</v>
      </c>
      <c r="F2" s="2" t="s">
        <v>58</v>
      </c>
    </row>
    <row r="3" spans="1:6">
      <c r="A3" s="4" t="s">
        <v>666</v>
      </c>
      <c r="B3" s="7" t="n">
        <v>-1600</v>
      </c>
      <c r="C3" s="7" t="n">
        <v>-1950</v>
      </c>
      <c r="D3" s="7" t="n">
        <v>-3550</v>
      </c>
      <c r="E3" s="7" t="n">
        <v>-3900</v>
      </c>
    </row>
    <row r="4" spans="1:6">
      <c r="A4" s="4" t="s">
        <v>526</v>
      </c>
    </row>
    <row r="5" spans="1:6">
      <c r="A5" s="4" t="s">
        <v>667</v>
      </c>
      <c r="B5" s="5" t="n">
        <v>805</v>
      </c>
      <c r="C5" s="5" t="n">
        <v>63</v>
      </c>
      <c r="D5" s="5" t="n">
        <v>1163</v>
      </c>
      <c r="E5" s="5" t="n">
        <v>487</v>
      </c>
    </row>
    <row r="6" spans="1:6">
      <c r="A6" s="4" t="s">
        <v>668</v>
      </c>
      <c r="B6" s="5" t="n">
        <v>-62</v>
      </c>
      <c r="C6" s="5" t="n">
        <v>-27</v>
      </c>
      <c r="D6" s="5" t="n">
        <v>-517</v>
      </c>
      <c r="E6" s="5" t="n">
        <v>-41</v>
      </c>
    </row>
    <row r="7" spans="1:6">
      <c r="A7" s="4" t="s">
        <v>669</v>
      </c>
      <c r="B7" s="5" t="n">
        <v>24</v>
      </c>
      <c r="C7" s="5" t="n">
        <v>89</v>
      </c>
      <c r="D7" s="5" t="n">
        <v>35</v>
      </c>
      <c r="E7" s="5" t="n">
        <v>173</v>
      </c>
    </row>
    <row r="8" spans="1:6">
      <c r="A8" s="4" t="s">
        <v>670</v>
      </c>
    </row>
    <row r="9" spans="1:6">
      <c r="A9" s="4" t="s">
        <v>666</v>
      </c>
      <c r="B9" s="5" t="n">
        <v>3036</v>
      </c>
      <c r="C9" s="5" t="n">
        <v>2602</v>
      </c>
      <c r="D9" s="5" t="n">
        <v>3122</v>
      </c>
      <c r="E9" s="5" t="n">
        <v>2108</v>
      </c>
    </row>
    <row r="10" spans="1:6">
      <c r="A10" s="4" t="s">
        <v>671</v>
      </c>
    </row>
    <row r="11" spans="1:6">
      <c r="A11" s="4" t="s">
        <v>666</v>
      </c>
      <c r="B11" s="5" t="n">
        <v>3803</v>
      </c>
      <c r="C11" s="5" t="n">
        <v>2727</v>
      </c>
      <c r="D11" s="5" t="n">
        <v>3803</v>
      </c>
      <c r="E11" s="5" t="n">
        <v>2727</v>
      </c>
    </row>
    <row r="12" spans="1:6">
      <c r="A12" s="4" t="s">
        <v>672</v>
      </c>
      <c r="B12" s="5" t="n">
        <v>237</v>
      </c>
      <c r="D12" s="5" t="n">
        <v>237</v>
      </c>
      <c r="F12" s="7" t="n">
        <v>694</v>
      </c>
    </row>
    <row r="13" spans="1:6">
      <c r="A13" s="4" t="s">
        <v>673</v>
      </c>
      <c r="B13" s="5" t="n">
        <v>3490</v>
      </c>
      <c r="D13" s="5" t="n">
        <v>3490</v>
      </c>
      <c r="F13" s="5" t="n">
        <v>2392</v>
      </c>
    </row>
    <row r="14" spans="1:6">
      <c r="A14" s="4" t="s">
        <v>674</v>
      </c>
      <c r="B14" s="5" t="n">
        <v>76</v>
      </c>
      <c r="D14" s="5" t="n">
        <v>76</v>
      </c>
      <c r="F14" s="5" t="n">
        <v>36</v>
      </c>
    </row>
    <row r="15" spans="1:6">
      <c r="A15" s="4" t="s">
        <v>675</v>
      </c>
      <c r="B15" s="5" t="n">
        <v>3182</v>
      </c>
      <c r="D15" s="5" t="n">
        <v>3182</v>
      </c>
      <c r="F15" s="5" t="n">
        <v>6116</v>
      </c>
    </row>
    <row r="16" spans="1:6">
      <c r="A16" s="4" t="s">
        <v>676</v>
      </c>
      <c r="B16" s="5" t="n">
        <v>485111</v>
      </c>
      <c r="D16" s="5" t="n">
        <v>485111</v>
      </c>
      <c r="F16" s="5" t="n">
        <v>433209</v>
      </c>
    </row>
    <row r="17" spans="1:6">
      <c r="A17" s="4" t="s">
        <v>677</v>
      </c>
      <c r="B17" s="5" t="n">
        <v>84909</v>
      </c>
      <c r="D17" s="5" t="n">
        <v>84909</v>
      </c>
      <c r="F17" s="5" t="n">
        <v>93841</v>
      </c>
    </row>
    <row r="18" spans="1:6">
      <c r="A18" s="4" t="s">
        <v>533</v>
      </c>
    </row>
    <row r="19" spans="1:6">
      <c r="A19" s="4" t="s">
        <v>667</v>
      </c>
      <c r="B19" s="5" t="n">
        <v>-1683</v>
      </c>
      <c r="C19" s="5" t="n">
        <v>364</v>
      </c>
      <c r="D19" s="5" t="n">
        <v>-960</v>
      </c>
      <c r="E19" s="5" t="n">
        <v>969</v>
      </c>
    </row>
    <row r="20" spans="1:6">
      <c r="A20" s="4" t="s">
        <v>668</v>
      </c>
      <c r="B20" s="5" t="n">
        <v>0</v>
      </c>
      <c r="C20" s="5" t="n">
        <v>-75</v>
      </c>
      <c r="D20" s="5" t="n">
        <v>0</v>
      </c>
      <c r="E20" s="5" t="n">
        <v>-331</v>
      </c>
    </row>
    <row r="21" spans="1:6">
      <c r="A21" s="4" t="s">
        <v>669</v>
      </c>
      <c r="B21" s="5" t="n">
        <v>0</v>
      </c>
      <c r="C21" s="5" t="n">
        <v>344</v>
      </c>
      <c r="D21" s="5" t="n">
        <v>0</v>
      </c>
      <c r="E21" s="5" t="n">
        <v>368</v>
      </c>
    </row>
    <row r="22" spans="1:6">
      <c r="A22" s="4" t="s">
        <v>678</v>
      </c>
    </row>
    <row r="23" spans="1:6">
      <c r="A23" s="4" t="s">
        <v>666</v>
      </c>
      <c r="B23" s="5" t="n">
        <v>5436</v>
      </c>
      <c r="C23" s="5" t="n">
        <v>3212</v>
      </c>
      <c r="D23" s="5" t="n">
        <v>4713</v>
      </c>
      <c r="E23" s="5" t="n">
        <v>2839</v>
      </c>
    </row>
    <row r="24" spans="1:6">
      <c r="A24" s="4" t="s">
        <v>679</v>
      </c>
    </row>
    <row r="25" spans="1:6">
      <c r="A25" s="4" t="s">
        <v>666</v>
      </c>
      <c r="B25" s="5" t="n">
        <v>3753</v>
      </c>
      <c r="C25" s="5" t="n">
        <v>3845</v>
      </c>
      <c r="D25" s="5" t="n">
        <v>3753</v>
      </c>
      <c r="E25" s="5" t="n">
        <v>3845</v>
      </c>
    </row>
    <row r="26" spans="1:6">
      <c r="A26" s="4" t="s">
        <v>672</v>
      </c>
      <c r="B26" s="5" t="n">
        <v>0</v>
      </c>
      <c r="D26" s="5" t="n">
        <v>0</v>
      </c>
      <c r="F26" s="5" t="n">
        <v>0</v>
      </c>
    </row>
    <row r="27" spans="1:6">
      <c r="A27" s="4" t="s">
        <v>673</v>
      </c>
      <c r="B27" s="5" t="n">
        <v>3720</v>
      </c>
      <c r="D27" s="5" t="n">
        <v>3720</v>
      </c>
      <c r="F27" s="5" t="n">
        <v>4681</v>
      </c>
    </row>
    <row r="28" spans="1:6">
      <c r="A28" s="4" t="s">
        <v>674</v>
      </c>
      <c r="B28" s="5" t="n">
        <v>33</v>
      </c>
      <c r="D28" s="5" t="n">
        <v>33</v>
      </c>
      <c r="F28" s="5" t="n">
        <v>32</v>
      </c>
    </row>
    <row r="29" spans="1:6">
      <c r="A29" s="4" t="s">
        <v>675</v>
      </c>
      <c r="B29" s="5" t="n">
        <v>0</v>
      </c>
      <c r="D29" s="5" t="n">
        <v>0</v>
      </c>
      <c r="F29" s="5" t="n">
        <v>0</v>
      </c>
    </row>
    <row r="30" spans="1:6">
      <c r="A30" s="4" t="s">
        <v>676</v>
      </c>
      <c r="B30" s="5" t="n">
        <v>796341</v>
      </c>
      <c r="D30" s="5" t="n">
        <v>796341</v>
      </c>
      <c r="F30" s="5" t="n">
        <v>784894</v>
      </c>
    </row>
    <row r="31" spans="1:6">
      <c r="A31" s="4" t="s">
        <v>677</v>
      </c>
      <c r="B31" s="5" t="n">
        <v>12448</v>
      </c>
      <c r="D31" s="5" t="n">
        <v>12448</v>
      </c>
      <c r="F31" s="5" t="n">
        <v>12790</v>
      </c>
    </row>
    <row r="32" spans="1:6">
      <c r="A32" s="4" t="s">
        <v>532</v>
      </c>
    </row>
    <row r="33" spans="1:6">
      <c r="A33" s="4" t="s">
        <v>667</v>
      </c>
      <c r="B33" s="5" t="n">
        <v>1382</v>
      </c>
      <c r="C33" s="5" t="n">
        <v>1297</v>
      </c>
      <c r="D33" s="5" t="n">
        <v>2545</v>
      </c>
      <c r="E33" s="5" t="n">
        <v>811</v>
      </c>
    </row>
    <row r="34" spans="1:6">
      <c r="A34" s="4" t="s">
        <v>668</v>
      </c>
      <c r="B34" s="5" t="n">
        <v>-7</v>
      </c>
      <c r="C34" s="5" t="n">
        <v>0</v>
      </c>
      <c r="D34" s="5" t="n">
        <v>-7</v>
      </c>
      <c r="E34" s="5" t="n">
        <v>-102</v>
      </c>
    </row>
    <row r="35" spans="1:6">
      <c r="A35" s="4" t="s">
        <v>669</v>
      </c>
      <c r="B35" s="5" t="n">
        <v>11</v>
      </c>
      <c r="C35" s="5" t="n">
        <v>115</v>
      </c>
      <c r="D35" s="5" t="n">
        <v>26</v>
      </c>
      <c r="E35" s="5" t="n">
        <v>126</v>
      </c>
    </row>
    <row r="36" spans="1:6">
      <c r="A36" s="4" t="s">
        <v>680</v>
      </c>
    </row>
    <row r="37" spans="1:6">
      <c r="A37" s="4" t="s">
        <v>666</v>
      </c>
      <c r="B37" s="5" t="n">
        <v>20981</v>
      </c>
      <c r="C37" s="5" t="n">
        <v>18062</v>
      </c>
      <c r="D37" s="5" t="n">
        <v>19803</v>
      </c>
      <c r="E37" s="5" t="n">
        <v>18639</v>
      </c>
    </row>
    <row r="38" spans="1:6">
      <c r="A38" s="4" t="s">
        <v>681</v>
      </c>
    </row>
    <row r="39" spans="1:6">
      <c r="A39" s="4" t="s">
        <v>666</v>
      </c>
      <c r="B39" s="5" t="n">
        <v>22367</v>
      </c>
      <c r="C39" s="5" t="n">
        <v>19474</v>
      </c>
      <c r="D39" s="5" t="n">
        <v>22367</v>
      </c>
      <c r="E39" s="5" t="n">
        <v>19474</v>
      </c>
    </row>
    <row r="40" spans="1:6">
      <c r="A40" s="4" t="s">
        <v>672</v>
      </c>
      <c r="B40" s="5" t="n">
        <v>555</v>
      </c>
      <c r="D40" s="5" t="n">
        <v>555</v>
      </c>
      <c r="F40" s="5" t="n">
        <v>613</v>
      </c>
    </row>
    <row r="41" spans="1:6">
      <c r="A41" s="4" t="s">
        <v>673</v>
      </c>
      <c r="B41" s="5" t="n">
        <v>21645</v>
      </c>
      <c r="D41" s="5" t="n">
        <v>21645</v>
      </c>
      <c r="F41" s="5" t="n">
        <v>18958</v>
      </c>
    </row>
    <row r="42" spans="1:6">
      <c r="A42" s="4" t="s">
        <v>674</v>
      </c>
      <c r="B42" s="5" t="n">
        <v>167</v>
      </c>
      <c r="D42" s="5" t="n">
        <v>167</v>
      </c>
      <c r="F42" s="5" t="n">
        <v>232</v>
      </c>
    </row>
    <row r="43" spans="1:6">
      <c r="A43" s="4" t="s">
        <v>675</v>
      </c>
      <c r="B43" s="5" t="n">
        <v>7809</v>
      </c>
      <c r="D43" s="5" t="n">
        <v>7809</v>
      </c>
      <c r="F43" s="5" t="n">
        <v>3501</v>
      </c>
    </row>
    <row r="44" spans="1:6">
      <c r="A44" s="4" t="s">
        <v>676</v>
      </c>
      <c r="B44" s="5" t="n">
        <v>1438357</v>
      </c>
      <c r="D44" s="5" t="n">
        <v>1438357</v>
      </c>
      <c r="F44" s="5" t="n">
        <v>1367934</v>
      </c>
    </row>
    <row r="45" spans="1:6">
      <c r="A45" s="4" t="s">
        <v>677</v>
      </c>
      <c r="B45" s="5" t="n">
        <v>31083</v>
      </c>
      <c r="D45" s="5" t="n">
        <v>31083</v>
      </c>
      <c r="F45" s="5" t="n">
        <v>33620</v>
      </c>
    </row>
    <row r="46" spans="1:6">
      <c r="A46" s="4" t="s">
        <v>529</v>
      </c>
    </row>
    <row r="47" spans="1:6">
      <c r="A47" s="4" t="s">
        <v>667</v>
      </c>
      <c r="B47" s="5" t="n">
        <v>1145</v>
      </c>
      <c r="C47" s="5" t="n">
        <v>109</v>
      </c>
      <c r="D47" s="5" t="n">
        <v>574</v>
      </c>
      <c r="E47" s="5" t="n">
        <v>471</v>
      </c>
    </row>
    <row r="48" spans="1:6">
      <c r="A48" s="4" t="s">
        <v>668</v>
      </c>
      <c r="B48" s="5" t="n">
        <v>-189</v>
      </c>
      <c r="C48" s="5" t="n">
        <v>-46</v>
      </c>
      <c r="D48" s="5" t="n">
        <v>-220</v>
      </c>
      <c r="E48" s="5" t="n">
        <v>-83</v>
      </c>
    </row>
    <row r="49" spans="1:6">
      <c r="A49" s="4" t="s">
        <v>669</v>
      </c>
      <c r="B49" s="5" t="n">
        <v>8</v>
      </c>
      <c r="C49" s="5" t="n">
        <v>144</v>
      </c>
      <c r="D49" s="5" t="n">
        <v>20</v>
      </c>
      <c r="E49" s="5" t="n">
        <v>240</v>
      </c>
    </row>
    <row r="50" spans="1:6">
      <c r="A50" s="4" t="s">
        <v>682</v>
      </c>
    </row>
    <row r="51" spans="1:6">
      <c r="A51" s="4" t="s">
        <v>666</v>
      </c>
      <c r="B51" s="5" t="n">
        <v>2515</v>
      </c>
      <c r="C51" s="5" t="n">
        <v>2188</v>
      </c>
      <c r="D51" s="5" t="n">
        <v>3105</v>
      </c>
      <c r="E51" s="5" t="n">
        <v>1767</v>
      </c>
    </row>
    <row r="52" spans="1:6">
      <c r="A52" s="4" t="s">
        <v>683</v>
      </c>
    </row>
    <row r="53" spans="1:6">
      <c r="A53" s="4" t="s">
        <v>666</v>
      </c>
      <c r="B53" s="5" t="n">
        <v>3479</v>
      </c>
      <c r="C53" s="5" t="n">
        <v>2395</v>
      </c>
      <c r="D53" s="5" t="n">
        <v>3479</v>
      </c>
      <c r="E53" s="5" t="n">
        <v>2395</v>
      </c>
    </row>
    <row r="54" spans="1:6">
      <c r="A54" s="4" t="s">
        <v>672</v>
      </c>
      <c r="B54" s="5" t="n">
        <v>0</v>
      </c>
      <c r="D54" s="5" t="n">
        <v>0</v>
      </c>
      <c r="F54" s="5" t="n">
        <v>0</v>
      </c>
    </row>
    <row r="55" spans="1:6">
      <c r="A55" s="4" t="s">
        <v>673</v>
      </c>
      <c r="B55" s="5" t="n">
        <v>3290</v>
      </c>
      <c r="D55" s="5" t="n">
        <v>3290</v>
      </c>
      <c r="F55" s="5" t="n">
        <v>3029</v>
      </c>
    </row>
    <row r="56" spans="1:6">
      <c r="A56" s="4" t="s">
        <v>674</v>
      </c>
      <c r="B56" s="5" t="n">
        <v>189</v>
      </c>
      <c r="D56" s="5" t="n">
        <v>189</v>
      </c>
      <c r="F56" s="5" t="n">
        <v>76</v>
      </c>
    </row>
    <row r="57" spans="1:6">
      <c r="A57" s="4" t="s">
        <v>675</v>
      </c>
      <c r="B57" s="5" t="n">
        <v>3556</v>
      </c>
      <c r="D57" s="5" t="n">
        <v>3556</v>
      </c>
      <c r="F57" s="5" t="n">
        <v>14</v>
      </c>
    </row>
    <row r="58" spans="1:6">
      <c r="A58" s="4" t="s">
        <v>676</v>
      </c>
      <c r="B58" s="5" t="n">
        <v>1433634</v>
      </c>
      <c r="D58" s="5" t="n">
        <v>1433634</v>
      </c>
      <c r="F58" s="5" t="n">
        <v>1461644</v>
      </c>
    </row>
    <row r="59" spans="1:6">
      <c r="A59" s="4" t="s">
        <v>677</v>
      </c>
      <c r="B59" s="5" t="n">
        <v>4739</v>
      </c>
      <c r="D59" s="5" t="n">
        <v>4739</v>
      </c>
      <c r="F59" s="5" t="n">
        <v>4093</v>
      </c>
    </row>
    <row r="60" spans="1:6">
      <c r="A60" s="4" t="s">
        <v>534</v>
      </c>
    </row>
    <row r="61" spans="1:6">
      <c r="A61" s="4" t="s">
        <v>667</v>
      </c>
      <c r="B61" s="5" t="n">
        <v>62</v>
      </c>
      <c r="C61" s="5" t="n">
        <v>-454</v>
      </c>
      <c r="D61" s="5" t="n">
        <v>-90</v>
      </c>
      <c r="E61" s="5" t="n">
        <v>28</v>
      </c>
    </row>
    <row r="62" spans="1:6">
      <c r="A62" s="4" t="s">
        <v>668</v>
      </c>
      <c r="B62" s="5" t="n">
        <v>-25</v>
      </c>
      <c r="C62" s="5" t="n">
        <v>-472</v>
      </c>
      <c r="D62" s="5" t="n">
        <v>-99</v>
      </c>
      <c r="E62" s="5" t="n">
        <v>-881</v>
      </c>
    </row>
    <row r="63" spans="1:6">
      <c r="A63" s="4" t="s">
        <v>669</v>
      </c>
      <c r="B63" s="5" t="n">
        <v>157</v>
      </c>
      <c r="C63" s="5" t="n">
        <v>222</v>
      </c>
      <c r="D63" s="5" t="n">
        <v>299</v>
      </c>
      <c r="E63" s="5" t="n">
        <v>263</v>
      </c>
    </row>
    <row r="64" spans="1:6">
      <c r="A64" s="4" t="s">
        <v>684</v>
      </c>
    </row>
    <row r="65" spans="1:6">
      <c r="A65" s="4" t="s">
        <v>666</v>
      </c>
      <c r="B65" s="5" t="n">
        <v>1484</v>
      </c>
      <c r="C65" s="5" t="n">
        <v>3695</v>
      </c>
      <c r="D65" s="5" t="n">
        <v>1568</v>
      </c>
      <c r="E65" s="5" t="n">
        <v>3581</v>
      </c>
    </row>
    <row r="66" spans="1:6">
      <c r="A66" s="4" t="s">
        <v>685</v>
      </c>
    </row>
    <row r="67" spans="1:6">
      <c r="A67" s="4" t="s">
        <v>666</v>
      </c>
      <c r="B67" s="5" t="n">
        <v>1678</v>
      </c>
      <c r="C67" s="5" t="n">
        <v>2991</v>
      </c>
      <c r="D67" s="5" t="n">
        <v>1678</v>
      </c>
      <c r="E67" s="5" t="n">
        <v>2991</v>
      </c>
    </row>
    <row r="68" spans="1:6">
      <c r="A68" s="4" t="s">
        <v>672</v>
      </c>
      <c r="B68" s="5" t="n">
        <v>470</v>
      </c>
      <c r="D68" s="5" t="n">
        <v>470</v>
      </c>
      <c r="F68" s="5" t="n">
        <v>309</v>
      </c>
    </row>
    <row r="69" spans="1:6">
      <c r="A69" s="4" t="s">
        <v>673</v>
      </c>
      <c r="B69" s="5" t="n">
        <v>1195</v>
      </c>
      <c r="D69" s="5" t="n">
        <v>1195</v>
      </c>
      <c r="F69" s="5" t="n">
        <v>1247</v>
      </c>
    </row>
    <row r="70" spans="1:6">
      <c r="A70" s="4" t="s">
        <v>674</v>
      </c>
      <c r="B70" s="5" t="n">
        <v>13</v>
      </c>
      <c r="D70" s="5" t="n">
        <v>13</v>
      </c>
      <c r="F70" s="5" t="n">
        <v>12</v>
      </c>
    </row>
    <row r="71" spans="1:6">
      <c r="A71" s="4" t="s">
        <v>675</v>
      </c>
      <c r="B71" s="5" t="n">
        <v>1451</v>
      </c>
      <c r="D71" s="5" t="n">
        <v>1451</v>
      </c>
      <c r="F71" s="5" t="n">
        <v>1844</v>
      </c>
    </row>
    <row r="72" spans="1:6">
      <c r="A72" s="4" t="s">
        <v>676</v>
      </c>
      <c r="B72" s="5" t="n">
        <v>325157</v>
      </c>
      <c r="D72" s="5" t="n">
        <v>325157</v>
      </c>
      <c r="F72" s="5" t="n">
        <v>334214</v>
      </c>
    </row>
    <row r="73" spans="1:6">
      <c r="A73" s="4" t="s">
        <v>677</v>
      </c>
      <c r="B73" s="5" t="n">
        <v>3674</v>
      </c>
      <c r="D73" s="5" t="n">
        <v>3674</v>
      </c>
      <c r="F73" s="5" t="n">
        <v>4347</v>
      </c>
    </row>
    <row r="74" spans="1:6">
      <c r="A74" s="4" t="s">
        <v>686</v>
      </c>
    </row>
    <row r="75" spans="1:6">
      <c r="A75" s="4" t="s">
        <v>667</v>
      </c>
      <c r="B75" s="5" t="n">
        <v>-111</v>
      </c>
      <c r="C75" s="5" t="n">
        <v>571</v>
      </c>
      <c r="D75" s="5" t="n">
        <v>318</v>
      </c>
      <c r="E75" s="5" t="n">
        <v>1134</v>
      </c>
    </row>
    <row r="76" spans="1:6">
      <c r="A76" s="4" t="s">
        <v>668</v>
      </c>
      <c r="B76" s="5" t="n">
        <v>-1699</v>
      </c>
      <c r="C76" s="5" t="n">
        <v>-2112</v>
      </c>
      <c r="D76" s="5" t="n">
        <v>-3905</v>
      </c>
      <c r="E76" s="5" t="n">
        <v>-4934</v>
      </c>
    </row>
    <row r="77" spans="1:6">
      <c r="A77" s="4" t="s">
        <v>669</v>
      </c>
      <c r="B77" s="5" t="n">
        <v>785</v>
      </c>
      <c r="C77" s="5" t="n">
        <v>1114</v>
      </c>
      <c r="D77" s="5" t="n">
        <v>1663</v>
      </c>
      <c r="E77" s="5" t="n">
        <v>2366</v>
      </c>
    </row>
    <row r="78" spans="1:6">
      <c r="A78" s="4" t="s">
        <v>687</v>
      </c>
    </row>
    <row r="79" spans="1:6">
      <c r="A79" s="4" t="s">
        <v>666</v>
      </c>
      <c r="B79" s="5" t="n">
        <v>5199</v>
      </c>
      <c r="C79" s="5" t="n">
        <v>6551</v>
      </c>
      <c r="D79" s="5" t="n">
        <v>6098</v>
      </c>
      <c r="E79" s="5" t="n">
        <v>7558</v>
      </c>
    </row>
    <row r="80" spans="1:6">
      <c r="A80" s="4" t="s">
        <v>688</v>
      </c>
    </row>
    <row r="81" spans="1:6">
      <c r="A81" s="4" t="s">
        <v>666</v>
      </c>
      <c r="B81" s="5" t="n">
        <v>4174</v>
      </c>
      <c r="C81" s="5" t="n">
        <v>6124</v>
      </c>
      <c r="D81" s="5" t="n">
        <v>4174</v>
      </c>
      <c r="E81" s="5" t="n">
        <v>6124</v>
      </c>
    </row>
    <row r="82" spans="1:6">
      <c r="A82" s="4" t="s">
        <v>672</v>
      </c>
      <c r="B82" s="5" t="n">
        <v>155</v>
      </c>
      <c r="D82" s="5" t="n">
        <v>155</v>
      </c>
      <c r="F82" s="5" t="n">
        <v>425</v>
      </c>
    </row>
    <row r="83" spans="1:6">
      <c r="A83" s="4" t="s">
        <v>673</v>
      </c>
      <c r="B83" s="5" t="n">
        <v>3992</v>
      </c>
      <c r="D83" s="5" t="n">
        <v>3992</v>
      </c>
      <c r="F83" s="5" t="n">
        <v>5640</v>
      </c>
    </row>
    <row r="84" spans="1:6">
      <c r="A84" s="4" t="s">
        <v>674</v>
      </c>
      <c r="B84" s="5" t="n">
        <v>27</v>
      </c>
      <c r="D84" s="5" t="n">
        <v>27</v>
      </c>
      <c r="F84" s="5" t="n">
        <v>33</v>
      </c>
    </row>
    <row r="85" spans="1:6">
      <c r="A85" s="4" t="s">
        <v>675</v>
      </c>
      <c r="B85" s="5" t="n">
        <v>1821</v>
      </c>
      <c r="D85" s="5" t="n">
        <v>1821</v>
      </c>
      <c r="F85" s="5" t="n">
        <v>2464</v>
      </c>
    </row>
    <row r="86" spans="1:6">
      <c r="A86" s="4" t="s">
        <v>676</v>
      </c>
      <c r="B86" s="5" t="n">
        <v>371419</v>
      </c>
      <c r="D86" s="5" t="n">
        <v>371419</v>
      </c>
      <c r="F86" s="5" t="n">
        <v>429766</v>
      </c>
    </row>
    <row r="87" spans="1:6">
      <c r="A87" s="4" t="s">
        <v>677</v>
      </c>
      <c r="B87" s="5" t="n">
        <v>14841</v>
      </c>
      <c r="D87" s="5" t="n">
        <v>14841</v>
      </c>
      <c r="F87" s="5" t="n">
        <v>18960</v>
      </c>
    </row>
    <row r="88" spans="1:6">
      <c r="A88" s="4" t="s">
        <v>524</v>
      </c>
    </row>
    <row r="89" spans="1:6">
      <c r="A89" s="4" t="s">
        <v>667</v>
      </c>
      <c r="B89" s="5" t="n">
        <v>1600</v>
      </c>
      <c r="C89" s="5" t="n">
        <v>1950</v>
      </c>
      <c r="D89" s="5" t="n">
        <v>3550</v>
      </c>
      <c r="E89" s="5" t="n">
        <v>3900</v>
      </c>
    </row>
    <row r="90" spans="1:6">
      <c r="A90" s="4" t="s">
        <v>668</v>
      </c>
      <c r="B90" s="5" t="n">
        <v>-1982</v>
      </c>
      <c r="C90" s="5" t="n">
        <v>-2732</v>
      </c>
      <c r="D90" s="5" t="n">
        <v>-4748</v>
      </c>
      <c r="E90" s="5" t="n">
        <v>-6372</v>
      </c>
    </row>
    <row r="91" spans="1:6">
      <c r="A91" s="4" t="s">
        <v>669</v>
      </c>
      <c r="B91" s="5" t="n">
        <v>985</v>
      </c>
      <c r="C91" s="5" t="n">
        <v>2028</v>
      </c>
      <c r="D91" s="5" t="n">
        <v>2043</v>
      </c>
      <c r="E91" s="5" t="n">
        <v>3536</v>
      </c>
    </row>
    <row r="92" spans="1:6">
      <c r="A92" s="4" t="s">
        <v>689</v>
      </c>
    </row>
    <row r="93" spans="1:6">
      <c r="A93" s="4" t="s">
        <v>666</v>
      </c>
      <c r="B93" s="5" t="n">
        <v>38651</v>
      </c>
      <c r="C93" s="5" t="n">
        <v>36310</v>
      </c>
      <c r="D93" s="5" t="n">
        <v>38409</v>
      </c>
      <c r="E93" s="5" t="n">
        <v>36492</v>
      </c>
    </row>
    <row r="94" spans="1:6">
      <c r="A94" s="4" t="s">
        <v>690</v>
      </c>
    </row>
    <row r="95" spans="1:6">
      <c r="A95" s="4" t="s">
        <v>666</v>
      </c>
      <c r="B95" s="5" t="n">
        <v>39254</v>
      </c>
      <c r="C95" s="7" t="n">
        <v>37556</v>
      </c>
      <c r="D95" s="5" t="n">
        <v>39254</v>
      </c>
      <c r="E95" s="7" t="n">
        <v>37556</v>
      </c>
    </row>
    <row r="96" spans="1:6">
      <c r="A96" s="4" t="s">
        <v>672</v>
      </c>
      <c r="B96" s="5" t="n">
        <v>1417</v>
      </c>
      <c r="D96" s="5" t="n">
        <v>1417</v>
      </c>
      <c r="F96" s="5" t="n">
        <v>2041</v>
      </c>
    </row>
    <row r="97" spans="1:6">
      <c r="A97" s="4" t="s">
        <v>673</v>
      </c>
      <c r="B97" s="5" t="n">
        <v>37332</v>
      </c>
      <c r="D97" s="5" t="n">
        <v>37332</v>
      </c>
      <c r="F97" s="5" t="n">
        <v>35947</v>
      </c>
    </row>
    <row r="98" spans="1:6">
      <c r="A98" s="4" t="s">
        <v>674</v>
      </c>
      <c r="B98" s="5" t="n">
        <v>505</v>
      </c>
      <c r="D98" s="5" t="n">
        <v>505</v>
      </c>
      <c r="F98" s="5" t="n">
        <v>421</v>
      </c>
    </row>
    <row r="99" spans="1:6">
      <c r="A99" s="4" t="s">
        <v>675</v>
      </c>
      <c r="B99" s="5" t="n">
        <v>17819</v>
      </c>
      <c r="D99" s="5" t="n">
        <v>17819</v>
      </c>
      <c r="F99" s="5" t="n">
        <v>13939</v>
      </c>
    </row>
    <row r="100" spans="1:6">
      <c r="A100" s="4" t="s">
        <v>676</v>
      </c>
      <c r="B100" s="5" t="n">
        <v>4850019</v>
      </c>
      <c r="D100" s="5" t="n">
        <v>4850019</v>
      </c>
      <c r="F100" s="5" t="n">
        <v>4811661</v>
      </c>
    </row>
    <row r="101" spans="1:6">
      <c r="A101" s="4" t="s">
        <v>677</v>
      </c>
      <c r="B101" s="7" t="n">
        <v>151694</v>
      </c>
      <c r="D101" s="7" t="n">
        <v>151694</v>
      </c>
      <c r="F101" s="7" t="n">
        <v>16765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1</v>
      </c>
      <c r="B1" s="2" t="s">
        <v>103</v>
      </c>
      <c r="D1" s="2" t="s">
        <v>104</v>
      </c>
      <c r="F1" s="2" t="s">
        <v>665</v>
      </c>
    </row>
    <row r="2" spans="1:6">
      <c r="B2" s="2" t="s">
        <v>2</v>
      </c>
      <c r="C2" s="2" t="s">
        <v>105</v>
      </c>
      <c r="D2" s="2" t="s">
        <v>2</v>
      </c>
      <c r="E2" s="2" t="s">
        <v>105</v>
      </c>
      <c r="F2" s="2" t="s">
        <v>58</v>
      </c>
    </row>
    <row r="3" spans="1:6">
      <c r="A3" s="4" t="s">
        <v>525</v>
      </c>
    </row>
    <row r="4" spans="1:6">
      <c r="A4" s="4" t="s">
        <v>692</v>
      </c>
      <c r="B4" s="7" t="n">
        <v>1040</v>
      </c>
      <c r="C4" s="7" t="n">
        <v>2033</v>
      </c>
      <c r="D4" s="7" t="n">
        <v>1040</v>
      </c>
      <c r="E4" s="7" t="n">
        <v>2033</v>
      </c>
      <c r="F4" s="7" t="n">
        <v>1874</v>
      </c>
    </row>
    <row r="5" spans="1:6">
      <c r="A5" s="4" t="s">
        <v>693</v>
      </c>
      <c r="B5" s="5" t="n">
        <v>1230</v>
      </c>
      <c r="C5" s="5" t="n">
        <v>2228</v>
      </c>
      <c r="D5" s="5" t="n">
        <v>1230</v>
      </c>
      <c r="E5" s="5" t="n">
        <v>2228</v>
      </c>
      <c r="F5" s="5" t="n">
        <v>2114</v>
      </c>
    </row>
    <row r="6" spans="1:6">
      <c r="A6" s="4" t="s">
        <v>694</v>
      </c>
      <c r="B6" s="5" t="n">
        <v>133</v>
      </c>
      <c r="C6" s="5" t="n">
        <v>369</v>
      </c>
      <c r="D6" s="5" t="n">
        <v>133</v>
      </c>
      <c r="E6" s="5" t="n">
        <v>369</v>
      </c>
      <c r="F6" s="5" t="n">
        <v>336</v>
      </c>
    </row>
    <row r="7" spans="1:6">
      <c r="A7" s="4" t="s">
        <v>695</v>
      </c>
      <c r="B7" s="5" t="n">
        <v>1088</v>
      </c>
      <c r="C7" s="5" t="n">
        <v>2034</v>
      </c>
      <c r="D7" s="5" t="n">
        <v>1240</v>
      </c>
      <c r="E7" s="5" t="n">
        <v>2247</v>
      </c>
      <c r="F7" s="5" t="n">
        <v>2069</v>
      </c>
    </row>
    <row r="8" spans="1:6">
      <c r="A8" s="4" t="s">
        <v>696</v>
      </c>
      <c r="B8" s="5" t="n">
        <v>18</v>
      </c>
      <c r="C8" s="5" t="n">
        <v>40</v>
      </c>
      <c r="D8" s="5" t="n">
        <v>43</v>
      </c>
      <c r="E8" s="5" t="n">
        <v>81</v>
      </c>
      <c r="F8" s="5" t="n">
        <v>167</v>
      </c>
    </row>
    <row r="9" spans="1:6">
      <c r="A9" s="4" t="s">
        <v>526</v>
      </c>
    </row>
    <row r="10" spans="1:6">
      <c r="A10" s="4" t="s">
        <v>692</v>
      </c>
      <c r="B10" s="5" t="n">
        <v>0</v>
      </c>
      <c r="C10" s="5" t="n">
        <v>0</v>
      </c>
      <c r="D10" s="5" t="n">
        <v>0</v>
      </c>
      <c r="E10" s="5" t="n">
        <v>0</v>
      </c>
      <c r="F10" s="5" t="n">
        <v>0</v>
      </c>
    </row>
    <row r="11" spans="1:6">
      <c r="A11" s="4" t="s">
        <v>693</v>
      </c>
      <c r="B11" s="5" t="n">
        <v>0</v>
      </c>
      <c r="C11" s="5" t="n">
        <v>0</v>
      </c>
      <c r="D11" s="5" t="n">
        <v>0</v>
      </c>
      <c r="E11" s="5" t="n">
        <v>0</v>
      </c>
      <c r="F11" s="5" t="n">
        <v>0</v>
      </c>
    </row>
    <row r="12" spans="1:6">
      <c r="A12" s="4" t="s">
        <v>694</v>
      </c>
      <c r="B12" s="5" t="n">
        <v>0</v>
      </c>
      <c r="C12" s="5" t="n">
        <v>0</v>
      </c>
      <c r="D12" s="5" t="n">
        <v>0</v>
      </c>
      <c r="E12" s="5" t="n">
        <v>0</v>
      </c>
      <c r="F12" s="5" t="n">
        <v>0</v>
      </c>
    </row>
    <row r="13" spans="1:6">
      <c r="A13" s="4" t="s">
        <v>695</v>
      </c>
      <c r="B13" s="5" t="n">
        <v>0</v>
      </c>
      <c r="C13" s="5" t="n">
        <v>0</v>
      </c>
      <c r="D13" s="5" t="n">
        <v>0</v>
      </c>
      <c r="E13" s="5" t="n">
        <v>0</v>
      </c>
      <c r="F13" s="5" t="n">
        <v>0</v>
      </c>
    </row>
    <row r="14" spans="1:6">
      <c r="A14" s="4" t="s">
        <v>696</v>
      </c>
      <c r="B14" s="5" t="n">
        <v>0</v>
      </c>
      <c r="C14" s="5" t="n">
        <v>0</v>
      </c>
      <c r="D14" s="5" t="n">
        <v>0</v>
      </c>
      <c r="E14" s="5" t="n">
        <v>0</v>
      </c>
      <c r="F14" s="5" t="n">
        <v>0</v>
      </c>
    </row>
    <row r="15" spans="1:6">
      <c r="A15" s="4" t="s">
        <v>527</v>
      </c>
    </row>
    <row r="16" spans="1:6">
      <c r="A16" s="4" t="s">
        <v>692</v>
      </c>
      <c r="B16" s="5" t="n">
        <v>261</v>
      </c>
      <c r="C16" s="5" t="n">
        <v>335</v>
      </c>
      <c r="D16" s="5" t="n">
        <v>261</v>
      </c>
      <c r="E16" s="5" t="n">
        <v>335</v>
      </c>
      <c r="F16" s="5" t="n">
        <v>318</v>
      </c>
    </row>
    <row r="17" spans="1:6">
      <c r="A17" s="4" t="s">
        <v>693</v>
      </c>
      <c r="B17" s="5" t="n">
        <v>261</v>
      </c>
      <c r="C17" s="5" t="n">
        <v>357</v>
      </c>
      <c r="D17" s="5" t="n">
        <v>261</v>
      </c>
      <c r="E17" s="5" t="n">
        <v>357</v>
      </c>
      <c r="F17" s="5" t="n">
        <v>318</v>
      </c>
    </row>
    <row r="18" spans="1:6">
      <c r="A18" s="4" t="s">
        <v>694</v>
      </c>
      <c r="B18" s="5" t="n">
        <v>100</v>
      </c>
      <c r="C18" s="5" t="n">
        <v>110</v>
      </c>
      <c r="D18" s="5" t="n">
        <v>100</v>
      </c>
      <c r="E18" s="5" t="n">
        <v>110</v>
      </c>
      <c r="F18" s="5" t="n">
        <v>105</v>
      </c>
    </row>
    <row r="19" spans="1:6">
      <c r="A19" s="4" t="s">
        <v>695</v>
      </c>
      <c r="B19" s="5" t="n">
        <v>280</v>
      </c>
      <c r="C19" s="5" t="n">
        <v>338</v>
      </c>
      <c r="D19" s="5" t="n">
        <v>293</v>
      </c>
      <c r="E19" s="5" t="n">
        <v>354</v>
      </c>
      <c r="F19" s="5" t="n">
        <v>321</v>
      </c>
    </row>
    <row r="20" spans="1:6">
      <c r="A20" s="4" t="s">
        <v>696</v>
      </c>
      <c r="B20" s="5" t="n">
        <v>3</v>
      </c>
      <c r="C20" s="5" t="n">
        <v>2</v>
      </c>
      <c r="D20" s="5" t="n">
        <v>5</v>
      </c>
      <c r="E20" s="5" t="n">
        <v>8</v>
      </c>
      <c r="F20" s="5" t="n">
        <v>17</v>
      </c>
    </row>
    <row r="21" spans="1:6">
      <c r="A21" s="4" t="s">
        <v>528</v>
      </c>
    </row>
    <row r="22" spans="1:6">
      <c r="A22" s="4" t="s">
        <v>692</v>
      </c>
      <c r="B22" s="5" t="n">
        <v>3556</v>
      </c>
      <c r="C22" s="5" t="n">
        <v>15</v>
      </c>
      <c r="D22" s="5" t="n">
        <v>3556</v>
      </c>
      <c r="E22" s="5" t="n">
        <v>15</v>
      </c>
      <c r="F22" s="5" t="n">
        <v>14</v>
      </c>
    </row>
    <row r="23" spans="1:6">
      <c r="A23" s="4" t="s">
        <v>693</v>
      </c>
      <c r="B23" s="5" t="n">
        <v>3588</v>
      </c>
      <c r="C23" s="5" t="n">
        <v>18</v>
      </c>
      <c r="D23" s="5" t="n">
        <v>3588</v>
      </c>
      <c r="E23" s="5" t="n">
        <v>18</v>
      </c>
      <c r="F23" s="5" t="n">
        <v>18</v>
      </c>
    </row>
    <row r="24" spans="1:6">
      <c r="A24" s="4" t="s">
        <v>694</v>
      </c>
      <c r="B24" s="5" t="n">
        <v>0</v>
      </c>
      <c r="C24" s="5" t="n">
        <v>0</v>
      </c>
      <c r="D24" s="5" t="n">
        <v>0</v>
      </c>
      <c r="E24" s="5" t="n">
        <v>0</v>
      </c>
      <c r="F24" s="5" t="n">
        <v>0</v>
      </c>
    </row>
    <row r="25" spans="1:6">
      <c r="A25" s="4" t="s">
        <v>695</v>
      </c>
      <c r="B25" s="5" t="n">
        <v>1189</v>
      </c>
      <c r="C25" s="5" t="n">
        <v>15</v>
      </c>
      <c r="D25" s="5" t="n">
        <v>601</v>
      </c>
      <c r="E25" s="5" t="n">
        <v>15</v>
      </c>
      <c r="F25" s="5" t="n">
        <v>14</v>
      </c>
    </row>
    <row r="26" spans="1:6">
      <c r="A26" s="4" t="s">
        <v>696</v>
      </c>
      <c r="B26" s="5" t="n">
        <v>99</v>
      </c>
      <c r="C26" s="5" t="n">
        <v>0</v>
      </c>
      <c r="D26" s="5" t="n">
        <v>99</v>
      </c>
      <c r="E26" s="5" t="n">
        <v>0</v>
      </c>
      <c r="F26" s="5" t="n">
        <v>1</v>
      </c>
    </row>
    <row r="27" spans="1:6">
      <c r="A27" s="4" t="s">
        <v>529</v>
      </c>
    </row>
    <row r="28" spans="1:6">
      <c r="A28" s="4" t="s">
        <v>692</v>
      </c>
      <c r="B28" s="5" t="n">
        <v>0</v>
      </c>
      <c r="C28" s="5" t="n">
        <v>0</v>
      </c>
      <c r="D28" s="5" t="n">
        <v>0</v>
      </c>
      <c r="E28" s="5" t="n">
        <v>0</v>
      </c>
      <c r="F28" s="5" t="n">
        <v>0</v>
      </c>
    </row>
    <row r="29" spans="1:6">
      <c r="A29" s="4" t="s">
        <v>693</v>
      </c>
      <c r="B29" s="5" t="n">
        <v>0</v>
      </c>
      <c r="C29" s="5" t="n">
        <v>0</v>
      </c>
      <c r="D29" s="5" t="n">
        <v>0</v>
      </c>
      <c r="E29" s="5" t="n">
        <v>0</v>
      </c>
      <c r="F29" s="5" t="n">
        <v>0</v>
      </c>
    </row>
    <row r="30" spans="1:6">
      <c r="A30" s="4" t="s">
        <v>694</v>
      </c>
      <c r="B30" s="5" t="n">
        <v>0</v>
      </c>
      <c r="C30" s="5" t="n">
        <v>0</v>
      </c>
      <c r="D30" s="5" t="n">
        <v>0</v>
      </c>
      <c r="E30" s="5" t="n">
        <v>0</v>
      </c>
      <c r="F30" s="5" t="n">
        <v>0</v>
      </c>
    </row>
    <row r="31" spans="1:6">
      <c r="A31" s="4" t="s">
        <v>695</v>
      </c>
      <c r="B31" s="5" t="n">
        <v>0</v>
      </c>
      <c r="C31" s="5" t="n">
        <v>0</v>
      </c>
      <c r="D31" s="5" t="n">
        <v>0</v>
      </c>
      <c r="E31" s="5" t="n">
        <v>0</v>
      </c>
      <c r="F31" s="5" t="n">
        <v>0</v>
      </c>
    </row>
    <row r="32" spans="1:6">
      <c r="A32" s="4" t="s">
        <v>696</v>
      </c>
      <c r="B32" s="5" t="n">
        <v>0</v>
      </c>
      <c r="C32" s="5" t="n">
        <v>0</v>
      </c>
      <c r="D32" s="5" t="n">
        <v>0</v>
      </c>
      <c r="E32" s="5" t="n">
        <v>0</v>
      </c>
      <c r="F32" s="5" t="n">
        <v>0</v>
      </c>
    </row>
    <row r="33" spans="1:6">
      <c r="A33" s="4" t="s">
        <v>530</v>
      </c>
    </row>
    <row r="34" spans="1:6">
      <c r="A34" s="4" t="s">
        <v>692</v>
      </c>
      <c r="B34" s="5" t="n">
        <v>2157</v>
      </c>
      <c r="C34" s="5" t="n">
        <v>3261</v>
      </c>
      <c r="D34" s="5" t="n">
        <v>2157</v>
      </c>
      <c r="E34" s="5" t="n">
        <v>3261</v>
      </c>
      <c r="F34" s="5" t="n">
        <v>3576</v>
      </c>
    </row>
    <row r="35" spans="1:6">
      <c r="A35" s="4" t="s">
        <v>693</v>
      </c>
      <c r="B35" s="5" t="n">
        <v>2434</v>
      </c>
      <c r="C35" s="5" t="n">
        <v>3579</v>
      </c>
      <c r="D35" s="5" t="n">
        <v>2434</v>
      </c>
      <c r="E35" s="5" t="n">
        <v>3579</v>
      </c>
      <c r="F35" s="5" t="n">
        <v>3926</v>
      </c>
    </row>
    <row r="36" spans="1:6">
      <c r="A36" s="4" t="s">
        <v>694</v>
      </c>
      <c r="B36" s="5" t="n">
        <v>114</v>
      </c>
      <c r="C36" s="5" t="n">
        <v>284</v>
      </c>
      <c r="D36" s="5" t="n">
        <v>114</v>
      </c>
      <c r="E36" s="5" t="n">
        <v>284</v>
      </c>
      <c r="F36" s="5" t="n">
        <v>285</v>
      </c>
    </row>
    <row r="37" spans="1:6">
      <c r="A37" s="4" t="s">
        <v>695</v>
      </c>
      <c r="B37" s="5" t="n">
        <v>2839</v>
      </c>
      <c r="C37" s="5" t="n">
        <v>3272</v>
      </c>
      <c r="D37" s="5" t="n">
        <v>3097</v>
      </c>
      <c r="E37" s="5" t="n">
        <v>3283</v>
      </c>
      <c r="F37" s="5" t="n">
        <v>3406</v>
      </c>
    </row>
    <row r="38" spans="1:6">
      <c r="A38" s="4" t="s">
        <v>696</v>
      </c>
      <c r="B38" s="5" t="n">
        <v>20</v>
      </c>
      <c r="C38" s="5" t="n">
        <v>44</v>
      </c>
      <c r="D38" s="5" t="n">
        <v>57</v>
      </c>
      <c r="E38" s="5" t="n">
        <v>89</v>
      </c>
      <c r="F38" s="5" t="n">
        <v>197</v>
      </c>
    </row>
    <row r="39" spans="1:6">
      <c r="A39" s="4" t="s">
        <v>531</v>
      </c>
    </row>
    <row r="40" spans="1:6">
      <c r="A40" s="4" t="s">
        <v>692</v>
      </c>
      <c r="B40" s="5" t="n">
        <v>764</v>
      </c>
      <c r="C40" s="5" t="n">
        <v>3144</v>
      </c>
      <c r="D40" s="5" t="n">
        <v>764</v>
      </c>
      <c r="E40" s="5" t="n">
        <v>3144</v>
      </c>
      <c r="F40" s="5" t="n">
        <v>2222</v>
      </c>
    </row>
    <row r="41" spans="1:6">
      <c r="A41" s="4" t="s">
        <v>693</v>
      </c>
      <c r="B41" s="5" t="n">
        <v>944</v>
      </c>
      <c r="C41" s="5" t="n">
        <v>3465</v>
      </c>
      <c r="D41" s="5" t="n">
        <v>944</v>
      </c>
      <c r="E41" s="5" t="n">
        <v>3465</v>
      </c>
      <c r="F41" s="5" t="n">
        <v>2519</v>
      </c>
    </row>
    <row r="42" spans="1:6">
      <c r="A42" s="4" t="s">
        <v>694</v>
      </c>
      <c r="B42" s="5" t="n">
        <v>22</v>
      </c>
      <c r="C42" s="5" t="n">
        <v>343</v>
      </c>
      <c r="D42" s="5" t="n">
        <v>22</v>
      </c>
      <c r="E42" s="5" t="n">
        <v>343</v>
      </c>
      <c r="F42" s="5" t="n">
        <v>304</v>
      </c>
    </row>
    <row r="43" spans="1:6">
      <c r="A43" s="4" t="s">
        <v>695</v>
      </c>
      <c r="B43" s="5" t="n">
        <v>815</v>
      </c>
      <c r="C43" s="5" t="n">
        <v>3225</v>
      </c>
      <c r="D43" s="5" t="n">
        <v>1296</v>
      </c>
      <c r="E43" s="5" t="n">
        <v>3331</v>
      </c>
      <c r="F43" s="5" t="n">
        <v>2870</v>
      </c>
    </row>
    <row r="44" spans="1:6">
      <c r="A44" s="4" t="s">
        <v>696</v>
      </c>
      <c r="B44" s="5" t="n">
        <v>6</v>
      </c>
      <c r="C44" s="5" t="n">
        <v>38</v>
      </c>
      <c r="D44" s="5" t="n">
        <v>18</v>
      </c>
      <c r="E44" s="5" t="n">
        <v>92</v>
      </c>
      <c r="F44" s="5" t="n">
        <v>158</v>
      </c>
    </row>
    <row r="45" spans="1:6">
      <c r="A45" s="4" t="s">
        <v>532</v>
      </c>
    </row>
    <row r="46" spans="1:6">
      <c r="A46" s="4" t="s">
        <v>692</v>
      </c>
      <c r="B46" s="5" t="n">
        <v>7809</v>
      </c>
      <c r="C46" s="5" t="n">
        <v>8313</v>
      </c>
      <c r="D46" s="5" t="n">
        <v>7809</v>
      </c>
      <c r="E46" s="5" t="n">
        <v>8313</v>
      </c>
      <c r="F46" s="5" t="n">
        <v>3501</v>
      </c>
    </row>
    <row r="47" spans="1:6">
      <c r="A47" s="4" t="s">
        <v>693</v>
      </c>
      <c r="B47" s="5" t="n">
        <v>7834</v>
      </c>
      <c r="C47" s="5" t="n">
        <v>8468</v>
      </c>
      <c r="D47" s="5" t="n">
        <v>7834</v>
      </c>
      <c r="E47" s="5" t="n">
        <v>8468</v>
      </c>
      <c r="F47" s="5" t="n">
        <v>3665</v>
      </c>
    </row>
    <row r="48" spans="1:6">
      <c r="A48" s="4" t="s">
        <v>694</v>
      </c>
      <c r="B48" s="5" t="n">
        <v>555</v>
      </c>
      <c r="C48" s="5" t="n">
        <v>220</v>
      </c>
      <c r="D48" s="5" t="n">
        <v>555</v>
      </c>
      <c r="E48" s="5" t="n">
        <v>220</v>
      </c>
      <c r="F48" s="5" t="n">
        <v>613</v>
      </c>
    </row>
    <row r="49" spans="1:6">
      <c r="A49" s="4" t="s">
        <v>695</v>
      </c>
      <c r="B49" s="5" t="n">
        <v>6349</v>
      </c>
      <c r="C49" s="5" t="n">
        <v>7391</v>
      </c>
      <c r="D49" s="5" t="n">
        <v>5612</v>
      </c>
      <c r="E49" s="5" t="n">
        <v>7328</v>
      </c>
      <c r="F49" s="5" t="n">
        <v>6216</v>
      </c>
    </row>
    <row r="50" spans="1:6">
      <c r="A50" s="4" t="s">
        <v>696</v>
      </c>
      <c r="B50" s="5" t="n">
        <v>86</v>
      </c>
      <c r="C50" s="5" t="n">
        <v>145</v>
      </c>
      <c r="D50" s="5" t="n">
        <v>136</v>
      </c>
      <c r="E50" s="5" t="n">
        <v>223</v>
      </c>
      <c r="F50" s="5" t="n">
        <v>337</v>
      </c>
    </row>
    <row r="51" spans="1:6">
      <c r="A51" s="4" t="s">
        <v>533</v>
      </c>
    </row>
    <row r="52" spans="1:6">
      <c r="A52" s="4" t="s">
        <v>692</v>
      </c>
      <c r="B52" s="5" t="n">
        <v>0</v>
      </c>
      <c r="C52" s="5" t="n">
        <v>1015</v>
      </c>
      <c r="D52" s="5" t="n">
        <v>0</v>
      </c>
      <c r="E52" s="5" t="n">
        <v>1015</v>
      </c>
      <c r="F52" s="5" t="n">
        <v>0</v>
      </c>
    </row>
    <row r="53" spans="1:6">
      <c r="A53" s="4" t="s">
        <v>693</v>
      </c>
      <c r="B53" s="5" t="n">
        <v>0</v>
      </c>
      <c r="C53" s="5" t="n">
        <v>1015</v>
      </c>
      <c r="D53" s="5" t="n">
        <v>0</v>
      </c>
      <c r="E53" s="5" t="n">
        <v>1015</v>
      </c>
      <c r="F53" s="5" t="n">
        <v>0</v>
      </c>
    </row>
    <row r="54" spans="1:6">
      <c r="A54" s="4" t="s">
        <v>694</v>
      </c>
      <c r="B54" s="5" t="n">
        <v>0</v>
      </c>
      <c r="C54" s="5" t="n">
        <v>0</v>
      </c>
      <c r="D54" s="5" t="n">
        <v>0</v>
      </c>
      <c r="E54" s="5" t="n">
        <v>0</v>
      </c>
      <c r="F54" s="5" t="n">
        <v>0</v>
      </c>
    </row>
    <row r="55" spans="1:6">
      <c r="A55" s="4" t="s">
        <v>695</v>
      </c>
      <c r="B55" s="5" t="n">
        <v>0</v>
      </c>
      <c r="C55" s="5" t="n">
        <v>1017</v>
      </c>
      <c r="D55" s="5" t="n">
        <v>0</v>
      </c>
      <c r="E55" s="5" t="n">
        <v>1714</v>
      </c>
      <c r="F55" s="5" t="n">
        <v>1026</v>
      </c>
    </row>
    <row r="56" spans="1:6">
      <c r="A56" s="4" t="s">
        <v>696</v>
      </c>
      <c r="B56" s="5" t="n">
        <v>0</v>
      </c>
      <c r="C56" s="5" t="n">
        <v>10</v>
      </c>
      <c r="D56" s="5" t="n">
        <v>0</v>
      </c>
      <c r="E56" s="5" t="n">
        <v>20</v>
      </c>
      <c r="F56" s="5" t="n">
        <v>20</v>
      </c>
    </row>
    <row r="57" spans="1:6">
      <c r="A57" s="4" t="s">
        <v>534</v>
      </c>
    </row>
    <row r="58" spans="1:6">
      <c r="A58" s="4" t="s">
        <v>692</v>
      </c>
      <c r="B58" s="5" t="n">
        <v>1451</v>
      </c>
      <c r="C58" s="5" t="n">
        <v>3350</v>
      </c>
      <c r="D58" s="5" t="n">
        <v>1451</v>
      </c>
      <c r="E58" s="5" t="n">
        <v>3350</v>
      </c>
      <c r="F58" s="5" t="n">
        <v>1844</v>
      </c>
    </row>
    <row r="59" spans="1:6">
      <c r="A59" s="4" t="s">
        <v>693</v>
      </c>
      <c r="B59" s="5" t="n">
        <v>1918</v>
      </c>
      <c r="C59" s="5" t="n">
        <v>4754</v>
      </c>
      <c r="D59" s="5" t="n">
        <v>1918</v>
      </c>
      <c r="E59" s="5" t="n">
        <v>4754</v>
      </c>
      <c r="F59" s="5" t="n">
        <v>2207</v>
      </c>
    </row>
    <row r="60" spans="1:6">
      <c r="A60" s="4" t="s">
        <v>694</v>
      </c>
      <c r="B60" s="5" t="n">
        <v>470</v>
      </c>
      <c r="C60" s="5" t="n">
        <v>1422</v>
      </c>
      <c r="D60" s="5" t="n">
        <v>470</v>
      </c>
      <c r="E60" s="5" t="n">
        <v>1422</v>
      </c>
      <c r="F60" s="5" t="n">
        <v>309</v>
      </c>
    </row>
    <row r="61" spans="1:6">
      <c r="A61" s="4" t="s">
        <v>695</v>
      </c>
      <c r="B61" s="5" t="n">
        <v>1626</v>
      </c>
      <c r="C61" s="5" t="n">
        <v>3559</v>
      </c>
      <c r="D61" s="5" t="n">
        <v>1700</v>
      </c>
      <c r="E61" s="5" t="n">
        <v>3625</v>
      </c>
      <c r="F61" s="5" t="n">
        <v>2932</v>
      </c>
    </row>
    <row r="62" spans="1:6">
      <c r="A62" s="4" t="s">
        <v>696</v>
      </c>
      <c r="B62" s="5" t="n">
        <v>26</v>
      </c>
      <c r="C62" s="5" t="n">
        <v>258</v>
      </c>
      <c r="D62" s="5" t="n">
        <v>58</v>
      </c>
      <c r="E62" s="5" t="n">
        <v>289</v>
      </c>
      <c r="F62" s="5" t="n">
        <v>362</v>
      </c>
    </row>
    <row r="63" spans="1:6">
      <c r="A63" s="4" t="s">
        <v>535</v>
      </c>
    </row>
    <row r="64" spans="1:6">
      <c r="A64" s="4" t="s">
        <v>692</v>
      </c>
      <c r="B64" s="5" t="n">
        <v>0</v>
      </c>
      <c r="C64" s="5" t="n">
        <v>0</v>
      </c>
      <c r="D64" s="5" t="n">
        <v>0</v>
      </c>
      <c r="E64" s="5" t="n">
        <v>0</v>
      </c>
      <c r="F64" s="5" t="n">
        <v>0</v>
      </c>
    </row>
    <row r="65" spans="1:6">
      <c r="A65" s="4" t="s">
        <v>693</v>
      </c>
      <c r="B65" s="5" t="n">
        <v>0</v>
      </c>
      <c r="C65" s="5" t="n">
        <v>0</v>
      </c>
      <c r="D65" s="5" t="n">
        <v>0</v>
      </c>
      <c r="E65" s="5" t="n">
        <v>0</v>
      </c>
      <c r="F65" s="5" t="n">
        <v>0</v>
      </c>
    </row>
    <row r="66" spans="1:6">
      <c r="A66" s="4" t="s">
        <v>694</v>
      </c>
      <c r="B66" s="5" t="n">
        <v>0</v>
      </c>
      <c r="C66" s="5" t="n">
        <v>0</v>
      </c>
      <c r="D66" s="5" t="n">
        <v>0</v>
      </c>
      <c r="E66" s="5" t="n">
        <v>0</v>
      </c>
      <c r="F66" s="5" t="n">
        <v>0</v>
      </c>
    </row>
    <row r="67" spans="1:6">
      <c r="A67" s="4" t="s">
        <v>695</v>
      </c>
      <c r="B67" s="5" t="n">
        <v>0</v>
      </c>
      <c r="C67" s="5" t="n">
        <v>0</v>
      </c>
      <c r="D67" s="5" t="n">
        <v>0</v>
      </c>
      <c r="E67" s="5" t="n">
        <v>0</v>
      </c>
      <c r="F67" s="5" t="n">
        <v>0</v>
      </c>
    </row>
    <row r="68" spans="1:6">
      <c r="A68" s="4" t="s">
        <v>696</v>
      </c>
      <c r="B68" s="5" t="n">
        <v>0</v>
      </c>
      <c r="C68" s="5" t="n">
        <v>0</v>
      </c>
      <c r="D68" s="5" t="n">
        <v>0</v>
      </c>
      <c r="E68" s="5" t="n">
        <v>0</v>
      </c>
      <c r="F68" s="5" t="n">
        <v>0</v>
      </c>
    </row>
    <row r="69" spans="1:6">
      <c r="A69" s="4" t="s">
        <v>536</v>
      </c>
    </row>
    <row r="70" spans="1:6">
      <c r="A70" s="4" t="s">
        <v>692</v>
      </c>
      <c r="B70" s="5" t="n">
        <v>417</v>
      </c>
      <c r="C70" s="5" t="n">
        <v>784</v>
      </c>
      <c r="D70" s="5" t="n">
        <v>417</v>
      </c>
      <c r="E70" s="5" t="n">
        <v>784</v>
      </c>
      <c r="F70" s="5" t="n">
        <v>479</v>
      </c>
    </row>
    <row r="71" spans="1:6">
      <c r="A71" s="4" t="s">
        <v>693</v>
      </c>
      <c r="B71" s="5" t="n">
        <v>651</v>
      </c>
      <c r="C71" s="5" t="n">
        <v>1007</v>
      </c>
      <c r="D71" s="5" t="n">
        <v>651</v>
      </c>
      <c r="E71" s="5" t="n">
        <v>1007</v>
      </c>
      <c r="F71" s="5" t="n">
        <v>684</v>
      </c>
    </row>
    <row r="72" spans="1:6">
      <c r="A72" s="4" t="s">
        <v>694</v>
      </c>
      <c r="B72" s="5" t="n">
        <v>20</v>
      </c>
      <c r="C72" s="5" t="n">
        <v>118</v>
      </c>
      <c r="D72" s="5" t="n">
        <v>20</v>
      </c>
      <c r="E72" s="5" t="n">
        <v>118</v>
      </c>
      <c r="F72" s="5" t="n">
        <v>72</v>
      </c>
    </row>
    <row r="73" spans="1:6">
      <c r="A73" s="4" t="s">
        <v>695</v>
      </c>
      <c r="B73" s="5" t="n">
        <v>401</v>
      </c>
      <c r="C73" s="5" t="n">
        <v>879</v>
      </c>
      <c r="D73" s="5" t="n">
        <v>432</v>
      </c>
      <c r="E73" s="5" t="n">
        <v>874</v>
      </c>
      <c r="F73" s="5" t="n">
        <v>738</v>
      </c>
    </row>
    <row r="74" spans="1:6">
      <c r="A74" s="4" t="s">
        <v>696</v>
      </c>
      <c r="B74" s="5" t="n">
        <v>11</v>
      </c>
      <c r="C74" s="5" t="n">
        <v>18</v>
      </c>
      <c r="D74" s="5" t="n">
        <v>22</v>
      </c>
      <c r="E74" s="5" t="n">
        <v>37</v>
      </c>
      <c r="F74" s="5" t="n">
        <v>59</v>
      </c>
    </row>
    <row r="75" spans="1:6">
      <c r="A75" s="4" t="s">
        <v>537</v>
      </c>
    </row>
    <row r="76" spans="1:6">
      <c r="A76" s="4" t="s">
        <v>692</v>
      </c>
      <c r="B76" s="5" t="n">
        <v>364</v>
      </c>
      <c r="C76" s="5" t="n">
        <v>513</v>
      </c>
      <c r="D76" s="5" t="n">
        <v>364</v>
      </c>
      <c r="E76" s="5" t="n">
        <v>513</v>
      </c>
      <c r="F76" s="5" t="n">
        <v>111</v>
      </c>
    </row>
    <row r="77" spans="1:6">
      <c r="A77" s="4" t="s">
        <v>693</v>
      </c>
      <c r="B77" s="5" t="n">
        <v>380</v>
      </c>
      <c r="C77" s="5" t="n">
        <v>553</v>
      </c>
      <c r="D77" s="5" t="n">
        <v>380</v>
      </c>
      <c r="E77" s="5" t="n">
        <v>553</v>
      </c>
      <c r="F77" s="5" t="n">
        <v>128</v>
      </c>
    </row>
    <row r="78" spans="1:6">
      <c r="A78" s="4" t="s">
        <v>694</v>
      </c>
      <c r="B78" s="5" t="n">
        <v>3</v>
      </c>
      <c r="C78" s="5" t="n">
        <v>154</v>
      </c>
      <c r="D78" s="5" t="n">
        <v>3</v>
      </c>
      <c r="E78" s="5" t="n">
        <v>154</v>
      </c>
      <c r="F78" s="5" t="n">
        <v>17</v>
      </c>
    </row>
    <row r="79" spans="1:6">
      <c r="A79" s="4" t="s">
        <v>695</v>
      </c>
      <c r="B79" s="5" t="n">
        <v>290</v>
      </c>
      <c r="C79" s="5" t="n">
        <v>528</v>
      </c>
      <c r="D79" s="5" t="n">
        <v>254</v>
      </c>
      <c r="E79" s="5" t="n">
        <v>548</v>
      </c>
      <c r="F79" s="5" t="n">
        <v>412</v>
      </c>
    </row>
    <row r="80" spans="1:6">
      <c r="A80" s="4" t="s">
        <v>696</v>
      </c>
      <c r="B80" s="5" t="n">
        <v>10</v>
      </c>
      <c r="C80" s="5" t="n">
        <v>9</v>
      </c>
      <c r="D80" s="5" t="n">
        <v>17</v>
      </c>
      <c r="E80" s="5" t="n">
        <v>28</v>
      </c>
      <c r="F80" s="5" t="n">
        <v>28</v>
      </c>
    </row>
    <row r="81" spans="1:6">
      <c r="A81" s="4" t="s">
        <v>524</v>
      </c>
    </row>
    <row r="82" spans="1:6">
      <c r="A82" s="4" t="s">
        <v>692</v>
      </c>
      <c r="B82" s="5" t="n">
        <v>17819</v>
      </c>
      <c r="C82" s="5" t="n">
        <v>22763</v>
      </c>
      <c r="D82" s="5" t="n">
        <v>17819</v>
      </c>
      <c r="E82" s="5" t="n">
        <v>22763</v>
      </c>
      <c r="F82" s="5" t="n">
        <v>13939</v>
      </c>
    </row>
    <row r="83" spans="1:6">
      <c r="A83" s="4" t="s">
        <v>693</v>
      </c>
      <c r="B83" s="5" t="n">
        <v>19240</v>
      </c>
      <c r="C83" s="5" t="n">
        <v>25444</v>
      </c>
      <c r="D83" s="5" t="n">
        <v>19240</v>
      </c>
      <c r="E83" s="5" t="n">
        <v>25444</v>
      </c>
      <c r="F83" s="5" t="n">
        <v>15579</v>
      </c>
    </row>
    <row r="84" spans="1:6">
      <c r="A84" s="4" t="s">
        <v>694</v>
      </c>
      <c r="B84" s="5" t="n">
        <v>1417</v>
      </c>
      <c r="C84" s="5" t="n">
        <v>3020</v>
      </c>
      <c r="D84" s="5" t="n">
        <v>1417</v>
      </c>
      <c r="E84" s="5" t="n">
        <v>3020</v>
      </c>
      <c r="F84" s="5" t="n">
        <v>2041</v>
      </c>
    </row>
    <row r="85" spans="1:6">
      <c r="A85" s="4" t="s">
        <v>695</v>
      </c>
      <c r="B85" s="5" t="n">
        <v>14877</v>
      </c>
      <c r="C85" s="5" t="n">
        <v>22258</v>
      </c>
      <c r="D85" s="5" t="n">
        <v>14525</v>
      </c>
      <c r="E85" s="5" t="n">
        <v>23319</v>
      </c>
      <c r="F85" s="5" t="n">
        <v>20004</v>
      </c>
    </row>
    <row r="86" spans="1:6">
      <c r="A86" s="4" t="s">
        <v>696</v>
      </c>
      <c r="B86" s="7" t="n">
        <v>279</v>
      </c>
      <c r="C86" s="7" t="n">
        <v>564</v>
      </c>
      <c r="D86" s="7" t="n">
        <v>455</v>
      </c>
      <c r="E86" s="7" t="n">
        <v>867</v>
      </c>
      <c r="F86" s="7" t="n">
        <v>134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58</v>
      </c>
    </row>
    <row r="2" spans="1:3">
      <c r="A2" s="3" t="s">
        <v>3</v>
      </c>
    </row>
    <row r="3" spans="1:3">
      <c r="A3" s="4" t="s">
        <v>698</v>
      </c>
      <c r="B3" s="7" t="n">
        <v>6200</v>
      </c>
      <c r="C3" s="7" t="n">
        <v>8400</v>
      </c>
    </row>
    <row r="4" spans="1:3">
      <c r="A4" s="4" t="s">
        <v>699</v>
      </c>
      <c r="B4" s="7" t="n">
        <v>1400</v>
      </c>
      <c r="C4" s="7" t="n">
        <v>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3:50:45Z</dcterms:created>
  <dcterms:modified xmlns:dcterms="http://purl.org/dc/terms/" xmlns:xsi="http://www.w3.org/2001/XMLSchema-instance" xsi:type="dcterms:W3CDTF">2019-08-07T13:50:45Z</dcterms:modified>
</cp:coreProperties>
</file>